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AND ACCOUNTS RECEIVABLE" sheetId="11" state="visible" r:id="rId11"/>
    <sheet xmlns:r="http://schemas.openxmlformats.org/officeDocument/2006/relationships" name="COMPUTATION OF NET INCOME PER C" sheetId="12" state="visible" r:id="rId12"/>
    <sheet xmlns:r="http://schemas.openxmlformats.org/officeDocument/2006/relationships" name="FAIR VALUE MEASUREMENTS" sheetId="13" state="visible" r:id="rId13"/>
    <sheet xmlns:r="http://schemas.openxmlformats.org/officeDocument/2006/relationships" name="STANDARD BEARER" sheetId="14" state="visible" r:id="rId14"/>
    <sheet xmlns:r="http://schemas.openxmlformats.org/officeDocument/2006/relationships" name="OPERATION EXPANSIONS" sheetId="15" state="visible" r:id="rId15"/>
    <sheet xmlns:r="http://schemas.openxmlformats.org/officeDocument/2006/relationships" name="BUSINESS SEGMENTS" sheetId="16" state="visible" r:id="rId16"/>
    <sheet xmlns:r="http://schemas.openxmlformats.org/officeDocument/2006/relationships" name="PROPERTY AND EQUIPMENT_ NET" sheetId="17" state="visible" r:id="rId17"/>
    <sheet xmlns:r="http://schemas.openxmlformats.org/officeDocument/2006/relationships" name="INTANGIBLE ASSETS _ NET" sheetId="18" state="visible" r:id="rId18"/>
    <sheet xmlns:r="http://schemas.openxmlformats.org/officeDocument/2006/relationships" name="GOODWILL" sheetId="19" state="visible" r:id="rId19"/>
    <sheet xmlns:r="http://schemas.openxmlformats.org/officeDocument/2006/relationships" name="OTHER ACCRUED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OPTIONS AND AWARDS" sheetId="23" state="visible" r:id="rId23"/>
    <sheet xmlns:r="http://schemas.openxmlformats.org/officeDocument/2006/relationships" name="LEASES" sheetId="24" state="visible" r:id="rId24"/>
    <sheet xmlns:r="http://schemas.openxmlformats.org/officeDocument/2006/relationships" name="DEFINED CONTRIBUTION PLANS" sheetId="25" state="visible" r:id="rId25"/>
    <sheet xmlns:r="http://schemas.openxmlformats.org/officeDocument/2006/relationships" name="SELF INSURANCE LIABILITIES" sheetId="26" state="visible" r:id="rId26"/>
    <sheet xmlns:r="http://schemas.openxmlformats.org/officeDocument/2006/relationships" name="COMMITMENTS AND CONTINGENCIES" sheetId="27" state="visible" r:id="rId27"/>
    <sheet xmlns:r="http://schemas.openxmlformats.org/officeDocument/2006/relationships" name="COMMON STOCK REPURCHASE PROGRAM"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REVENUE AND ACCOUNTS RECEIVAB_2" sheetId="34" state="visible" r:id="rId34"/>
    <sheet xmlns:r="http://schemas.openxmlformats.org/officeDocument/2006/relationships" name="COMPUTATION OF NET INCOME PER_2" sheetId="35" state="visible" r:id="rId35"/>
    <sheet xmlns:r="http://schemas.openxmlformats.org/officeDocument/2006/relationships" name="OPERATION EXPANSIONS (Tables)" sheetId="36" state="visible" r:id="rId36"/>
    <sheet xmlns:r="http://schemas.openxmlformats.org/officeDocument/2006/relationships" name="BUSINESS SEGMENTS (Tables)" sheetId="37" state="visible" r:id="rId37"/>
    <sheet xmlns:r="http://schemas.openxmlformats.org/officeDocument/2006/relationships" name="PROPERTY AND EQUIPMENT_ NET (Ta" sheetId="38" state="visible" r:id="rId38"/>
    <sheet xmlns:r="http://schemas.openxmlformats.org/officeDocument/2006/relationships" name="INTANGIBLE ASSETS _ NET (Tables" sheetId="39" state="visible" r:id="rId39"/>
    <sheet xmlns:r="http://schemas.openxmlformats.org/officeDocument/2006/relationships" name="GOODWILL (Tables)" sheetId="40" state="visible" r:id="rId40"/>
    <sheet xmlns:r="http://schemas.openxmlformats.org/officeDocument/2006/relationships" name="OTHER ACCRUED LIABILITIES (Tabl"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OPTIONS AND AWARDS (Tables)" sheetId="44" state="visible" r:id="rId44"/>
    <sheet xmlns:r="http://schemas.openxmlformats.org/officeDocument/2006/relationships" name="LEASES (Tables)" sheetId="45" state="visible" r:id="rId45"/>
    <sheet xmlns:r="http://schemas.openxmlformats.org/officeDocument/2006/relationships" name="SELF INSURANCE LIABILITIES (Tab" sheetId="46" state="visible" r:id="rId46"/>
    <sheet xmlns:r="http://schemas.openxmlformats.org/officeDocument/2006/relationships" name="DESCRIPTION OF BUSINESS (Detail"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AND ACCOUNTS RECEIVAB_3" sheetId="52" state="visible" r:id="rId52"/>
    <sheet xmlns:r="http://schemas.openxmlformats.org/officeDocument/2006/relationships" name="REVENUE AND ACCOUNTS RECEIVAB_4" sheetId="53" state="visible" r:id="rId53"/>
    <sheet xmlns:r="http://schemas.openxmlformats.org/officeDocument/2006/relationships" name="REVENUE AND ACCOUNTS RECEIVAB_5" sheetId="54" state="visible" r:id="rId54"/>
    <sheet xmlns:r="http://schemas.openxmlformats.org/officeDocument/2006/relationships" name="COMPUTATION OF NET INCOME PER_3" sheetId="55" state="visible" r:id="rId55"/>
    <sheet xmlns:r="http://schemas.openxmlformats.org/officeDocument/2006/relationships" name="FAIR VALUE MEASUREMENTS (Detail" sheetId="56" state="visible" r:id="rId56"/>
    <sheet xmlns:r="http://schemas.openxmlformats.org/officeDocument/2006/relationships" name="STANDARD BEARER (Details)" sheetId="57" state="visible" r:id="rId57"/>
    <sheet xmlns:r="http://schemas.openxmlformats.org/officeDocument/2006/relationships" name="OPERATION EXPANSIONS - Narrativ" sheetId="58" state="visible" r:id="rId58"/>
    <sheet xmlns:r="http://schemas.openxmlformats.org/officeDocument/2006/relationships" name="OPERATION EXPANSIONS - Purchase" sheetId="59" state="visible" r:id="rId59"/>
    <sheet xmlns:r="http://schemas.openxmlformats.org/officeDocument/2006/relationships" name="BUSINESS SEGMENTS - Narrative (" sheetId="60" state="visible" r:id="rId60"/>
    <sheet xmlns:r="http://schemas.openxmlformats.org/officeDocument/2006/relationships" name="BUSINESS SEGMENTS - Schedule of" sheetId="61" state="visible" r:id="rId61"/>
    <sheet xmlns:r="http://schemas.openxmlformats.org/officeDocument/2006/relationships" name="BUSINESS SEGMENTS - Schedule _2" sheetId="62" state="visible" r:id="rId62"/>
    <sheet xmlns:r="http://schemas.openxmlformats.org/officeDocument/2006/relationships" name="PROPERTY AND EQUIPMENT_ NET - S" sheetId="63" state="visible" r:id="rId63"/>
    <sheet xmlns:r="http://schemas.openxmlformats.org/officeDocument/2006/relationships" name="PROPERTY AND EQUIPMENT_ NET - N" sheetId="64" state="visible" r:id="rId64"/>
    <sheet xmlns:r="http://schemas.openxmlformats.org/officeDocument/2006/relationships" name="INTANGIBLE ASSETS _ NET - Sched" sheetId="65" state="visible" r:id="rId65"/>
    <sheet xmlns:r="http://schemas.openxmlformats.org/officeDocument/2006/relationships" name="INTANGIBLE ASSETS _ NET - Narra" sheetId="66" state="visible" r:id="rId66"/>
    <sheet xmlns:r="http://schemas.openxmlformats.org/officeDocument/2006/relationships" name="INTANGIBLE ASSETS _ NET - Sch_2" sheetId="67" state="visible" r:id="rId67"/>
    <sheet xmlns:r="http://schemas.openxmlformats.org/officeDocument/2006/relationships" name="INTANGIBLE ASSETS _ NET - Sch_3" sheetId="68" state="visible" r:id="rId68"/>
    <sheet xmlns:r="http://schemas.openxmlformats.org/officeDocument/2006/relationships" name="GOODWILL - Schedule of Goodwill" sheetId="69" state="visible" r:id="rId69"/>
    <sheet xmlns:r="http://schemas.openxmlformats.org/officeDocument/2006/relationships" name="GOODWILL - Narrative (Details)" sheetId="70" state="visible" r:id="rId70"/>
    <sheet xmlns:r="http://schemas.openxmlformats.org/officeDocument/2006/relationships" name="OTHER ACCRUED LIABILITIES (Deta" sheetId="71" state="visible" r:id="rId71"/>
    <sheet xmlns:r="http://schemas.openxmlformats.org/officeDocument/2006/relationships" name="INCOME TAXES - Expense (Details" sheetId="72" state="visible" r:id="rId72"/>
    <sheet xmlns:r="http://schemas.openxmlformats.org/officeDocument/2006/relationships" name="INCOME TAXES - Tax Rate (Detail" sheetId="73" state="visible" r:id="rId73"/>
    <sheet xmlns:r="http://schemas.openxmlformats.org/officeDocument/2006/relationships" name="INCOME TAXES - Narrative (Detai" sheetId="74" state="visible" r:id="rId74"/>
    <sheet xmlns:r="http://schemas.openxmlformats.org/officeDocument/2006/relationships" name="INCOME TAXES - Deferred Tax Ass" sheetId="75" state="visible" r:id="rId75"/>
    <sheet xmlns:r="http://schemas.openxmlformats.org/officeDocument/2006/relationships" name="DEBT - Schedule of Long-term De" sheetId="76" state="visible" r:id="rId76"/>
    <sheet xmlns:r="http://schemas.openxmlformats.org/officeDocument/2006/relationships" name="DEBT - Credit Facility with a L" sheetId="77" state="visible" r:id="rId77"/>
    <sheet xmlns:r="http://schemas.openxmlformats.org/officeDocument/2006/relationships" name="DEBT - Mortgage Loans and Promi" sheetId="78" state="visible" r:id="rId78"/>
    <sheet xmlns:r="http://schemas.openxmlformats.org/officeDocument/2006/relationships" name="DEBT - Long-term Debt Arrangeme" sheetId="79" state="visible" r:id="rId79"/>
    <sheet xmlns:r="http://schemas.openxmlformats.org/officeDocument/2006/relationships" name="OPTIONS AND AWARDS - Stock Opti" sheetId="80" state="visible" r:id="rId80"/>
    <sheet xmlns:r="http://schemas.openxmlformats.org/officeDocument/2006/relationships" name="OPTIONS AND AWARDS - Schedule o" sheetId="81" state="visible" r:id="rId81"/>
    <sheet xmlns:r="http://schemas.openxmlformats.org/officeDocument/2006/relationships" name="OPTIONS AND AWARDS - Schedule_2" sheetId="82" state="visible" r:id="rId82"/>
    <sheet xmlns:r="http://schemas.openxmlformats.org/officeDocument/2006/relationships" name="OPTIONS AND AWARDS - Schedule_3" sheetId="83" state="visible" r:id="rId83"/>
    <sheet xmlns:r="http://schemas.openxmlformats.org/officeDocument/2006/relationships" name="OPTIONS AND AWARDS - Options Ou" sheetId="84" state="visible" r:id="rId84"/>
    <sheet xmlns:r="http://schemas.openxmlformats.org/officeDocument/2006/relationships" name="OPTIONS AND AWARDS - Schedule_4" sheetId="85" state="visible" r:id="rId85"/>
    <sheet xmlns:r="http://schemas.openxmlformats.org/officeDocument/2006/relationships" name="OPTIONS AND AWARDS - Restricted" sheetId="86" state="visible" r:id="rId86"/>
    <sheet xmlns:r="http://schemas.openxmlformats.org/officeDocument/2006/relationships" name="OPTIONS AND AWARDS - Schedule_5" sheetId="87" state="visible" r:id="rId87"/>
    <sheet xmlns:r="http://schemas.openxmlformats.org/officeDocument/2006/relationships" name="OPTIONS AND AWARDS - Long-Term " sheetId="88" state="visible" r:id="rId88"/>
    <sheet xmlns:r="http://schemas.openxmlformats.org/officeDocument/2006/relationships" name="OPTIONS AND AWARDS - Schedule_6" sheetId="89" state="visible" r:id="rId89"/>
    <sheet xmlns:r="http://schemas.openxmlformats.org/officeDocument/2006/relationships" name="LEASES - Lessee Narrative (Deta" sheetId="90" state="visible" r:id="rId90"/>
    <sheet xmlns:r="http://schemas.openxmlformats.org/officeDocument/2006/relationships" name="LEASES - Schedule of Operating " sheetId="91" state="visible" r:id="rId91"/>
    <sheet xmlns:r="http://schemas.openxmlformats.org/officeDocument/2006/relationships" name="LEASES - Schedule of Future Min" sheetId="92" state="visible" r:id="rId92"/>
    <sheet xmlns:r="http://schemas.openxmlformats.org/officeDocument/2006/relationships" name="LEASES - Lessor Narrative (Deta" sheetId="93" state="visible" r:id="rId93"/>
    <sheet xmlns:r="http://schemas.openxmlformats.org/officeDocument/2006/relationships" name="LEASES - Schedule of Rental Inc" sheetId="94" state="visible" r:id="rId94"/>
    <sheet xmlns:r="http://schemas.openxmlformats.org/officeDocument/2006/relationships" name="LEASES - Schedule of Annual Ren" sheetId="95" state="visible" r:id="rId95"/>
    <sheet xmlns:r="http://schemas.openxmlformats.org/officeDocument/2006/relationships" name="DEFINED CONTRIBUTION PLANS (Det" sheetId="96" state="visible" r:id="rId96"/>
    <sheet xmlns:r="http://schemas.openxmlformats.org/officeDocument/2006/relationships" name="SELF INSURANCE LIABILITIES - Sc" sheetId="97" state="visible" r:id="rId97"/>
    <sheet xmlns:r="http://schemas.openxmlformats.org/officeDocument/2006/relationships" name="SELF INSURANCE LIABILITIES - _2" sheetId="98" state="visible" r:id="rId98"/>
    <sheet xmlns:r="http://schemas.openxmlformats.org/officeDocument/2006/relationships" name="SELF INSURANCE LIABILITIES - Na" sheetId="99" state="visible" r:id="rId99"/>
    <sheet xmlns:r="http://schemas.openxmlformats.org/officeDocument/2006/relationships" name="COMMITMENTS AND CONTINGENCIES (" sheetId="100" state="visible" r:id="rId100"/>
    <sheet xmlns:r="http://schemas.openxmlformats.org/officeDocument/2006/relationships" name="COMMON STOCK REPURCHASE PROGR_2"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757</t>
        </is>
      </c>
      <c r="C9" s="4" t="inlineStr">
        <is>
          <t xml:space="preserve"> </t>
        </is>
      </c>
      <c r="D9" s="4" t="inlineStr">
        <is>
          <t xml:space="preserve"> </t>
        </is>
      </c>
    </row>
    <row r="10">
      <c r="A10" s="4" t="inlineStr">
        <is>
          <t>Entity Registrant Name</t>
        </is>
      </c>
      <c r="B10" s="4" t="inlineStr">
        <is>
          <t>ENSIGN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861263</t>
        </is>
      </c>
      <c r="C12" s="4" t="inlineStr">
        <is>
          <t xml:space="preserve"> </t>
        </is>
      </c>
      <c r="D12" s="4" t="inlineStr">
        <is>
          <t xml:space="preserve"> </t>
        </is>
      </c>
    </row>
    <row r="13">
      <c r="A13" s="4" t="inlineStr">
        <is>
          <t>Entity Address, Address Line One</t>
        </is>
      </c>
      <c r="B13" s="4" t="inlineStr">
        <is>
          <t>29222 Rancho Viejo Road, Suite 127</t>
        </is>
      </c>
      <c r="C13" s="4" t="inlineStr">
        <is>
          <t xml:space="preserve"> </t>
        </is>
      </c>
      <c r="D13" s="4" t="inlineStr">
        <is>
          <t xml:space="preserve"> </t>
        </is>
      </c>
    </row>
    <row r="14">
      <c r="A14" s="4" t="inlineStr">
        <is>
          <t>Entity Address, City or Town</t>
        </is>
      </c>
      <c r="B14" s="4" t="inlineStr">
        <is>
          <t>San Juan Capistran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75</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487-9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ENS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Restatement Recovery Analysi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96977</v>
      </c>
    </row>
    <row r="33">
      <c r="A33" s="4" t="inlineStr">
        <is>
          <t>Entity Common Stock, Shares Outstanding</t>
        </is>
      </c>
      <c r="B33" s="4" t="inlineStr">
        <is>
          <t xml:space="preserve"> </t>
        </is>
      </c>
      <c r="C33" s="6" t="n">
        <v>57455374</v>
      </c>
      <c r="D33" s="4" t="inlineStr">
        <is>
          <t xml:space="preserve"> </t>
        </is>
      </c>
    </row>
    <row r="34">
      <c r="A34" s="4" t="inlineStr">
        <is>
          <t>Documents Incorporated by Reference</t>
        </is>
      </c>
      <c r="B34" s="4" t="inlineStr">
        <is>
          <t>Part III of this Form 10-K incorporates information by reference from the Registrant's definitive proxy statement for the Registrant's 2025 Annual Meeting of Stockholders to be filed within 120 days after the close of the fiscal year covered by this annual report.</t>
        </is>
      </c>
      <c r="C34" s="4" t="inlineStr">
        <is>
          <t xml:space="preserve"> </t>
        </is>
      </c>
      <c r="D34" s="4" t="inlineStr">
        <is>
          <t xml:space="preserve"> </t>
        </is>
      </c>
    </row>
    <row r="35">
      <c r="A35" s="4" t="inlineStr">
        <is>
          <t>Entity Central Index Key</t>
        </is>
      </c>
      <c r="B35" s="4" t="inlineStr">
        <is>
          <t>000112537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solidated financial statements (the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The Ensign Group, Inc. and the noncontrolling interests in its consolidated statements of income. The Financial Statements include the accounts of all independent subsidiaries controlled by the Company through its ownership of a majority voting interest. Reclassifications — Certain amounts in the prior period statements of income and statements of cash flows have been reclassified to conform to the presentation of the current period financial statements. These reclassifications had no effect on the previously reported net income. Estimates and Assumption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cquired property and equipment, intangible assets and goodwill, right-of-use assets and lease liabilities, impairment of long-lived assets, as well as general and professional liabilities, workers' compensation and healthcare claims included in accrued self-insurance liabilities. Actual results could differ from those estimates. Fair Value Considerations — The Company’s financial instruments consist principally of cash and cash equivalents, debt security investments, accounts receivable, insurance subsidiary deposits, deferred compensation investment funds, equity investments, accounts payable and borrowings. The Company believes all of the financial instruments’ recorded values approximate fair values because of their nature or respective short duration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See Note 5, Fair Value Measurements for additional information. The Company's non-financial assets, which includes goodwill, intangible assets, property and equipment and right-of-use assets, are not required to be measured at fair value on a recurring basis. However, on a periodic basis, or whenever events or changes in circumstances indicate that their carrying value may not be recoverable, the Company assesses its long-lived assets for impairment. When impairment has occurred, such long-lived assets are written down to fair value. Service Revenue Recognition — The Company recognizes revenue in accordance with Financial Accounting Standards Board (FASB) Accounting Standards Codification (ASC) Topic 606, Revenue from Contracts with Customers (ASC 606). The Company's service revenue is derived primarily from providing healthcare services to its patients. Revenue is recognized when services are provided to patients at the amount that reflects the consideration that the Company expects to be entitled from patients and third-party payors, including Medicaid, Medicare and insurers (private and Medicare replacement plans), in exchange for providing patient care. The healthcare services provided pursuant to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that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s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that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FASB ASC Topic 340, Other Assets and Deferred Costs , and all incremental customer contract acquisition costs are expensed as they are incurred because the amortization period would have been one year or less. Rental Revenue Recognition — The Company's rental revenues are primarily generated by leasing healthcare-related properties through triple-net lease arrangements, under which the tenant is solely responsible for the costs related to the property. Revenue for operating leases is recognized on a straight-line basis over the lease term when collectability of all minimum lease payments is probable in accordance with FASB ASC Topic 842, Leases (ASC 842). The Company has elected the single component practical expedient, which allows a lessor, by class of underlying asset, not to allocate the total consideration to the lease and non-lease components based on their relative stand-alone selling prices where certain criteria are met. Tenant reimbursements related to property taxes and insurance are neither considered lease nor non-lease components under ASC 842. Lessee payments for taxes and insurance paid directly to a third party, on behalf of the Company, are excluded from variable lease payments and rental revenue in the Company’s consolidated statements of income. Otherwise, tenant reimbursements for taxes and insurance that are paid by the Company directly to a third party are classified as additional rental revenue and expense and recognized by the Company on a gross basis. Accounts Receivable — Accounts receivable consist primarily of amounts due from Medicare and Medicaid programs, other government programs, managed care health plans and private payor sources, net of estimates for variable consideration. 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Insurance Subsidiary Deposits and Other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Investments classified as held-to-maturity are financial instruments that the Company has the intent and ability to hold to maturity and are reported net of any related amortization and are not remeasured to fair value on a recurring basis. The Company's non-qualified deferred compensation plan's (the DCP) contracts insuring the lives of certain employees who are eligible to participate in the DCP are held in a rabbi trust. Cash surrender value of the contracts is based on funds that shadow the investment allocations specified by participants in the deferred compensation plan. When evaluating an investment for its current expected credit losses, the Company reviews factors such as historical experience with defaults, losses, credit ratings, term, market sector and macroeconomic trends, including current conditions and forecasts to the extent they are reasonable and supportable. Property and Equipment — Property and equipment are initially recorded at their historical cost. Repairs and maintenance are expensed as incurred. Depreciation is computed using the straight-line method over the estimated useful lives of the depreciable assets (ranging from three Leases — The Company leases skilled nursing facilities, senior living facilities and commercial office space. The Company determines if an arrangement is a lease and performs an evaluation to determine whether the lease should be classified as an operating or finance lease at the inception of the lease. As of December 31, 2024, the Company has three financing lease that are not material to the consolidated balance sheet. Rights and obligations of the operating leases are included as right-of-use assets and current and long-term lease liabilities on the Company's consolidated balance sheets. As the Company's leases do not provide an implicit rate, the Company uses its incremental borrowing rate based on the information available at lease commencement date in determining the present value of future lease payments. The Company utilizes a third-party credit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s real estate leases generally have initial lease terms of ten years or more and typically include one or more options to renew, with renewal terms that generally extend the lease term for an additional ten The Company subleases skilled nursing facilities to third-party operators and considers the subleases to be separate contracts as the Company is not relieved of its primary obligation under its operating lease. The rental income from third-parties related to these subleases is presented on a gross basis from the rent expense associated with the Company's lease obligations and is not material to the consolidated statements of income. Impairment of Long-Lived Assets — The Company reviews the carrying value of long-lived assets that are held and used in the Company’s independent subsidiaries for impairment whenever events or changes in circumstances indicate that the carrying amount of an asset may not be recoverable. Recoverability of these assets is determined based upon expected undiscounted future net cash flows from the independent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FASB ASC Topic 350, Intangibles—Goodwill and Other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goodwill impairment test by comparing the carrying value of each reporting unit to its respective fair value. The Company determines the estimated fair value of each reporting unit using a discounted cash flow analysis. The fair value of the reporting unit is the implied fair value of goodwill. In the event a reporting unit's carrying value exceeds its fair value, an impairment loss will be recognized. An impairment loss is measured by the difference between the carrying value of the reporting unit and its fair value. The Company anticipates that the majority of goodwill recognized will be fully deductible for tax purposes as of December 31, 2024. 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750 per claim, subject to an additional one-time deductible of $1,500 for the Company's independent subsidiaries in California. For the independent subsidiaries not in California, the self-insured claim is $650 per claim, subject to an additional one-time, deductible of $1,400. For all independent subsidiaries, except those located in Colorado, the third-party coverage above these limits is $1,000 per claim, $3,000 per operation, with a $10,000 aggregate limit and an additional state-specific aggregate where required by state law. In Colorado, the third-party coverage above these limits is $1,000 per claim and $3,000 per operation, which is independent of the aforementioned aggregate limits that apply outside of Colorado. Subsequent to December 31, 2024, the combined self-insured retention is $1,000 per claim ($750 if an enforceable arbitration agreement applies), subject to an additional one-time deductible of $2,950 for the Company's independent subsidiaries in California. For the independent subsidiaries not in California, the self-insured claim is $750 per claim ($650 if an enforceable arbitration agreement applies), subject to an additional one-time, deductible of $4,500. The majority of the self-insured retention and deductible limits for general and professional liabilities and workers' compensation liabilities are self-insured through the captive insurance subsidiary, the related assets and liabilities of which are included in the accompanying consolidated balance sheets. The captive insurance subsidiary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The Company’s independent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independent subsidiaries have elected non-subscriber status for workers’ compensation claims and the Company has purchased individual stop-loss coverage that insures individual claims that exceed $750 per occurrence. The Company’s independent subsidiaries in all other states, with the exception of Washington, are under a loss sensitive plan that insures individual claims that exceed $350 per occurrence. In the state of Washington, the Company is self-insured and has purchased individual specific excess insurance coverage that insures individual claims that exceed $500 per occurrence. For all of the self-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25 for each covered person.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Standard Bearer was organized, has operated and intends to continue to operate in a manner to qualify for taxation as a REIT. In order to qualify as a REIT, Standard Bearer must meet certain organizational and operational requirements, including a requirement to distribute to its shareholders, which in this case is the Company, at least 90% of its annual taxable income. As a REIT, Standard Bearer generally will not be subject to federal income tax to the extent it distributes as qualifying dividends, all of its REIT taxable income to its shareholders. If Standard Bearer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tock-based payment awards made to employees and directors including employee stock options and restricted stock awards based on estimated fair values, ratably over the requisite service period of the award. Net income has been reduced as a result of the recognition of the fair value of all stock options and restricted stock awards issued, the amount of which is based upon the number of grants and other variables. As stock-based compensation expense recognized in the Company’s consolidated statements of income was based on awards expected to vest, it has been reduced for estimated forfeitures. The Company estimates forfeitures at the time of grant and, if necessary, revises the estimate in subsequent periods if actual forfeitures differ. Comprehensive Income — The Company does not have any components of other comprehensive income recorded within its Financial Statements and, therefore, does not separately present a statement of comprehensive income in its Financial Statements. Recent Accounting Pronouncements — 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 In November 2023, the FASB issued Accounting Standards Update (ASU) 2023-07 " Segment Reporting (Topic 280): Improvements to Reportable Segment Disclosures, " which requires the Company to expand the breadth and frequency of segment disclosures to include additional information about significant segment expenses, the chief operating decision maker (CODM) and other items, and also require the annual disclosures on an interim basis. This guidance was effective for annual periods beginning with the Company's fiscal year 2024, and in interim periods within the Company's fiscal year 2025. The Company adopted the requirements of this ASU in Note 8, Business Segments of this Annual Report. Recently Issued Accounting Pronouncements Not Yet Adopted — In October 2023, the FASB issued ASU 2023-06 "Codification Amendments in Response to the SEC’s Disclosure Update and Simplification Initiative," which amends U.S. GAAP to include 14 disclosure requirements that are currently required under SEC Regulation S-X or Regulation S-K. Each amendment will be effective on the date on which the SEC removes the related disclosure requirement from SEC Regulation S-X or Regulation S-K. The adoption is not expected to have a material impact on the Company's Financial Statements as these requirements were previously incorporated under the SEC Regulations. In December 2023, the FASB issued ASU 2023-09 " Income Taxes (Topic 740): Improvements to Income Tax Disclosures, " which requires the Company to disclose disaggregated jurisdictional and categorical information for the tax rate reconciliation, income taxes paid and other income tax related amounts. ASU 2023-09 is effective for annual periods beginning with the Company's fiscal year 2025, with early adoption permitted. The Company is currently evaluating the impact of this ASU on its Notes to the Consolidated Financial Statements. In November 2024, the FASB issued ASU 2024-03 " Disaggregation of Income Statement Expenses, " which requires the Company to disaggregate key expense categories such as employee compensation, depreciation and intangible asset amortization within its financial statements. ASU 2024-03 is effective for annuals periods beginning with the Company's fiscal year 2027, and interim periods within the Company's fiscal year 2028, with early adoption permitted. The Company is currently evaluating the impact of this ASU on its Notes to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COMMITMENTS AND CONTINGENCIES (Details) $ in Millions</t>
        </is>
      </c>
      <c r="B1" s="2" t="inlineStr">
        <is>
          <t>12 Months Ended</t>
        </is>
      </c>
    </row>
    <row r="2">
      <c r="B2" s="2" t="inlineStr">
        <is>
          <t>Dec. 31, 2024 USD ($) subsidiary</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Litigation settlement, amount awarded to other party | $</t>
        </is>
      </c>
      <c r="B4" s="5" t="n">
        <v>48</v>
      </c>
      <c r="C4" s="4" t="inlineStr">
        <is>
          <t xml:space="preserve"> </t>
        </is>
      </c>
      <c r="D4" s="4" t="inlineStr">
        <is>
          <t xml:space="preserve"> </t>
        </is>
      </c>
    </row>
    <row r="5">
      <c r="A5" s="4" t="inlineStr">
        <is>
          <t>Independent subsidiaries with multi-claim reviews scheduled or in process | subsidiary</t>
        </is>
      </c>
      <c r="B5" s="6" t="n">
        <v>18</v>
      </c>
      <c r="C5" s="4" t="inlineStr">
        <is>
          <t xml:space="preserve"> </t>
        </is>
      </c>
      <c r="D5" s="4" t="inlineStr">
        <is>
          <t xml:space="preserve"> </t>
        </is>
      </c>
    </row>
    <row r="6">
      <c r="A6" s="4" t="inlineStr">
        <is>
          <t>Accounts Receivable | Customer Concentration Risk | Total Medicaid and Medicar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11" t="n">
        <v>0.529</v>
      </c>
      <c r="C8" s="11" t="n">
        <v>0.534</v>
      </c>
      <c r="D8" s="4" t="inlineStr">
        <is>
          <t xml:space="preserve"> </t>
        </is>
      </c>
    </row>
    <row r="9">
      <c r="A9" s="4" t="inlineStr">
        <is>
          <t>Revenue | Customer Concentration Risk | Service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percentage</t>
        </is>
      </c>
      <c r="B11" s="10" t="n">
        <v>1</v>
      </c>
      <c r="C11" s="10" t="n">
        <v>1</v>
      </c>
      <c r="D11" s="10" t="n">
        <v>1</v>
      </c>
    </row>
    <row r="12">
      <c r="A12" s="4" t="inlineStr">
        <is>
          <t>Revenue | Customer Concentration Risk | Total Medicaid and Medicare | Service revenu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percentage</t>
        </is>
      </c>
      <c r="B14" s="11" t="n">
        <v>0.709</v>
      </c>
      <c r="C14" s="11" t="n">
        <v>0.726</v>
      </c>
      <c r="D14" s="11" t="n">
        <v>0.7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6" customWidth="1" min="5" max="5"/>
    <col width="14" customWidth="1" min="6" max="6"/>
  </cols>
  <sheetData>
    <row r="1">
      <c r="A1" s="1" t="inlineStr">
        <is>
          <t>COMMON STOCK REPURCHASE PROGRAM (Details) - USD ($)</t>
        </is>
      </c>
      <c r="E1" s="2" t="inlineStr">
        <is>
          <t>12 Months Ended</t>
        </is>
      </c>
    </row>
    <row r="2">
      <c r="B2" s="2" t="inlineStr">
        <is>
          <t>May 16, 2024</t>
        </is>
      </c>
      <c r="C2" s="2" t="inlineStr">
        <is>
          <t>Aug. 29, 2023</t>
        </is>
      </c>
      <c r="D2" s="2" t="inlineStr">
        <is>
          <t>Jul. 28, 2022</t>
        </is>
      </c>
      <c r="E2" s="2" t="inlineStr">
        <is>
          <t>Dec. 31, 2024</t>
        </is>
      </c>
      <c r="F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t>
        </is>
      </c>
      <c r="B4" s="4" t="inlineStr">
        <is>
          <t xml:space="preserve"> </t>
        </is>
      </c>
      <c r="C4" s="4" t="inlineStr">
        <is>
          <t xml:space="preserve"> </t>
        </is>
      </c>
      <c r="D4" s="4" t="inlineStr">
        <is>
          <t xml:space="preserve"> </t>
        </is>
      </c>
      <c r="E4" s="4" t="inlineStr">
        <is>
          <t xml:space="preserve"> </t>
        </is>
      </c>
      <c r="F4" s="6" t="n">
        <v>404000</v>
      </c>
    </row>
    <row r="5">
      <c r="A5" s="4" t="inlineStr">
        <is>
          <t>Amount of common stock repurchased</t>
        </is>
      </c>
      <c r="B5" s="4" t="inlineStr">
        <is>
          <t xml:space="preserve"> </t>
        </is>
      </c>
      <c r="C5" s="4" t="inlineStr">
        <is>
          <t xml:space="preserve"> </t>
        </is>
      </c>
      <c r="D5" s="4" t="inlineStr">
        <is>
          <t xml:space="preserve"> </t>
        </is>
      </c>
      <c r="E5" s="4" t="inlineStr">
        <is>
          <t xml:space="preserve"> </t>
        </is>
      </c>
      <c r="F5" s="5" t="n">
        <v>29882000</v>
      </c>
    </row>
    <row r="6">
      <c r="A6" s="4" t="inlineStr">
        <is>
          <t>May 2024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5" t="n">
        <v>20000000</v>
      </c>
      <c r="C8" s="4" t="inlineStr">
        <is>
          <t xml:space="preserve"> </t>
        </is>
      </c>
      <c r="D8" s="4" t="inlineStr">
        <is>
          <t xml:space="preserve"> </t>
        </is>
      </c>
      <c r="E8" s="4" t="inlineStr">
        <is>
          <t xml:space="preserve"> </t>
        </is>
      </c>
      <c r="F8" s="4" t="inlineStr">
        <is>
          <t xml:space="preserve"> </t>
        </is>
      </c>
    </row>
    <row r="9">
      <c r="A9" s="4" t="inlineStr">
        <is>
          <t>Stock repurchase program, period in force</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6" t="n">
        <v>0</v>
      </c>
      <c r="F10" s="4" t="inlineStr">
        <is>
          <t xml:space="preserve"> </t>
        </is>
      </c>
    </row>
    <row r="11">
      <c r="A11" s="4" t="inlineStr">
        <is>
          <t>August 2023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5" t="n">
        <v>20000000</v>
      </c>
      <c r="D13" s="4" t="inlineStr">
        <is>
          <t xml:space="preserve"> </t>
        </is>
      </c>
      <c r="E13" s="4" t="inlineStr">
        <is>
          <t xml:space="preserve"> </t>
        </is>
      </c>
      <c r="F13" s="4" t="inlineStr">
        <is>
          <t xml:space="preserve"> </t>
        </is>
      </c>
    </row>
    <row r="14">
      <c r="A14" s="4" t="inlineStr">
        <is>
          <t>Stock repurchase program, period in force</t>
        </is>
      </c>
      <c r="B14" s="4" t="inlineStr">
        <is>
          <t xml:space="preserve"> </t>
        </is>
      </c>
      <c r="C14" s="4" t="inlineStr">
        <is>
          <t>12 months</t>
        </is>
      </c>
      <c r="D14" s="4" t="inlineStr">
        <is>
          <t xml:space="preserve"> </t>
        </is>
      </c>
      <c r="E14" s="4" t="inlineStr">
        <is>
          <t xml:space="preserve"> </t>
        </is>
      </c>
      <c r="F14" s="4" t="inlineStr">
        <is>
          <t xml:space="preserve"> </t>
        </is>
      </c>
    </row>
    <row r="15">
      <c r="A15" s="4" t="inlineStr">
        <is>
          <t>Repurchase of common stock (in shares)</t>
        </is>
      </c>
      <c r="B15" s="4" t="inlineStr">
        <is>
          <t xml:space="preserve"> </t>
        </is>
      </c>
      <c r="C15" s="4" t="inlineStr">
        <is>
          <t xml:space="preserve"> </t>
        </is>
      </c>
      <c r="D15" s="4" t="inlineStr">
        <is>
          <t xml:space="preserve"> </t>
        </is>
      </c>
      <c r="E15" s="6" t="n">
        <v>0</v>
      </c>
      <c r="F15" s="4" t="inlineStr">
        <is>
          <t xml:space="preserve"> </t>
        </is>
      </c>
    </row>
    <row r="16">
      <c r="A16" s="4" t="inlineStr">
        <is>
          <t>July 2022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program, authorized amount</t>
        </is>
      </c>
      <c r="B18" s="4" t="inlineStr">
        <is>
          <t xml:space="preserve"> </t>
        </is>
      </c>
      <c r="C18" s="4" t="inlineStr">
        <is>
          <t xml:space="preserve"> </t>
        </is>
      </c>
      <c r="D18" s="5" t="n">
        <v>20000000</v>
      </c>
      <c r="E18" s="4" t="inlineStr">
        <is>
          <t xml:space="preserve"> </t>
        </is>
      </c>
      <c r="F18" s="4" t="inlineStr">
        <is>
          <t xml:space="preserve"> </t>
        </is>
      </c>
    </row>
    <row r="19">
      <c r="A19" s="4" t="inlineStr">
        <is>
          <t>Stock repurchase program, period in force</t>
        </is>
      </c>
      <c r="B19" s="4" t="inlineStr">
        <is>
          <t xml:space="preserve"> </t>
        </is>
      </c>
      <c r="C19" s="4" t="inlineStr">
        <is>
          <t xml:space="preserve"> </t>
        </is>
      </c>
      <c r="D19" s="4" t="inlineStr">
        <is>
          <t>12 months</t>
        </is>
      </c>
      <c r="E19" s="4" t="inlineStr">
        <is>
          <t xml:space="preserve"> </t>
        </is>
      </c>
      <c r="F19" s="4" t="inlineStr">
        <is>
          <t xml:space="preserve"> </t>
        </is>
      </c>
    </row>
    <row r="20">
      <c r="A20" s="4" t="inlineStr">
        <is>
          <t>Repurchase of common stock (in shares)</t>
        </is>
      </c>
      <c r="B20" s="4" t="inlineStr">
        <is>
          <t xml:space="preserve"> </t>
        </is>
      </c>
      <c r="C20" s="4" t="inlineStr">
        <is>
          <t xml:space="preserve"> </t>
        </is>
      </c>
      <c r="D20" s="6" t="n">
        <v>0</v>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The Company's service revenue is derived primarily from providing healthcare services to its patients. Revenue is recognized when services are provided to patients at the amount that reflects the consideration that the Company expects to be entitled from patients and third-party payors, including Medicaid, Medicare and insurers (private and Medicare replacement plans), in exchange for providing patient care. Disaggregation of Revenue The Company disaggregates revenue from contracts with its patients by payors. The Company has determined that disaggregating revenue into these categories achieves the disclosure objectives to depict how the nature, amount, timing and uncertainty of revenue and cash flows are affected by economic factors. Revenue by Payor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Revenue from the Medicare and Medicaid programs accounted for 70.9%, 72.6% and 73.7% for the years ended December 31, 2024, 2023 and 2022, respectively. Settlements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the final settlement. The Company recorded adjustments to revenue which were not material to the Company's revenue for the years ended December 31, 2024, 2023 and 2022. Service revenue for the years ended December 31, 2024, 2023 and 2022 is summarized in the following tables: Year Ended December 31, 2024 2023 2022 Revenue % of Revenue Revenue % of Revenue Revenue % of Revenue Medicaid (1)(2) $ 1,682,344 39.7 % $ 1,459,449 39.4 % $ 1,183,156 39.3 % Medicare 1,055,226 24.9 985,749 26.6 832,160 27.7 Medicaid — skilled 266,738 6.3 245,663 6.6 200,878 6.7 Total Medicaid and Medicare $ 3,004,308 70.9 % $ 2,690,861 72.6 % $ 2,216,194 73.7 % Managed care 789,643 18.6 666,129 18.0 525,710 17.5 Private and other (3) 443,574 10.5 351,081 9.4 266,807 8.8 SERVICE REVENUE $ 4,237,525 100.0 % $ 3,708,071 100.0 % $ 3,008,711 100.0 % (1) Medicaid payor includes revenue for senior living operations. (2) Medicaid payor includes revenue related to state relief funding during the year ended December 31, 2023 and 2022. (3) Private and other also includes revenue from senior living operations and all revenue generated in other an cillary services. In addition to the service revenue above, the Company's rental revenue derived from triple-net lease arrangements with third parties is $22,960, $21,284 and $16,757 for the years ended December 31, 2024, 2023 and 2022. State relief funding The Company received state relief funding through Medicaid programs from various states, including healthcare relief funding under the American Rescue Plan Act (ARPA), increases in the Federal Medical Assistance Percentage (FMAP) under the Families First Coronavirus Response Act (FFCRA) and other state specific relief programs. The funding generally incorporates specific use requirements primarily for direct patient care including labor related expenses that are attributable to the COVID-19 pandemic or are associated with providing patient care. Due to the expiration of the COVID-19 Public Health Emergency in May 2023, the Company did not receive additional funding during the year ended December 31, 2024. Revenues from these additional payments are recognized in accordance with ASC 606, subject to variable consideration constraints. In certain operations where the Company received additional payments that exceeded expenses incurred related to specific qualifiers, the Company recorded deferred revenue for the excess amount until additional expenses are incurred for recognition. Accordingly, the amount of state relief revenue recognized is limited to the actual related expenses incurred. As of years ended December 31, 2023 and 2022, the Company had $486 and $1,001 in unapplied state relief funds, respectively. During the years ended December 31, 2023 and 2022, the Company received an additional $64,238, and $81,057 in state relief funding and recognized $64,753, and $81,837, respectively, as revenue. Federal relief funding As part of the Coronavirus Aid, Relief, and Economic Security Act of 2020 (CARES Act), the Company deferred payment of the employer portion of social security taxes related to 2020. For the year ended December 31, 2022, the Company paid $24,155, which was the second and final payment associated with the deferred amount from 2020. Balance Sheet Impact Included in the Company’s consolidated balance sheets are contract balance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nd contract assets as of December 31, 2024 and 2023, or activity during the years ended December 31, 2024, 2023 and 2022. Accounts receivable consist primarily of amounts due from Medicare and Medicaid programs, other government programs, managed care health plans and private payor sources, net of estimates for variable consideration and doubtful accounts. Accounts receivable as of December 31, 2024 and 2023, is summarized in the following table: December 31, 2024 2023 Medicaid $ 228,872 $ 178,285 Managed care 139,711 125,907 Medicare 77,056 85,512 Private and other payors 132,693 104,683 $ 578,332 $ 494,387 Less: allowance for doubtful accounts (8,435) (9,348) ACCOUNTS RECEIVABLE, NET $ 569,897 $ 485,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COMPUTATION OF NET INCOME PER COMMON SHARE</t>
        </is>
      </c>
      <c r="B4" s="4" t="inlineStr">
        <is>
          <t>COMPUTATION OF NET INCOME PER COMMON SHARE Basic net income per share is computed by dividing income from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Year Ended December 31, 2024 2023 2022 NUMERATOR: Net income $ 298,458 $ 209,850 $ 224,652 Less: net income (loss) attributable to noncontrolling interests 485 451 (29) Net income attributable to The Ensign Group, Inc. $ 297,973 $ 209,399 $ 224,681 DENOMINATOR: Weighted average shares outstanding for basic net income per share 56,655 55,708 54,887 Basic net income per common share: $ 5.26 $ 3.76 $ 4.09 A reconciliation of the numerator and denominator used in the calculation of diluted net income per common share follows: Year Ended December 31, 2024 2023 2022 NUMERATOR: Net income $ 298,458 $ 209,850 $ 224,652 Less: net income (loss) attributable to noncontrolling interests 485 451 (29) Net income attributable to The Ensign Group, Inc. $ 297,973 $ 209,399 $ 224,681 DENOMINATOR: Weighted average common shares outstanding 56,655 55,708 54,887 Plus: incremental shares from assumed conversion (1) 1,585 1,615 1,984 Adjusted weighted average common shares outstanding 58,240 57,323 56,871 Diluted net income per common share: $ 5.12 $ 3.65 $ 3.95 (1) Options outstanding which are anti-dilutive and therefore not factored into the weighted average common shares amount above were 914, 1,429 and 780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inancial assets include held-to-maturity investments carried at amortized cost basis of $138,600 and $59,530, of which $65,831 and $59,530 are designated to support long-term insurance subsidiary liabilities, both as of December 31, 2024 and 2023, respectively. As of December 31, 2024 and 2023, the amortized cost basis of these financial assets are considered to approximate fair value and are derived using Level 2 inputs. The Company believes its amortized cost basis investments that were in an unrealized loss position as of December 31, 2024 and 2023 do not require an allowance for expected credit losses, nor has any event occurred through the filing date of this report that would indicate differently. The Company's financial assets also include the contracts insuring the lives of certain employees who are eligible to participate in non-qualified deferred compensation plans that are held in a rabbi trust. The cash surrender value of these contracts is based on funds that shadow the investment allocations specified by participants in the deferred compensation plan and are held at fair value. As of December 31, 2024 and 2023, the fair value of the investment funds was $56,049 and $41,216, respectively, which are derived using Level 2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NDARD BEARER</t>
        </is>
      </c>
      <c r="B1" s="2" t="inlineStr">
        <is>
          <t>12 Months Ended</t>
        </is>
      </c>
    </row>
    <row r="2">
      <c r="B2" s="2" t="inlineStr">
        <is>
          <t>Dec. 31, 2024</t>
        </is>
      </c>
    </row>
    <row r="3">
      <c r="A3" s="3" t="inlineStr">
        <is>
          <t>Segment Reporting [Abstract]</t>
        </is>
      </c>
      <c r="B3" s="4" t="inlineStr">
        <is>
          <t xml:space="preserve"> </t>
        </is>
      </c>
    </row>
    <row r="4">
      <c r="A4" s="4" t="inlineStr">
        <is>
          <t>STANDARD BEARER</t>
        </is>
      </c>
      <c r="B4" s="4" t="inlineStr">
        <is>
          <t>STANDARD BEARER Standard Bearer's real estate portfolio consists of 124 of the Company's 129 owned real estate properties, of which 92 are operated and managed by the Company's independent subsidiaries and 33 are leased to and operated by third-party operators. Of those 33 operations, one senior living operation is located on the same real estate property as a skilled nursing operation that an independent subsidiary operates. During the year ended December 31, 2024, Standard Bearer added $131,927 of real estate assets associated with 11 stand-alone skilled nursing operations, three stand-alone senior living operations and three campus operations . These new additions for the stand-alone skilled nursing and campus operations are operated by 14 of the Company's independent subsidiaries and the three stand-alone senior living operations are leased to a third-party operator. Refer to Note 7, Operation Expansions , for additional information. Subsequent to December 31, 2024, Standard Bearer added $50,853 of real estate assets associated with four stand-alone skilled nursing operations and one campus operation. Four of the acquisitions were related to exercising purchase options under an existing lease arrangement from CareTrust REIT, Inc. (CareTrust). These locations are currently operated by the Company's independent subsidiaries. The remaining one real estate acquisition was leased back to the Company's independent subsidiaries. Refer to Note 7, Operation Expansions , for additional information. During the year ended December 31, 2023, Standard Bearer added $65,899 of real estate assets associated with three stand-alone skilled nursing facilities and two campus operations. Of these additions, the three skilled nursing facilities and one campus operation acquired are operated by the Company's independent subsidiaries and the other campus operation is leased to a third-party operator. During the year ended December 31, 2022, Standard Bearer added $84,656 of real estate assets associated with ten skilled nursing facilities, three of which were previously operated and managed by the Company's independent subsidiaries. Refer to Note 7, Operation Expansions , for additional information. As part of the formation of Standard Bearer, certain of the Company's independent subsidiaries , Standard Bearer and Standard Bearer's independent real estate subsidiaries entered into several agreements that include leasing, management services and debt arrangements between the operations . All intercompany transactions have been eliminated in consolidation. Refer to Note 8, Business Segments , for additional information related to these intercompany eliminations as well as Standard Bearer as a reportable segment. Intercompany master lease agreements Certain of the Company's independent subsidiaries and 92 Standard Bearer independent real estate subsidiaries have entered into six triple-net master lease agreements (collectively, the Standard Bearer Master Leases). The lease periods range from 15 to 19 years with three five-year renewal options beyond the initial term, on the same terms and conditions. The rent structure under the Standard Bearer Master Leases includes a fixed component, subject to annual escalation equal to the lesser of (1) the percentage change in the Consumer Price Index (but not less than zero) or (2) 2.5%. In addition to rent, the independent subsidiaries are required to pay the following: (1) all impositions and taxes levied on or with respect to the leased properties;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Intercompany rental revenue generated from Ensign affiliated operations was $78,110, $66,712, and $57,967 for the years ended December 31, 2024, 2023 and 2022, respectively, which has been eliminated in consolidation. Intercompany management agreement Standard Bearer has no employees. The Service Center provides personnel and services to Standard Bearer pursuant to the management agreement between Standard Bearer and the Service Center. The management agreement provides for a base management fee that is equal to 5.0% of total rental revenue and an incentive management fee that is equal to 5.0% of funds from operations (FFO) and is capped at 1.0% of total rental revenue, for a total of 6.0%. Management fee generated between Standard Bearer and the Service Center for the years ended December 31, 2024, 2023 and 2022 was $5,707, $4,948 and $4,367, respectively, which has been eliminated in consolidation. Intercompany debt arrangements Standard Bearer obtains its funding through various sources including operating cash flows, access to debt arrangements and intercompany loans. The intercompany debt arrangements include mortgage loans and a credit facility to fund acquisitions and working capital needs. The interest rate under the credit facility is a base rate plus a margin ranging from 0.25% to 1.25% per annum or SOFR plus a margin ranging from 1.25% to 2.25% per annum. In addition, as the Department of Housing and Urban Development (HUD) mortgage loans and promissory note are entered into by real estate subsidiaries of Standard Bearer, the interest expense incurred from these debts are included in Standard Bearer's segment income. Refer to Note 14, Debt , for additional information related to these debts. Equity Instrument Denominated in the Shares of a Subsidiary As part of the formation of Standard Bearer in 2022, the Company established the Standard Bearer Healthcare REIT, Inc. 2022 Omnibus Incentive Plan (Standard Bearer Equity Plan). The Company may grant stock options and restricted stock awards under the Standard Bearer Equity Plan to employees and management of Ensign's independent subsidiaries. These awards generally vest over a period of five years or upon the occurrence of certain prescribed events. The value of the stock options and restricted stock awards is tied to the value of the common stock of Standard Bearer, which is determined based on an independent valuation of Standard Bearer. The Company can also call the awards, generally upon employee termination. The Company granted 39 restricted stock awards during the year ended December 31, 2024. During the years ended December 31, 2023 and 2022, the Company did not grant any stock options or restricted shares under the Standard Bearer Equity Plan. During the years ended December 31, 2024, 2023 and 2022, there were no restricted stock awards vested for the periods. The grant-date fair value of the awards is recognized as compensation expense over the relevant vesting periods, with a corresponding adjustment to noncontrolling interests. The grant value was determined based on an independent valuation of the subsidiary shares. For the year ended December 31, 2024, the Standard Bearer Equity Plan's share-based compensation expense was not material. There was no expense during the years ended December 31, 2023 and 2022. During the year ended December 31, 2022, Standard Bearer sold fully vested common shares from the Standard Bearer Equity Plan to shareholders for cash of $6,544. Also, during the year ended December 31, 2022, Standard Bearer established shareholders of its preferred shares through contributions of cash of $149. These preferred shares were fully vested at the time of the contributions by the shareholders. The value of Standard Bearer common and preferred shares held by the Company are eliminated in consolidation and the value held by other shareholders are classified as noncontrolling interests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 EXPANS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OPERATION EXPANSIONS</t>
        </is>
      </c>
      <c r="B4" s="4" t="inlineStr">
        <is>
          <t>OPERATION EXPANSIONS The expansion focus of the Company's independent subsidiaries is to purchase or lease operations that are complementary to the current operations, accretive to the business, or otherwise advance the Company's strategy. The results of all independent subsidiaries are included in the Financial Statements subsequent to the date of acquisition. Acquisitions are accounted for using the acquisition method of accounting. In connection with the new operations obtained through long-term leases, the Company did not acquire any material assets or assume any liabilities other than the tenant's post-assumption rights and obligations under the long-term lease. The Company also entered into a separate operations transfer agreement with each prior operator as part of each transaction. The Company's independent subsidiaries also enter into long-term leases that may include options to purchase the facilities. As a result, from time to time, an independent real estate subsidiary may acquire the property of facilities that have previously been operated under third-party leases. 2024 Expansions During the year ended December 31, 2024, the Company expanded its operations through a combination of long-term leases and real estate purchases , with the addition of 28 stand-alone skilled nursing operations, including a long-term acute care hospital and three campus operations. Of these additions, Standard Bearer acquired the real estate of 14 of these operations, all of which were leased back to the Company's independent subsidiaries. Refer to Note 6, Standard Bearer, for additional information on the purchase of real estate properties. These new operations added a total of 3,030 operational skilled nursing beds, including 43 long-term acute care beds and 218 operational senior living units to be operated by the Company's independent subsidiaries. The Company also invested in new ancillary services that are complementary to its existing businesses. Subsequent to December 31, 2024, the Company expanded its operations with the addition of seven stand-alone skilled nursing operations. Of these additions, Standard Bearer acquired the real estate of one of these operations, which was leased back to the Company's independent subsidiary. Refer to Note 6, Standard Bearer, for additional information on the purchase of the real estate property. The new operations added 682 operational skilled nursing beds to be operated by the Company's independent subsidiaries. 2023 Expansions During the year ended December 31, 2023, the Company expanded its operations through a combination of long-term leases and real estate purchases , with the addition of 25 stand-alone skilled nursing operations and one campus operation. Of these additions, Standard Bearer acquired the real estate of three of the stand-alone skilled nursing operations and one campus operation, which were leased back to the Company's independent subsidiaries. Refer to Note 6, Standard Bearer, for additional information on the purchase of real estate properties. These new operations added a total of 2,483 operational skilled nursing beds and 94 operational senior living units to be operated by the Company's independent subsidiaries. 2022 Expansions During the year ended December 31, 2022, the Company expanded its operations and real estate portfolio through a combination of long-term leases and real estate purchases , with the addition of 23 stand-alone skilled nursing operations and one campus operation. Of these additions, Standard Bearer acquired the real estate of seven of the stand-alone skilled nursing operations, which were leased back to Ensign's independent subsidiaries. Refer to Note 6, Standard Bearer , for additional information on the purchases of real estate properties. In addition, the Company added five senior living operations that were transferred from The Pennant Group, Inc. (Pennant), three of which are part of campuses operated by the Company's independent subsidiaries. These new operations added a total of 3,058 operational skilled nursing beds and 674 operational senior living units to be operated by the Company's independent subsidiaries. The Company also invested in new ancillary services that are complementary to its existing businesses. The table below presents the allocation of the purchase price for the operations acquired during the years ended December 31, 2024, 2023 and 2022: Year Ended December 31, 2024 2023 2022 Land $ 20,547 $ 7,794 $ 15,527 Building and improvements 108,709 57,488 65,070 Equipment, furniture, and fixtures 2,937 1,840 1,618 Assembled occupancy 1,210 346 367 Goodwill 21,112 — 16,400 Leased asset — — 1,909 Other indefinite-lived intangible assets 364 330 245 TOTAL ACQUISITIONS $ 154,879 $ 67,798 $ 101,136 The Company’s acquisition strategy has been focused on identifying both opportunistic and strategic acquisitions within its target markets that offer strong opportunities for return. The operations added by the Company are frequently underperforming financially and can have regulatory and clinical challenges to overcome. Financial information, especially with underperforming operations, is often inadequate, inaccurate or unavailable. Consequently, the Company believes that prior operating results are not a meaningful representation of the Company’s current operating results or indicative of the integration potential of its newly acquired independent subsidiaries . The operations added during the year ended December 31, 2024 were not material to the Company individually or in the aggregate. Accordingly, pro forma financial information is not presented. These additions have been included in the consolidated balance sheets of the Company, and the operating results have been included in the consolidated statements of income of the Company since the date the Company gained effective contr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Company has two reportable segments: (1) skilled services, which includes the operation of skilled nursing facilities and rehabilitation therapy services and (2) Standard Bearer, which is comprised of selected real estate properties owned by Standard Bearer and leased to skilled nursing and senior living operators. As of December 31, 2024, the skilled services segment includes 286 skilled nursing and 30 campus operations that provide both skilled nursing and rehabilitative care services and senior living services. The Company's Standard Bearer segment consists of 124 owned real estate properties. The Company also reports an “All Other” category that includes results from its senior living operations, which includes 11 stand-alone senior living operations and the senior living operations at 30 campus operations that provide both skilled nursing and rehabilitative care services and senior living services. In addition, the "All Other" category includes mobile diagnostics, medical transportation, other real estate, other ancillary operations and the Service Center. Services included in the “All Other” category are insignificant individually, and therefore do not constitute a reportable segment. The Company’s reportable segments are significant operating segments that offer differentiated services. The segment structure reflects the Company's current operational and financial management and provides the best structure to maximize the quality of care and investment strategy provided, while maintaining financial discipline. Segment income (loss) is defined as income or loss before provision for income taxes, excluding gain or loss from sale of real estate, real estate insurance recoveries and impairment of long-lived assets. The Company's CODM, who is the Chief Executive Officer, reviews segment income or loss for each operating segment to evaluate performance and allocate capital resources. The CODM uses segment income or loss to analyze actual results as part of operational planning and to decide whether to reinvest profits into the segments or into other parts of the Company, such as through acquisitions, to pay dividends or to recommend a stock repurchase program. The Company's CODM does not review assets by segment in his resource allocation and therefore assets by segment are not disclosed below. Intercompany revenue is eliminated in consolidation, along with corresponding intercompany expenses. Included in segment income for Standard Bearer is expense for intercompany services provided by the Service Center as described in Note 6, Standard Bearer , as it is part of the CODM financial information. The following tables set forth financial information for the segments: Year Ended December 31, 2024 Skilled Services Standard Bearer Total Service revenue (1) $ 4,076,825 $ — $ 4,076,825 Rental revenue — 95,086 95,086 Segment revenue $ 4,076,825 $ 95,086 $ 4,171,911 Reconciliation of revenue: All other revenue (2) 192,881 Elimination of intercompany revenue (3) (104,307) TOTAL CONSOLIDATED REVENUE $ 4,260,485 Less: Other segment items (4) 3,513,167 9,152 Depreciation and amortization 45,195 29,297 Interest expense (5) — 27,302 Segment income $ 518,463 $ 29,335 $ 547,798 Reconciliation of profit or loss: All other loss (161,704) INCOME BEFORE PROVISION FOR INCOME TAXES $ 386,094 (1) Skilled services service revenue does not include intercompany service revenue generated by ancillary operations provided to the Company's independent subsidiaries and management service revenue generated by the Service Center with Standard Bearer. Intercompany service revenue is eliminated in "Elimination of intercompany revenue". (2) All other revenue includes $181,066 of service revenue and $11,815 of rental revenue for the year ended December 31, 2024, both of which include intercompany revenue that is eliminated in "Elimination of intercompany revenue". (3) Elimination of intercompany revenue includes the elimination of intercompany rental revenue of $83,941 and intercompany service revenue of $20,366 for the year ended December 31, 2024. (4) Other segment items includes cost of services and rent expense for the skilled services segment and cost of services, rent expense and general and administrative expenses for the Standard Bearer segment. Additionally, there are intercompany expenses of $104,307 during the year ended December 31, 2024, which are eliminated in consolidation. (5) Included in interest expense in Standard Bearer is interest from intercompany debt arrangements between Standard Bearer and The Ensign Group, Inc. of $20,285 during the year ended December 31, 2024, which is eliminated in consolidation. Year Ended December 31, 2023 Skilled Services Standard Bearer Total Service revenue (1) $ 3,578,855 $ — $ 3,578,855 Rental revenue — 82,486 82,486 Segment revenue $ 3,578,855 $ 82,486 $ 3,661,341 Reconciliation of revenue: All other revenue (2) 155,804 Elimination of intercompany revenue (3) (87,790) TOTAL CONSOLIDATED REVENUE $ 3,729,355 Less: Other segment items (4) 3,075,164 8,455 Depreciation and amortization 38,766 25,205 Interest expense (5) — 19,761 Segment income $ 464,925 $ 29,065 $ 493,990 Reconciliation of profit or loss: All other loss (221,228) INCOME BEFORE PROVISION FOR INCOME TAXES $ 272,762 (1) Skilled services service revenue does not include intercompany service revenue generated by ancillary operations provided to the Company's independent subsidiaries and management service revenue generated by the Service Center with Standard Bearer. Intercompany service revenue is eliminated in "Elimination of intercompany revenue". (2) All Other revenue includes $144,667 of service revenue and $11,137 of rental revenue for the year ended December 31, 2023, both of which include intercompany revenue that is eliminated in "Elimination of intercompany revenue". (3) Elimination of intercompany revenue includes the elimination intercompany rental revenue of $72,339 and intercompany service revenue of $15,451 for the year ended December 31, 2023. (4) Other segment items includes cost of services and rent expense for the skilled services segment and cost of services, rent expense and general and administrative expenses for the Standard Bearer segment. Additionally, there are intercompany expenses of $87,790 during the year ended December 31, 2023, which is eliminated in consolidation. (5) Included in interest expense in Standard Bearer is interest from intercompany debt arrangements between Standard Bearer and The Ensign Group, Inc. of $12,902 during the year ended December 31, 2023, which is eliminated in consolidation. Year Ended December 31, 2022 Skilled Services Standard Bearer Total Service revenue (1) $ 2,906,215 $ — $ 2,906,215 Rental revenue — 72,937 72,937 Segment revenue $ 2,906,215 $ 72,937 $ 2,979,152 Reconciliation of revenue: All other revenue (2) 122,610 Elimination of intercompany revenue (3) (76,294) TOTAL CONSOLIDATED REVENUE $ 3,025,468 Less: Other segment items (4) 2,464,259 7,746 Depreciation and amortization 33,224 21,613 Interest expense (5) — 15,707 Segment income $ 408,732 $ 27,871 $ 436,603 Reconciliation of profit or loss: All other loss (147,514) INCOME BEFORE PROVISION FOR INCOME TAXES $ 289,089 (1) Skilled services service revenue does not include intercompany service revenue generated by ancillary operations provided to the Company's independent subsidiaries and management service revenue generated by the Service Center with Standard Bearer. Intercompany service revenue is eliminated in "Elimination of intercompany revenue". (2) All Other revenue includes $115,214 of service revenue and $7,396 of rental revenue for the year ended December 31, 2022, both of which include intercompany revenue that is eliminated in "Elimination of intercompany revenue". (3) Elimination of intercompany revenue includes the elimination of intercompany rental revenue of $63,576 and intercompany service revenue of $12,718 for the year ended December 31, 2022. (4) Other segment items includes cost of services and rent expense for the skilled services segment and cost of services, rent expense and general and administrative expenses for the Standard Bearer segment. Additionally, there are intercompany expenses of $76,294 during the year ended December 31, 2022, which is eliminated in consolidation. (5) Included in interest expense in Standard Bearer is interest from intercompany debt arrangements between Standard Bearer and The Ensign Group, Inc. of $8,646 during the year ended December 31, 2022, which is eliminated in consolidation. Service revenue by major payor source were as follows: Year Ended December 31, 2024 Skilled Services All Other (3) Total Service Revenue Revenue % Medicaid (1) $ 1,646,422 $ 35,922 $ 1,682,344 39.7 % Medicare 1,055,226 — 1,055,226 24.9 Medicaid-skilled 266,738 — 266,738 6.3 Subtotal $ 2,968,386 $ 35,922 $ 3,004,308 70.9 % Managed care 789,643 — 789,643 18.6 Private and other (2) 318,796 124,778 443,574 10.5 TOTAL SERVICE REVENUE $ 4,076,825 $ 160,700 $ 4,237,525 100.0 % (1) Medicaid payor includes revenue generated from senior living operations. (2) Private and other payors also includes revenue from senior living operations and all revenue generated in other ancillary services. (3) All Other incorporates intercompany eliminations. Year Ended December 31, 2023 Skilled Services All Other (3) Total Service Revenue Revenue % Medicaid (1) $ 1,429,473 $ 29,976 $ 1,459,449 39.4 % Medicare 985,749 — 985,749 26.6 Medicaid-skilled 245,663 — 245,663 6.6 Subtotal $ 2,660,885 $ 29,976 $ 2,690,861 72.6 % Managed care 666,129 — 666,129 18.0 Private and other (2) 251,841 99,240 351,081 9.4 TOTAL SERVICE REVENUE $ 3,578,855 $ 129,216 $ 3,708,071 100.0 % (1) Medicaid payor includes revenue generated from senior living operations and revenue related to state relief funding. (2) Private and other payors also includes revenue from senior living operations and all revenue generated in other ancillary services. (3) All Other incorporates intercompany eliminations. Year Ended December 31, 2022 Skilled Services All Other (3) Total Service Revenue Revenue % Medicaid (1) $ 1,158,309 $ 24,847 $ 1,183,156 39.3 % Medicare 832,160 — 832,160 27.7 Medicaid-skilled 200,878 — 200,878 6.7 Subtotal 2,191,347 24,847 2,216,194 73.7 Managed care 525,710 — 525,710 17.5 Private and other (2) 189,158 77,649 266,807 8.8 TOTAL SERVICE REVENUE $ 2,906,215 $ 102,496 $ 3,008,711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 NET Property and equipment, net consists of the following: December 31, 2024 2023 Land $ 162,873 $ 142,656 Buildings and improvements 933,790 803,155 Leasehold improvements 212,603 172,064 Equipment 396,018 339,383 Furniture and fixtures 4,349 4,192 Construction in progress 41,209 25,563 $ 1,750,842 $ 1,487,013 Less: accumulated depreciation (459,488) (396,242) PROPERTY AND EQUIPMENT, NET $ 1,291,354 $ 1,090,771 The Company completed the sale of assets for a sale price of $8,607 and recorded a gain of $3,467 within the Company's consolidated statement of income as cost of services during the year ended December 31, 2022. The Company recorded gain and losses related to sale of assets, which were not material during the years ended December 31, 2024 and 2023. Management evaluated its long-lived assets and recorded an impairment charge of $1,849 within the Company's consolidated statement of income as cost of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 NET</t>
        </is>
      </c>
      <c r="B4" s="4" t="inlineStr">
        <is>
          <t xml:space="preserve">INTANGIBLE ASSETS - NET Weighted Average Life (Years) December 31, 2024 2023 Gross Carrying Amount Accumulated Amortization Gross Carrying Amount Accumulated Amortization Intangible Assets Net Net Assembled occupancy 0.4 $ 1,991 $ (1,316) $ 675 $ 781 $ (742) $ 39 Facility trade name 30.0 733 (462) 271 733 (439) 294 Customer relationships 18.4 4,582 (2,902) 1,680 4,582 (2,692) 1,890 TOTAL $ 7,306 $ (4,680) $ 2,626 $ 6,096 $ (3,873) $ 2,223 During the years ended December 31, 2024, 2023 and 2022, amortization expense was $2,019, $1,790 and $1,714, respectively, of which $1,212, $1,202, and $1,160 was related to the amortization of right-of-use assets, respectively. The Company did not record any impairment charge to intangible assets during the years ended December 31, 2024, 2023 and 2022. Estimated amortization expense for each of the years ending December 31 is as follows: Year Amount 2025 911 2026 234 2027 234 2028 234 2029 234 Thereafter 779 $ 2,626 Other indefinite-lived intangible assets consist of the following: December 31, 2024 2023 Trade name $ 889 $ 889 Medicare and Medicaid licenses 3,777 3,413 TOTAL $ 4,666 $ 4,3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Provided that goodwill corresponds to the acquisition of a business and not merely the acquisition of real estate property, the Company's Standard Bearer segment appropriately does not carry a goodwill balance. The following table represents activity in goodwill by skilled service segment and "all other" category as of December 31, 2024, 2023 and 2022: Goodwill Skilled Services All Other Total January 1, 2022 $ 51,486 $ 8,983 $ 60,469 Additions 16,400 — 16,400 December 31, 2022 $ 67,886 $ 8,983 $ 76,869 December 31, 2023 $ 67,886 $ 8,983 $ 76,869 Additions 20,740 372 21,112 December 31, 2024 $ 88,626 $ 9,355 $ 97,981 Management has evaluated its goodwill and intangible assets and determined there was no impairment during the years ended December 31, 2024, 2023 and 2022. The Company has recognized cumulative goodwill impairment losses of $7,410, since inception in 1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OTHER ACCRUED LIABILITIES Other accrued liabilities consist of the following: December 31, 2024 2023 Quality assurance fee $ 12,667 $ 14,035 Refunds payable 56,755 51,248 Resident advances 18,818 10,834 Cash held in trust for patients 6,370 6,215 Dividends payable 3,589 3,396 Property taxes 15,400 12,875 Accrued litigation (Note 19) — 51,734 Other 18,458 17,891 OTHER ACCRUED LIABILITIES $ 132,057 $ 168,228 Quality assurance fee represents the aggregate of amounts payable to Arizona, California, Colorado, Idaho, Iowa, Kansas, Nebraska, Nevada, Tennessee, Utah, Washington and Wisconsin as a result of a mandated fee based on patient days or licensed beds. Refunds payable includes payables related to overpayments, duplicate payments and credit balances from various payor sources. Resident advances occur when the Company receives payments in advance of services provided.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4, 2023 and 2022 is summarized as follows: Year Ended December 31, 2024 2023 2022 Current: Federal $ 70,144 $ 73,092 $ 56,717 State 16,857 17,301 14,216 $ 87,001 $ 90,393 $ 70,933 Deferred: Federal 582 (22,280) (5,158) State 53 (5,201) (1,338) $ 635 $ (27,481) $ (6,496) TOTAL $ 87,636 $ 62,912 $ 64,437 A reconciliation of the federal statutory rate to the effective tax rate for net income for the years ended December 31, 2024, 2023 and 2022, respectively, is comprised as follows: December 31, 2024 2023 2022 Income tax expense at statutory rate 21.0 % 21.0 % 21.0 % State income taxes - net of federal benefit 3.5 3.5 3.5 Non-deductible expenses 1.8 3.4 2.0 Equity compensation (3.3) (4.2) (3.6) Other adjustments (0.3) (0.6) (0.6) TOTAL INCOME TAX PROVISION 22.7 % 23.1 % 22.3 % The Company's effective tax rate was 22.7% for the year ended December 31, 2024, compared to 23.1% for the same period in 2023 and 22.3% in 2022. The lower effective tax rate is due to lower non-deductible expenses included but not limited to tax benefits from stock based compensation. The Company's deferred tax assets and liabilities as of December 31, 2024 and 2023 are summarized below. December 31, 2024 2023 Deferred tax assets (liabilities): Accrued expenses $ 76,419 $ 81,502 Revenue related reserves 27,023 23,714 Tax credits 597 1,192 Insurance 24,817 16,864 Lease liability 470,313 444,590 $ 599,169 $ 567,862 Valuation allowance (93) (789) TOTAL DEFERRED TAX ASSETS $ 599,076 $ 567,073 State taxes (197) (280) Depreciation and amortization (57,253) (52,334) Prepaid expenses (6,390) (4,113) Right-of-use asset (468,955) (443,222) TOTAL DEFERRED TAX LIABILITIES $ (532,795) $ (499,949) NET DEFERRED TAX ASSETS $ 66,281 $ 67,124 The Company had state credit carryforwards as of December 31, 2024 and 2023 of $597 and $1,192, respectively. These carryforwards almost entirely relate to state limitations on the application of Enterprise Zone employment-related tax credits. Unless the Company uses the Enterprise Zone credits beforehand, the carryforward began to expire in 2023. The remainder of these carryforwards relate to credits against the Texas margin tax and is expected to carryforward until 2027. As of December 31, 2024 and 2023, the valuation allowance of $93 and $789, respectively, was primarily recorded against the Enterprise Zone credits as the Company believes it is more likely than not that some of the benefit of the credits will not be realized. The Company's operating loss carry forwards for states were not material during the years ended December 31, 2024 and 2023. As of December 31, 2024, 2023 and 2022, the Company did not have any unrecognized tax benefits, net of its state benefits that would affect the Company's effective tax rate. The Company classifies interest and/or penalties on income tax liabilities or refunds as additional income tax expense or income. Such amounts are not material. The federal statutes of limitations on the Company's 2020, 2019, and 2018 income tax years lapsed during the third quarter of 2024, 2023, and 2022, respectively. During the fourth quarter of each year, various state statutes of limitations also lapsed. The lapses during the years ended December 31, 2024 and 2023 had no impact on the Company's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s of the following: December 31, 2024 2023 Mortgage loans and promissory note $ 148,438 $ 152,388 Less: current maturities (4,086) (3,950) Less: debt issuance costs, net (2,767) (2,941) LONG-TERM DEBT LESS CURRENT MATURITIES $ 141,585 $ 145,497 Credit Facility with a Lending Consortium Arranged by Truist The Company maintains a revolving credit facility between the Company and its independent subsidiaries, including Standard Bearer as co-borrowers, and Truist Securities (Truist) (the Credit Facility) with a revolving line of credit of up to $600,000 in aggregate principal amount with a maturity date of April 8, 2027. Borrowings are supported by a lending consortium arranged by Truist. The interest rates applicable to loans under the Credit Facility are, at the Company's option, equal to either a base rate plus a margin ranging from 0.25% to 1.25% per annum or SOFR plus a margin ranging from 1.25% to 2.25% per annum, based on the Consolidated Total Net Debt to Consolidated EBITDA ratio (as defined in the Credit Facility). In addition, there is a commitment fee on the unused portion of the commitments that ranges from 0.20% to 0.40% per annum, depending on the Consolidated Total Net Debt to Consolidated EBITDA ratio. Borrowings made under the Credit Facility are guaranteed, jointly and severally, by certain of the Company’s wholly-owned subsidiaries, and are secured by a pledge of stock of the Company's material independent subsidiaries as well as a first lien on substantially all of such independent subsidiaries' personal property. The Credit Facility contains customary covenants that, among other things, restrict, subject to certain exceptions, the ability of the Company and its independent subsidiaries to grant liens on their assets, incur indebtedness, sell assets, make investments, engage in acquisitions, mergers or consolidations, amend certain material agreements and pay certain dividends and other restricted payments. Under the terms of the Credit Facility, the Company must comply with financial maintenance covenants to be tested quarterly, consisting of (i) a maximum consolidated total net debt to consolidated EBITDA ratio (which shall not be greater than 3.75:1.00; provided that if the aggregate consideration for approved acquisitions in a six month period is greater than $50,000, then the ratio can be increased at the election of the Company with notice to the administrative agent to 4.25:1.00 for the first fiscal quarter and the immediately following three fiscal quarters), and (ii) a minimum interest/rent coverage ratio (which cannot be less than 1.50:1.00). As of December 31, 2024, there was no outstanding debt under the Credit Facility. The Company was in compliance with all loan covenants as of December 31, 2024. Mortgage Loans and Promissory Note As of December 31, 2024, the Company has 23 subsidiaries that have mortgage loans insured with HUD in the aggregate amount of $146,898, which subjects these subsidiaries to HUD oversight and periodic inspections. The mortgage loans bear effective interest rates in a range of 3.1% to 4.2%, including fixed interest rates in a range of 2.4% to 3.3% per annum. In addition to the interest rate, the Company incurs other fees for HUD placement, including, but not limited to audit fees. Amounts borrowed under the mortgage loans may be prepaid, subject to prepayment fees based on the principal balance on the date of prepayment. For the majority of the loans, during the first three years, the prepayment fee is 10.0% and is reduced by 3.0% in the fourth year of the loan and reduced by 1.0% per year for years five through ten of the loan. There is no prepayment penalty after year ten. The terms for all the mortgage loans are 25 to 35 years. In addition to the HUD mortgage loans above, the Company has a promissory note of $1,540 that bears a fixed interest rate of 5.3% per annum and has a term of 12 years. The note, which was assumed as part of an acquisition, is secured by the real property comprising the facility and the rent, issues and profits thereof, as well as all personal property used in the operation of the facility. Future principal payments due under the long-term debt arrangements discussed above are as follows: Years Ending December 31, Amount 2025 $ 4,086 2026 4,227 2027 3,897 2028 3,779 2029 3,896 Thereafter 128,553 $ 148,438 Based on Level 2 inputs, the carrying value of the Company's long-term debt is considered to approximate the fair value of such debt for all periods presented based upon the interest rates that the Company believes it can currently obtain for similar debt. Off-Balance Sheet Arrangements As of December 31, 2024, the Company had approximately $27,893 of borrowing capacity under the Credit Facility pledged as collateral to secure outstanding letters of credit, which increased by $21,638 from December 31, 2023. The Company believes that its outstanding letters of credit as of December 31, 2024 do not require an allowance for expected credit losses, nor has any event occurred through the filing date of this report that would indicate different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12 Months Ended</t>
        </is>
      </c>
    </row>
    <row r="2">
      <c r="B2" s="2" t="inlineStr">
        <is>
          <t>Dec. 31, 2024</t>
        </is>
      </c>
    </row>
    <row r="3">
      <c r="A3" s="3" t="inlineStr">
        <is>
          <t>Share-Based Payment Arrangement [Abstract]</t>
        </is>
      </c>
      <c r="B3" s="4" t="inlineStr">
        <is>
          <t xml:space="preserve"> </t>
        </is>
      </c>
    </row>
    <row r="4">
      <c r="A4" s="4" t="inlineStr">
        <is>
          <t>OPTIONS AND AWARDS</t>
        </is>
      </c>
      <c r="B4" s="4" t="inlineStr">
        <is>
          <t>OPTIONS AND AWARDS 2022 Omnibus Incentive Plan (2022 Plan) — The Company has one stock incentive plan, the 2022 Omnibus Incentive Plan (the 2022 Plan), pursuant to which grants of the Company's securities may currently be made. Including the shares rolled over from the 2017 Omnibus Incentive Plan, the 2022 Plan provides for the issuance of 3,452 shares of common stock. The number of shares available to be issued under the 2022 Plan will be reduced by (i) one share for each share that relates to an option or stock appreciation right award and (ii) two shares for each share which relates to an award other than a stock option or stock appreciation right award (a full-value award). Non-employee director options, to the extent granted, will vest and become exercisable in three equal annual installments, or the length of the term if less than three years, on the completion of each year of service measured from the grant date. All other options generally vest over five years at 20% per year on the anniversary of the grant date. Options expire ten years from the date of grant. At December 31, 2024, the total number of shares available for issuance under the 2022 Plan was 346. The Company uses the Black-Scholes option-pricing model to recognize the value of stock-based compensation expense for stock option awards. Determining the appropriate fair-value model and calculating the fair value of stock option awards at the grant date requires judgment, including estimating stock price volatility, expected option life, and forfeiture rates. The fair-value of the restricted stock awards at the grant date is based on the market price on the grant date, adjusted for forfeiture rates. The Company develops estimates based on historical data and market information, which can change significantly over time. The Black-Scholes model required the Company to make several key judgments including: • The expected option term is calculated by the average of the contractual term of the options and the weighted average vesting period for all options. The calculation of the expected option term is based on the Company's experience due to sufficient history. • The Company utilizes its own experience to calculate estimated volatility for options granted. • The dividend yield is based on the Company's historical pattern of dividends as well as expected dividend patterns. • The risk-free rate is based on the implied yield of U.S. Treasury notes as of the grant date with a remaining term approximately equal to the expected term. • Estimated forfeiture rate of approximately 4.86% per year is based on the Company's historical forfeiture activity of unvested stock options. Stock Options The Company granted 704, 1,008 and 581 stock options during the years ended December 31, 2024, 2023 and 2022, respectively. The Company used the following assumptions for stock options granted during the years ended December 31, 2024, 2023 and 2022: Grant Year Options Granted Weighted Average Risk-Free Rate Expected Life Weighted Average Volatility Weighted Average Dividend Yield 2024 704 4.3% 6.2 years 40.5% 0.2% 2023 1,008 4.3% 6.2 years 41.3% 0.2% 2022 581 2.8% 6.2 years 42.1% 0.3% For the years ended December 31, 2024, 2023 and 2022, the following represents the exercise price and fair value displayed at grant date for stock option grants: Grant Year Granted Weighted Average Exercise Price Weighted Average Fair Value of Options 2024 704 $ 132.46 $ 60.37 2023 1,008 $ 95.05 $ 43.85 2022 581 $ 85.74 $ 37.83 The weighted average exercise price equaled the weighted average fair value of common stock on the grant date for all options granted during the periods ended December 31, 2024, 2023 and 2022 and therefore, the intrinsic value was $0 at the date of grant. The following table represents the employee stock option activity during the years ended December 31, 2024, 2023 and 2022: Number of Options Outstanding Weighted Average Number of Weighted Average Exercise Price of Options Vested January 1, 2022 4,038 $ 36.60 2,183 $ 21.02 Granted 581 85.74 Forfeited (98) 59.52 Exercised (688) 18.43 December 31, 2022 3,833 $ 46.72 2,069 $ 28.87 Granted 1,008 95.05 Forfeited (91) 71.44 Exercised (759) 24.21 December 31. 2023 3,991 $ 62.65 1,887 $ 39.58 Granted 704 132.46 Forfeited (76) 86.92 Exercised (632) 35.28 December 31, 2024 3,987 $ 78.84 1,895 $ 52.64 The following table represents the employee stock option activity during the year ended December 31, 2024: Stock Options Outstanding Stock Options Vested Number Outstanding Black-Scholes Fair Value Remaining Contractual Life (Years) Vested and Exercisable Year of Grant Exercise Price 2015 $18.20 - $21.39 69 $ 537 1 69 2016 15.93 - 16.86 112 667 2 112 2017 15.80 - 19.41 148 867 3 148 2018 22.49 - 32.71 241 2,557 4 241 2019 41.07 - 45.76 417 6,557 5 417 2020 44.84 - 59.49 406 8,020 6 301 2021 73.47 - 83.64 458 15,041 7 251 2022 79.79 - 94.88 489 18,601 8 176 2023 89.83 - 98.83 951 41,753 9 180 2024 $119.19 - $146.37 696 42,024 10 — TOTAL 3,987 $ 136,624 1,895 The aggregate intrinsic value of options outstanding, vested and expected to vest as of December 31, 2024, 2023 and 2022 is as follows: December 31, Options 2024 2023 2022 Outstanding $ 219,309 $ 197,819 $ 183,593 Vested 152,011 137,048 136,000 Expected to vest 63,243 56,759 43,232 The intrinsic value is calculated as the difference between the market value of the underlying common stock and the exercise price of the options . At December 31, 2024, 2023 and 2022, t he aggregate intrinsic value of options that vested during the years ended December 31, 2024, 2023 and 2022 was $37,700, $31,658, and $27,955, respectively. The total intrinsic value of options exercised during the years ended December 31, 2024, 2023 and 2022 was $60,358, $56,186, and $47,441, respectively. Restricted Stock Awards The Company granted 232, 219 and 233 restricted stock awards during the years ended December 31, 2024 , 2023 and 2022, respectively. All awards were granted at an issue price of $0 and generally vest over five years. The fair value per share of restricted awards granted during the years ended December 31, 2024 , 2023 and 2022 ranged from $116.65 to $149.12, $89.83 to $98.31 and $73.17 to $94.88, respectively. The fair value per share includes quarterly stock awards to non-employee directors. Included in the restricted stock award grants are $6,165 and $5,068 of annual bonuses that were settled in vested restricted stock awards during the years ended December 31, 2024 and 2023, respectively. A summary of the status of the Company's non-vested restricted stock awards as of December 31, 2024 and changes during the years ended December 31, 2024, 2023 and 2022 is presented below: Non-Vested Restricted Awards Weighted Average Grant Date Fair Value Nonvested at January 1, 2022 549 $ 52.16 Granted 233 81.57 Vested (269) 54.06 Forfeited (26) 57.29 Nonvested at December 31, 2022 487 $ 64.92 Granted 219 92.04 Vested (255) 64.21 Forfeited (20) 71.53 Nonvested at December 31, 2023 431 $ 78.91 Granted 232 131.26 Vested (215) 86.97 Forfeited (13) 83.12 Nonvested at December 31, 2024 435 $ 102.71 During the year ended December 31, 2024, the Company granted 16 quarterly stock awards to non-employee directors for their service on the Company's board of directors. The fair value per share of these stock awards ranged from $116.65 to $149.12 based on the market price on the grant date. Long-Term Incentive Plan On August 27, 2019, the Board approved the Long-Term Incentive Plan (the 2019 LTI Plan). The 2019 LTI Plan provides that certain employees of the Company who assisted in the consummation of the spin-off of Pennant from the Company in 2019 were granted shares of restricted stock upon successful completion of the spin-off. The 2019 LTI Plan provides for the issuance of 500 shares of Pennant restricted stock. As of December 31, 2024, the 2019 LTI Plan was fully vested. The total stock-based compensation related to the 2019 LTI Plan was $546, $827, and $836 for the years ended December 31, 2024, 2023 and 2022, respectively. Stock-based compensation expense Stock-based compensation expense recognized for the Company's equity incentive plans and long-term incentive plan for the years ended December 31, 2024 , 2023 and 2022 was as follows: Year Ended December 31, 2024 2023 2022 Stock-based compensation expense related to stock options $ 22,439 $ 17,221 $ 11,361 Stock-based compensation expense related to restricted stock awards 11,662 11,845 9,920 Stock-based compensation expense related to restricted stock awards to non-employee directors 2,082 1,688 1,439 TOTAL $ 36,183 $ 30,754 $ 22,720 In future periods, the Company expects to recognize approximately $84,914 and $38,434 in stock-based compensation expense for unvested options and unvested restricted stock awards, respectively, that were outstanding as of December 31, 2024. Future stock-based compensation expense will be recognized over 3.8 and 3.7 weighted average years for unvested options and restricted stock awards, respectively. There were 2,092 unvested and outstanding options as of December 31, 2024, of which 1,925 shares are expected to vest. The weighted average contractual life for options outstanding, vested and expected to vest as of December 31, 2024 was 6.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from CareTrust REIT, Inc. (CareTrust) real property associated with 100 independent skilled nursing and senior living facilities used in the Company’s operations, 99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During the year ended December 31, 2024, the Company amended two of the Master Leases by adding three operations and extending the terms to 15 and 20 years, respectively. These amendments increased the lease liabilities and right-of-use assets by $72,503 to reflect the new lease obligations. Additionally, four of the 100 facilities leased from CareTrust include an option to purchase that the Company can exercise starting on December 1, 2024. Subsequent to December 31, 2024, the Company purchased the real estate of the four facilities from CareTrust for $44,575.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under the Master Leases was approximately $69,399, $66,439 and $64,178 for the years ended December 31, 2024, 2023 and 2022,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December 31, 2024. The Company leases facilities where its independent subsidiaries operate and certain administrative offices under non-cancelable operating leases, most of which have initial lease terms ranging from 15 to 20 years. In addition, the Company leases certain of its equipment under non-cancelable operating leases with initial terms ranging from three Ninety of the Company’s independent subsidiaries, excluding the subsidiaries that are operated under the Master Leases with CareTrust, are operated under 14 separate master lease arrangements. During the year ended December 31, 2024, the Company amended one of the separate master lease arrangements to add two stand-alone skilled nursing operations operated by the Company's independent subsidiaries and extended the term to 20 years. In addition, the Company entered into one new master lease arrangement to add six stand-alone skilled nursing operations operated by the Company's independent subsidiaries with an initial term of 15 years. The amended and new master lease arrangements increased the lease liabilities and right-of-use assets by $71,616 to reflect the new lease obligations. Under the master leases, a default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Year Ended December 31, 2024 2023 2022 Rent - cost of services (1) $ 216,016 $ 197,358 $ 153,049 Cost of services (2) 24,297 20,454 16,938 General and administrative expense 700 498 125 Depreciation and amortization (3) 1,212 1,202 1,160 $ 242,225 $ 219,512 $ 171,272 (1) Rent- cost of services includes accrued rent expense adju stments of $808, $870 and $493 for the years ended December 31, 2024, 2023 and 2022, respectively. Additionally, rent- cost of services includes other variable lease costs such as consumer price index increases and short-term leases of $14,013, $10,259, $5,878 for the years ended December 31, 2024, 2023, and 2022 respectively. (2) Cost of services includes variable lease costs, which consists of property taxes and insurance. (3) Depreciation and amortization is related to the amortization of favorable and direct lease costs. Future minimum lease payments for all third-party leases as of December 31, 2024 are as follows: Year Amount 2025 $ 204,909 2026 204,696 2027 204,002 2028 202,994 2029 199,144 Thereafter 1,776,571 TOTAL LEASE PAYMENTS $ 2,792,316 Less: present value adjustment (963,516) PRESENT VALUE OF TOTAL LEASE LIABILITIES $ 1,828,800 Less: current lease liabilities (93,475) LONG-TERM OPERATING LEASE LIABILITIES $ 1,735,325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4 and 2023, the weighted average remaining lease term is 14.5 years and 14.9 years, respectively, and the weighted average discount rate used to determine the operating lease liabilities is 6.3% and 6.5%, respectively. Subsequent to December 31, 2024, the Company expanded its operations through a new master lease with the addition of six standalone skilled nursing operations. The aggregate impact to the carrying value of lease liabilities and right-of-use assets related to the long-term leases is estimated to be approximately $67,572. Lessor Activities The Company leases its owned real estate properties to third-party operators, of which 32 senior living operations are operated by Pennant. All of these properties are triple-net leases, whereby the respective tenant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from 14 to 16 years. During 2024, the Company expanded its operations through a separate master lease arrangement for three stand-alone senior living operations with a third-party operator for an initial lease term of 15 years. During 2023, the Company entered into a sublease agreement for three stand-alone skilled nursing operations with a third-party operator with an initial lease term of 18 years. Additionally, during the year, the Company entered into a lease agreement with a third-party operator for one campus operation with an initial lease term of 15 years. Total rental income from all third-party sources for the years ended December 31, 2024, 2023 and 2022 is as follows: Year Ended December 31, 2024 2023 2022 Pennant (1) $ 15,480 $ 15,048 $ 14,915 Other third-party (2) 7,480 6,236 1,842 TOTAL $ 22,960 $ 21,284 $ 16,757 (1) Pennant rental income includes variable rent such as property taxes of $1,235, $1,296, and $1,318 during the year ended December 31, 2024, 2023, and 2022. (2) Other third-party includes rental revenue associated with the Company's subleases to third parties of $4,347 and $3,897 for the years ended December 31, 2024 and 2023. There was no sublease rental revenue for the year ended December 31, 2022. Future annual rental income for all third-party leases as of December 31, 2024 were as follows: Year Amount (1) 2025 $ 23,664 2026 23,179 2027 22,736 2028 22,535 2029 22,511 Thereafter 119,811 TOTAL $ 234,436 </t>
        </is>
      </c>
    </row>
    <row r="5">
      <c r="A5" s="4" t="inlineStr">
        <is>
          <t>LEASES</t>
        </is>
      </c>
      <c r="B5" s="4" t="inlineStr">
        <is>
          <t xml:space="preserve">LEASES The Company leases from CareTrust REIT, Inc. (CareTrust) real property associated with 100 independent skilled nursing and senior living facilities used in the Company’s operations, 99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During the year ended December 31, 2024, the Company amended two of the Master Leases by adding three operations and extending the terms to 15 and 20 years, respectively. These amendments increased the lease liabilities and right-of-use assets by $72,503 to reflect the new lease obligations. Additionally, four of the 100 facilities leased from CareTrust include an option to purchase that the Company can exercise starting on December 1, 2024. Subsequent to December 31, 2024, the Company purchased the real estate of the four facilities from CareTrust for $44,575.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under the Master Leases was approximately $69,399, $66,439 and $64,178 for the years ended December 31, 2024, 2023 and 2022,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December 31, 2024. The Company leases facilities where its independent subsidiaries operate and certain administrative offices under non-cancelable operating leases, most of which have initial lease terms ranging from 15 to 20 years. In addition, the Company leases certain of its equipment under non-cancelable operating leases with initial terms ranging from three Ninety of the Company’s independent subsidiaries, excluding the subsidiaries that are operated under the Master Leases with CareTrust, are operated under 14 separate master lease arrangements. During the year ended December 31, 2024, the Company amended one of the separate master lease arrangements to add two stand-alone skilled nursing operations operated by the Company's independent subsidiaries and extended the term to 20 years. In addition, the Company entered into one new master lease arrangement to add six stand-alone skilled nursing operations operated by the Company's independent subsidiaries with an initial term of 15 years. The amended and new master lease arrangements increased the lease liabilities and right-of-use assets by $71,616 to reflect the new lease obligations. Under the master leases, a default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Year Ended December 31, 2024 2023 2022 Rent - cost of services (1) $ 216,016 $ 197,358 $ 153,049 Cost of services (2) 24,297 20,454 16,938 General and administrative expense 700 498 125 Depreciation and amortization (3) 1,212 1,202 1,160 $ 242,225 $ 219,512 $ 171,272 (1) Rent- cost of services includes accrued rent expense adju stments of $808, $870 and $493 for the years ended December 31, 2024, 2023 and 2022, respectively. Additionally, rent- cost of services includes other variable lease costs such as consumer price index increases and short-term leases of $14,013, $10,259, $5,878 for the years ended December 31, 2024, 2023, and 2022 respectively. (2) Cost of services includes variable lease costs, which consists of property taxes and insurance. (3) Depreciation and amortization is related to the amortization of favorable and direct lease costs. Future minimum lease payments for all third-party leases as of December 31, 2024 are as follows: Year Amount 2025 $ 204,909 2026 204,696 2027 204,002 2028 202,994 2029 199,144 Thereafter 1,776,571 TOTAL LEASE PAYMENTS $ 2,792,316 Less: present value adjustment (963,516) PRESENT VALUE OF TOTAL LEASE LIABILITIES $ 1,828,800 Less: current lease liabilities (93,475) LONG-TERM OPERATING LEASE LIABILITIES $ 1,735,325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4 and 2023, the weighted average remaining lease term is 14.5 years and 14.9 years, respectively, and the weighted average discount rate used to determine the operating lease liabilities is 6.3% and 6.5%, respectively. Subsequent to December 31, 2024, the Company expanded its operations through a new master lease with the addition of six standalone skilled nursing operations. The aggregate impact to the carrying value of lease liabilities and right-of-use assets related to the long-term leases is estimated to be approximately $67,572. Lessor Activities The Company leases its owned real estate properties to third-party operators, of which 32 senior living operations are operated by Pennant. All of these properties are triple-net leases, whereby the respective tenant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from 14 to 16 years. During 2024, the Company expanded its operations through a separate master lease arrangement for three stand-alone senior living operations with a third-party operator for an initial lease term of 15 years. During 2023, the Company entered into a sublease agreement for three stand-alone skilled nursing operations with a third-party operator with an initial lease term of 18 years. Additionally, during the year, the Company entered into a lease agreement with a third-party operator for one campus operation with an initial lease term of 15 years. Total rental income from all third-party sources for the years ended December 31, 2024, 2023 and 2022 is as follows: Year Ended December 31, 2024 2023 2022 Pennant (1) $ 15,480 $ 15,048 $ 14,915 Other third-party (2) 7,480 6,236 1,842 TOTAL $ 22,960 $ 21,284 $ 16,757 (1) Pennant rental income includes variable rent such as property taxes of $1,235, $1,296, and $1,318 during the year ended December 31, 2024, 2023, and 2022. (2) Other third-party includes rental revenue associated with the Company's subleases to third parties of $4,347 and $3,897 for the years ended December 31, 2024 and 2023. There was no sublease rental revenue for the year ended December 31, 2022. Future annual rental income for all third-party leases as of December 31, 2024 were as follows: Year Amount (1) 2025 $ 23,664 2026 23,179 2027 22,736 2028 22,535 2029 22,511 Thereafter 119,811 TOTAL $ 234,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S</t>
        </is>
      </c>
      <c r="B4" s="4" t="inlineStr">
        <is>
          <t>DEFINED CONTRIBUTION PLANS The Company has a 401(k) defined contribution plan (the 401(k) Plan), whereby eligible employees may contribute up to 90% of their annual basic earnings, subject to applicable annual Internal Revenue Code limits. Additionally, the 401(k) Plan provides for discretionary matching contributions (as defined in the 401(k) Plan) by the Company. The Company expensed matching contributions to the 401(k) Plan of $3,532, $2,836, and $2,418 during the years ended December 31, 2024, 2023 and 2022, respectively. The Company has a non-qualified deferred compensation plan (DCP), whereby certain highly compensated employees who are otherwise ineligible to participate in the Company's 401(k) plan, may defer the receipt of a portion of their base compensation and, for certain employees, up to 100% of their eligible bonuses. Additionally, the DCP allows for the employee deferrals to be deposited into a rabbi trust and the funds are generally invested in individual variable life insurance contracts owned by the Company that are specifically designed to fund savings plans of this nature. As of December 31, 2024 and 2023, the Company accrued $63,051 and $49,201, respectively, as long term deferred compensation in other long term liabilities on the consolidated balance sheets. Cash surrender value of the contracts is based on investment funds that shadow the investment allocations specified by participants in the deferred compensation plan. Refer to Note 5, Fair Value Measurements for more information on the funds. For the years ended December 31, 2024 and 2023, the Company recorded gains related to its DCP of $5,157 and $4,634, respectively, which are included in other income (expense), and recorded offsetting expenses of $5,559 and $4,887, which are allocated between cost of services and general and administrative expenses. For the year ended December 31, 2022, the Company recorded a loss related to its DCP of $4,188, which is included in other income (expense), and recorded an offsetting reduction in expense of $4,051, which is allocated between cost of services and general and administrativ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LF INSURANCE LIABILITIES</t>
        </is>
      </c>
      <c r="B1" s="2" t="inlineStr">
        <is>
          <t>12 Months Ended</t>
        </is>
      </c>
    </row>
    <row r="2">
      <c r="B2" s="2" t="inlineStr">
        <is>
          <t>Dec. 31, 2024</t>
        </is>
      </c>
    </row>
    <row r="3">
      <c r="A3" s="3" t="inlineStr">
        <is>
          <t>Insurance [Abstract]</t>
        </is>
      </c>
      <c r="B3" s="4" t="inlineStr">
        <is>
          <t xml:space="preserve"> </t>
        </is>
      </c>
    </row>
    <row r="4">
      <c r="A4" s="4" t="inlineStr">
        <is>
          <t>SELF INSURANCE LIABILITIES</t>
        </is>
      </c>
      <c r="B4" s="4" t="inlineStr">
        <is>
          <t>SELF INSURANCE LIABILITIES The following table represents the Company's self-insurance insurance liabilities, on an undiscounted basis, inclusive of anticipated insurance recoveries, as of December 31, 2024 and 2023: December 31, 2024 2023 Accrued general liability and professional malpractice liabilities $ 160,149 $ 117,744 Accrued workers’ compensation liabilities 37,291 33,352 Accrued health benefits 14,312 14,814 TOTAL SELF-INSURANCE LIABILITIES $ 211,752 $ 165,910 Less: current self-insurance liabilities 67,331 54,664 LONG-TERM SELF-INSURANCE LIABILITIES $ 144,421 $ 111,246 The following table represents activity in the Company's self-insurance liabilities as of and for the years ended December 31, 2024 and 2023: Amount Balance January 1, 2023 $ 131,682 Current year provisions 164,627 Claims paid and direct expenses (135,799) Change in long-term insurance losses recoverable 5,400 Balance December 31, 2023 $ 165,910 Current year provisions 217,631 Claims paid and direct expenses (173,617) Change in long-term insurance losses recoverable 1,828 Balance December 31, 2024 $ 211,752 The anticipated insurance recoveries included in the self-insurance liabilities are presented gross rather than net with the corresponding asset of $17,741 and $15,913 as of December 31, 2024 and 2023, respectively, included in Restricted and other asset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ties — From time to time, the Company enters into certain types of contracts that contingently require the Company to indemnify parties against third-party claims.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solidated balance sheets for any of the periods presented. Litigation and Regulatory Matters — The Company and its independent subsidiaries are party to various legal actions and administrative proceedings and are subject to various claims arising in the ordinary course of business. Such claims may be related to, but are not limited to, the Health Insurance Portability and Accountability Act of 1996, alleged Medicare or Medicaid false claims, qui tam or "whistleblower" provisions of the False Claims Act and/or the Anti-Kickback Statute, alleged violations of state and federal wage and hour laws, environmental matters, investigations, examinations, audits, site visits and surveys or other claims in connection with the delivery of healthcare and non-healthcare services. Refer to Part I. Item 3. Legal Proceedings for additional information on litigation and regulatory matters. In 2024, the Company, on behalf of its independent subsidiaries, received a Civil Investigative Demand (CID) from the U.S. Department of Justice (DOJ) indicating that the DOJ is investigating the Company to determine whether claims have been submitted to Medicare and Texas Medicaid for services which were unnecessary or otherwise not consistent with existing reimbursement requirements. The CID covers the period from January 1, 2016, to the present. As a general matter, the Company's independent subsidiaries maintain policies and procedures to promote compliance with all applicable Medicare and Medicaid requirements, including but not limited to those relating to the presentation of claims for reimbursement for services provided . The Company is fully cooperating with the DOJ in response to the CID. However, the Company cannot predict the outcome of the investigation or its potential impact on the consolidated financial statements. In 2023, in a four-week medical negligence trial in the State of Arizona, the jury returned a verdict against one of the Company’s independent subsidiaries. The Company is in the process of appealing the jury verdict. The Company has in the past appealed similar decisions and has, in some circumstances, received decisions in its favor. Although the Company intends to vigorously defend against these claims and in general these types of claims and cases, there can be no assurance that the outcomes of these matters will not have a material adverse effect on operational results and financial condition. In 2018, the Company, on behalf of its independent subsidiaries, received a CID from the DOJ stating that it was investigating to determine whether there had been a violation of the False Claims Act (FCA) and/or the Anti-Kickback Statute (AKS) with respect to the relationships between certain of the Company’s independent subsidiaries and persons who serve or have served as medical directors. In 2020, the Company was advised that the DOJ declined to intervene in any subsequent action filed in connection with the subject matter of this investigation. Despite the decision of the DOJ to decline to participate in litigation based on the subject matter of its previously issued CID, the involved qui tam relator moved forward with the complaint in 2020. In 2024, the Company mediated with the involved parties and agreed to settle the civil case for $48,000 and recorded the accrual as of December 31, 2023. Following the finalization of the settlement documents and payment of the settlement funds during the year ended December 31, 2024, the qui tam complaint was dismissed and the matter was resolved. Medicare Revenue Recoupments — The Company's independent subsidiaries are subject to regulatory reviews relating to the provision of Medicare services, billings and potential overpayments as a result of Recovery Audit Contractors (RAC), various Program Safeguard Contractors, and Medicaid Integrity Contractor programs (collectively referred to as Reviews). Reviews vary in claim selection size and processes, ranging from a single episode/claim month to larger, multi-claim batches; and from single rounds of review to reviews of multiple rounds with pass/fail criteria. If an operation has a significant error rate or fails a Review and/or subsequent Reviews, the operation could then be subject to extended review or an extrapolation of the identified error rate to billings in the same time period. The Company anticipates that these Reviews could increase in frequency in the future. As of December 31, 2024 and through the filing date of this report, 18 of the Company's independent subsidiaries had multi-claim Reviews scheduled or in proces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52.9% and 53.4% of its total accounts receivable as of December 31, 2024 and 2023, respectively. Revenue from reimbursement under the Medicare and Medicaid programs accounted for 70.9%, 72.6% and 73.7% of the Company's revenue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12 Months Ended</t>
        </is>
      </c>
    </row>
    <row r="2">
      <c r="B2" s="2" t="inlineStr">
        <is>
          <t>Dec. 31, 2024</t>
        </is>
      </c>
    </row>
    <row r="3">
      <c r="A3" s="3" t="inlineStr">
        <is>
          <t>Equity [Abstract]</t>
        </is>
      </c>
      <c r="B3" s="4" t="inlineStr">
        <is>
          <t xml:space="preserve"> </t>
        </is>
      </c>
    </row>
    <row r="4">
      <c r="A4" s="4" t="inlineStr">
        <is>
          <t>COMMON STOCK REPURCHASE PROGRAM</t>
        </is>
      </c>
      <c r="B4" s="4" t="inlineStr">
        <is>
          <t>COMMON STOCK REPURCHASE PROGRAM On May 16, 2024, the Board of Directors approved a stock repurchase program pursuant to which the Company may repurchase up to $20,000 of its common stock under the program for a period of approximately 12 months from September 1, 2024. The Company did not purchase any shares pursuant to this stock repurchase program during the year ended December 31, 2024. On August 29, 2023, the Board of Directors approved a stock repurchase program pursuant to which the Company could repurchase up to $20,000 of its common stock under the program for a period of approximately 12 months from September 1, 2023. The stock repurchase program expired on August 31, 2024 and is no longer in effect. The Company did not purchase any shares pursuant to this stock repurchase program. On July 28, 2022, the Board of Directors approved a stock repurchase program pursuant to which the Company could repurchase up to $20,000 of its common stock under the program for a period of approximately 12 months from August 2, 2022. The stock repurchase program expired on August 2, 2023 and is no longer in effect. The Company did not purchase any shares pursuant to this stock repurchase program. In addition, the Company repurchased 404 shares of its common stock for $29,882 during the year ended December 31, 2022, related to two separate stock repurchase programs that are no longer in effect. Under these repurchase programs, the Company is authorized to repurchase its issued and outstanding common shares from time to time in open-market and privately negotiated transactions, tender offers, pursuant to contractual provisions, and block trades, or otherwise in accordance with federal securities laws. The share repurchase program does not obligate the Company to acquire any specific number of shares. Any such repurchases will depend on the Company's business strategy, prevailing market conditions, the Company's liquidity requirements, contractual restrictions or covenants, compliance with securities laws, and other factors. The amounts involved in any such transaction may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97973</v>
      </c>
      <c r="C4" s="5" t="n">
        <v>209399</v>
      </c>
      <c r="D4" s="5" t="n">
        <v>22468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64598</v>
      </c>
      <c r="C3" s="5" t="n">
        <v>509626</v>
      </c>
    </row>
    <row r="4">
      <c r="A4" s="4" t="inlineStr">
        <is>
          <t>Accounts receivable—less allowance for doubtful accounts of $8,435 and $9,348 at December 31, 2024 and 2023, respectively</t>
        </is>
      </c>
      <c r="B4" s="6" t="n">
        <v>569897</v>
      </c>
      <c r="C4" s="6" t="n">
        <v>485039</v>
      </c>
    </row>
    <row r="5">
      <c r="A5" s="4" t="inlineStr">
        <is>
          <t>Investments—current</t>
        </is>
      </c>
      <c r="B5" s="6" t="n">
        <v>62255</v>
      </c>
      <c r="C5" s="6" t="n">
        <v>17229</v>
      </c>
    </row>
    <row r="6">
      <c r="A6" s="4" t="inlineStr">
        <is>
          <t>Prepaid expenses and other current assets</t>
        </is>
      </c>
      <c r="B6" s="6" t="n">
        <v>60882</v>
      </c>
      <c r="C6" s="6" t="n">
        <v>35036</v>
      </c>
    </row>
    <row r="7">
      <c r="A7" s="4" t="inlineStr">
        <is>
          <t>Total current assets</t>
        </is>
      </c>
      <c r="B7" s="6" t="n">
        <v>1157632</v>
      </c>
      <c r="C7" s="6" t="n">
        <v>1046930</v>
      </c>
    </row>
    <row r="8">
      <c r="A8" s="4" t="inlineStr">
        <is>
          <t>Property and equipment, net</t>
        </is>
      </c>
      <c r="B8" s="6" t="n">
        <v>1291354</v>
      </c>
      <c r="C8" s="6" t="n">
        <v>1090771</v>
      </c>
    </row>
    <row r="9">
      <c r="A9" s="4" t="inlineStr">
        <is>
          <t>Right-of-use assets</t>
        </is>
      </c>
      <c r="B9" s="6" t="n">
        <v>1861071</v>
      </c>
      <c r="C9" s="6" t="n">
        <v>1756430</v>
      </c>
    </row>
    <row r="10">
      <c r="A10" s="4" t="inlineStr">
        <is>
          <t>Insurance subsidiary deposits and investments</t>
        </is>
      </c>
      <c r="B10" s="6" t="n">
        <v>141246</v>
      </c>
      <c r="C10" s="6" t="n">
        <v>92687</v>
      </c>
    </row>
    <row r="11">
      <c r="A11" s="4" t="inlineStr">
        <is>
          <t>Deferred tax assets</t>
        </is>
      </c>
      <c r="B11" s="6" t="n">
        <v>66281</v>
      </c>
      <c r="C11" s="6" t="n">
        <v>67124</v>
      </c>
    </row>
    <row r="12">
      <c r="A12" s="4" t="inlineStr">
        <is>
          <t>Restricted and other assets</t>
        </is>
      </c>
      <c r="B12" s="6" t="n">
        <v>46499</v>
      </c>
      <c r="C12" s="6" t="n">
        <v>40205</v>
      </c>
    </row>
    <row r="13">
      <c r="A13" s="4" t="inlineStr">
        <is>
          <t>Intangible assets, net</t>
        </is>
      </c>
      <c r="B13" s="6" t="n">
        <v>7292</v>
      </c>
      <c r="C13" s="6" t="n">
        <v>6525</v>
      </c>
    </row>
    <row r="14">
      <c r="A14" s="4" t="inlineStr">
        <is>
          <t>Goodwill</t>
        </is>
      </c>
      <c r="B14" s="6" t="n">
        <v>97981</v>
      </c>
      <c r="C14" s="6" t="n">
        <v>76869</v>
      </c>
    </row>
    <row r="15">
      <c r="A15" s="4" t="inlineStr">
        <is>
          <t>TOTAL ASSETS</t>
        </is>
      </c>
      <c r="B15" s="6" t="n">
        <v>4669356</v>
      </c>
      <c r="C15" s="6" t="n">
        <v>4177541</v>
      </c>
    </row>
    <row r="16">
      <c r="A16" s="3" t="inlineStr">
        <is>
          <t>Current liabilities:</t>
        </is>
      </c>
      <c r="B16" s="4" t="inlineStr">
        <is>
          <t xml:space="preserve"> </t>
        </is>
      </c>
      <c r="C16" s="4" t="inlineStr">
        <is>
          <t xml:space="preserve"> </t>
        </is>
      </c>
    </row>
    <row r="17">
      <c r="A17" s="4" t="inlineStr">
        <is>
          <t>Accounts payable</t>
        </is>
      </c>
      <c r="B17" s="6" t="n">
        <v>98947</v>
      </c>
      <c r="C17" s="6" t="n">
        <v>92811</v>
      </c>
    </row>
    <row r="18">
      <c r="A18" s="4" t="inlineStr">
        <is>
          <t>Accrued wages and related liabilities</t>
        </is>
      </c>
      <c r="B18" s="6" t="n">
        <v>347532</v>
      </c>
      <c r="C18" s="6" t="n">
        <v>332568</v>
      </c>
    </row>
    <row r="19">
      <c r="A19" s="4" t="inlineStr">
        <is>
          <t>Lease liabilities—current</t>
        </is>
      </c>
      <c r="B19" s="6" t="n">
        <v>93475</v>
      </c>
      <c r="C19" s="6" t="n">
        <v>82526</v>
      </c>
    </row>
    <row r="20">
      <c r="A20" s="4" t="inlineStr">
        <is>
          <t>Accrued self-insurance liabilities—current</t>
        </is>
      </c>
      <c r="B20" s="6" t="n">
        <v>67331</v>
      </c>
      <c r="C20" s="6" t="n">
        <v>54664</v>
      </c>
    </row>
    <row r="21">
      <c r="A21" s="4" t="inlineStr">
        <is>
          <t>Other accrued liabilities</t>
        </is>
      </c>
      <c r="B21" s="6" t="n">
        <v>132057</v>
      </c>
      <c r="C21" s="6" t="n">
        <v>168228</v>
      </c>
    </row>
    <row r="22">
      <c r="A22" s="4" t="inlineStr">
        <is>
          <t>Current maturities of long-term debt</t>
        </is>
      </c>
      <c r="B22" s="6" t="n">
        <v>4086</v>
      </c>
      <c r="C22" s="6" t="n">
        <v>3950</v>
      </c>
    </row>
    <row r="23">
      <c r="A23" s="4" t="inlineStr">
        <is>
          <t>Total current liabilities</t>
        </is>
      </c>
      <c r="B23" s="6" t="n">
        <v>743428</v>
      </c>
      <c r="C23" s="6" t="n">
        <v>734747</v>
      </c>
    </row>
    <row r="24">
      <c r="A24" s="4" t="inlineStr">
        <is>
          <t>Long-term debt—less current maturities</t>
        </is>
      </c>
      <c r="B24" s="6" t="n">
        <v>141585</v>
      </c>
      <c r="C24" s="6" t="n">
        <v>145497</v>
      </c>
    </row>
    <row r="25">
      <c r="A25" s="4" t="inlineStr">
        <is>
          <t>Long-term lease liabilities—less current portion</t>
        </is>
      </c>
      <c r="B25" s="6" t="n">
        <v>1735325</v>
      </c>
      <c r="C25" s="6" t="n">
        <v>1639326</v>
      </c>
    </row>
    <row r="26">
      <c r="A26" s="4" t="inlineStr">
        <is>
          <t>Accrued self-insurance liabilities—less current portion</t>
        </is>
      </c>
      <c r="B26" s="6" t="n">
        <v>144421</v>
      </c>
      <c r="C26" s="6" t="n">
        <v>111246</v>
      </c>
    </row>
    <row r="27">
      <c r="A27" s="4" t="inlineStr">
        <is>
          <t>Other long-term liabilities</t>
        </is>
      </c>
      <c r="B27" s="6" t="n">
        <v>64169</v>
      </c>
      <c r="C27" s="6" t="n">
        <v>49408</v>
      </c>
    </row>
    <row r="28">
      <c r="A28" s="4" t="inlineStr">
        <is>
          <t>TOTAL LIABILITIES</t>
        </is>
      </c>
      <c r="B28" s="6" t="n">
        <v>2828928</v>
      </c>
      <c r="C28" s="6" t="n">
        <v>2680224</v>
      </c>
    </row>
    <row r="29">
      <c r="A29" s="4" t="inlineStr">
        <is>
          <t>Commitments and contingencies (Notes 14 and 19)</t>
        </is>
      </c>
      <c r="B29" s="4" t="inlineStr">
        <is>
          <t xml:space="preserve"> </t>
        </is>
      </c>
      <c r="C29" s="4" t="inlineStr">
        <is>
          <t xml:space="preserve"> </t>
        </is>
      </c>
    </row>
    <row r="30">
      <c r="A30" s="3" t="inlineStr">
        <is>
          <t>Ensign Group, Inc. stockholders' equity:</t>
        </is>
      </c>
      <c r="B30" s="4" t="inlineStr">
        <is>
          <t xml:space="preserve"> </t>
        </is>
      </c>
      <c r="C30" s="4" t="inlineStr">
        <is>
          <t xml:space="preserve"> </t>
        </is>
      </c>
    </row>
    <row r="31">
      <c r="A31" s="4" t="inlineStr">
        <is>
          <t>Common stock: $0.001 par value; 150,000 shares authorized; 60,838 and 57,438 shares issued and shares outstanding at December 31, 2024, respectively, and 59,987 and 56,597 shares issued and shares outstanding at December 31, 2023, respectively</t>
        </is>
      </c>
      <c r="B31" s="6" t="n">
        <v>61</v>
      </c>
      <c r="C31" s="6" t="n">
        <v>60</v>
      </c>
    </row>
    <row r="32">
      <c r="A32" s="4" t="inlineStr">
        <is>
          <t>Additional paid-in capital</t>
        </is>
      </c>
      <c r="B32" s="6" t="n">
        <v>528052</v>
      </c>
      <c r="C32" s="6" t="n">
        <v>465707</v>
      </c>
    </row>
    <row r="33">
      <c r="A33" s="4" t="inlineStr">
        <is>
          <t>Retained earnings</t>
        </is>
      </c>
      <c r="B33" s="6" t="n">
        <v>1426762</v>
      </c>
      <c r="C33" s="6" t="n">
        <v>1142653</v>
      </c>
    </row>
    <row r="34">
      <c r="A34" s="4" t="inlineStr">
        <is>
          <t>Common stock in treasury, at cost, 3,400 and 3,390 shares at December 31, 2024 and 2023, respectively</t>
        </is>
      </c>
      <c r="B34" s="6" t="n">
        <v>-117764</v>
      </c>
      <c r="C34" s="6" t="n">
        <v>-116555</v>
      </c>
    </row>
    <row r="35">
      <c r="A35" s="4" t="inlineStr">
        <is>
          <t>Total Ensign Group, Inc. stockholders' equity</t>
        </is>
      </c>
      <c r="B35" s="6" t="n">
        <v>1837111</v>
      </c>
      <c r="C35" s="6" t="n">
        <v>1491865</v>
      </c>
    </row>
    <row r="36">
      <c r="A36" s="4" t="inlineStr">
        <is>
          <t>Non-controlling interest</t>
        </is>
      </c>
      <c r="B36" s="6" t="n">
        <v>3317</v>
      </c>
      <c r="C36" s="6" t="n">
        <v>5452</v>
      </c>
    </row>
    <row r="37">
      <c r="A37" s="4" t="inlineStr">
        <is>
          <t>Total equity</t>
        </is>
      </c>
      <c r="B37" s="6" t="n">
        <v>1840428</v>
      </c>
      <c r="C37" s="6" t="n">
        <v>1497317</v>
      </c>
    </row>
    <row r="38">
      <c r="A38" s="4" t="inlineStr">
        <is>
          <t>TOTAL LIABILITIES AND EQUITY</t>
        </is>
      </c>
      <c r="B38" s="5" t="n">
        <v>4669356</v>
      </c>
      <c r="C38" s="5" t="n">
        <v>4177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r. Ann S. Blou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r. Ann S. Blouin, a member of our Board of Directors, entered into a Rule 10b5-1 trading arrangement on November 12, 2024. Dr. Blouin's 10b5-1 Plan provides for the sale of up to 450 shares of the Company's common stock between February 11, 2025 and November 11, 2025.</t>
        </is>
      </c>
    </row>
    <row r="10">
      <c r="A10" s="4" t="inlineStr">
        <is>
          <t>Name</t>
        </is>
      </c>
      <c r="B10" s="4" t="inlineStr">
        <is>
          <t>Dr. Ann S. Blouin</t>
        </is>
      </c>
      <c r="C10" s="4" t="inlineStr">
        <is>
          <t xml:space="preserve"> </t>
        </is>
      </c>
    </row>
    <row r="11">
      <c r="A11" s="4" t="inlineStr">
        <is>
          <t>Title</t>
        </is>
      </c>
      <c r="B11" s="4" t="inlineStr">
        <is>
          <t>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2, 2024</t>
        </is>
      </c>
      <c r="C13" s="4" t="inlineStr">
        <is>
          <t xml:space="preserve"> </t>
        </is>
      </c>
    </row>
    <row r="14">
      <c r="A14" s="4" t="inlineStr">
        <is>
          <t>Expiration Date</t>
        </is>
      </c>
      <c r="B14" s="4" t="inlineStr">
        <is>
          <t>November 11, 2025</t>
        </is>
      </c>
      <c r="C14" s="4" t="inlineStr">
        <is>
          <t xml:space="preserve"> </t>
        </is>
      </c>
    </row>
    <row r="15">
      <c r="A15" s="4" t="inlineStr">
        <is>
          <t>Arrangement Duration</t>
        </is>
      </c>
      <c r="B15" s="4" t="inlineStr">
        <is>
          <t>273 days</t>
        </is>
      </c>
      <c r="C15" s="4" t="inlineStr">
        <is>
          <t xml:space="preserve"> </t>
        </is>
      </c>
    </row>
    <row r="16">
      <c r="A16" s="4" t="inlineStr">
        <is>
          <t>Aggregate Available</t>
        </is>
      </c>
      <c r="B16" s="6" t="n">
        <v>450</v>
      </c>
      <c r="C16" s="6" t="n">
        <v>450</v>
      </c>
    </row>
    <row r="17">
      <c r="A17" s="4" t="inlineStr">
        <is>
          <t>Suzanne D. Snapper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Suzanne D. Snapper, Chief Financial Officer, Executive Vice President, and Director, entered into a Rule 10b5-1 trading arrangement on November 15, 2024. Ms. Snapper's 10b5-1 Plan provides for the potential exercise of vested stock options and the associated sale of up to 10,618 shares of the Company's common stock between February 18, 2025 and July 28, 2025.</t>
        </is>
      </c>
    </row>
    <row r="20">
      <c r="A20" s="4" t="inlineStr">
        <is>
          <t>Name</t>
        </is>
      </c>
      <c r="B20" s="4" t="inlineStr">
        <is>
          <t>Suzanne D. Snapper</t>
        </is>
      </c>
      <c r="C20" s="4" t="inlineStr">
        <is>
          <t xml:space="preserve"> </t>
        </is>
      </c>
    </row>
    <row r="21">
      <c r="A21" s="4" t="inlineStr">
        <is>
          <t>Title</t>
        </is>
      </c>
      <c r="B21" s="4" t="inlineStr">
        <is>
          <t>Chief Financial Officer, Executive Vice President, and Directo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15, 2024</t>
        </is>
      </c>
      <c r="C23" s="4" t="inlineStr">
        <is>
          <t xml:space="preserve"> </t>
        </is>
      </c>
    </row>
    <row r="24">
      <c r="A24" s="4" t="inlineStr">
        <is>
          <t>Expiration Date</t>
        </is>
      </c>
      <c r="B24" s="4" t="inlineStr">
        <is>
          <t>July 28, 2025</t>
        </is>
      </c>
      <c r="C24" s="4" t="inlineStr">
        <is>
          <t xml:space="preserve"> </t>
        </is>
      </c>
    </row>
    <row r="25">
      <c r="A25" s="4" t="inlineStr">
        <is>
          <t>Arrangement Duration</t>
        </is>
      </c>
      <c r="B25" s="4" t="inlineStr">
        <is>
          <t>160 days</t>
        </is>
      </c>
      <c r="C25" s="4" t="inlineStr">
        <is>
          <t xml:space="preserve"> </t>
        </is>
      </c>
    </row>
    <row r="26">
      <c r="A26" s="4" t="inlineStr">
        <is>
          <t>Aggregate Available</t>
        </is>
      </c>
      <c r="B26" s="6" t="n">
        <v>10618</v>
      </c>
      <c r="C26" s="6" t="n">
        <v>106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tilize information technology that enables our operational leaders to access and share with their peers, both clinical and financial performance data in real time. Armed with relevant and current information, our operation leaders and their management teams can share best practices and the latest information, adjust to challenges and opportunities on a timely basis, improve quality of care, mitigate risk and improve both clinical outcomes and financial performance. We have also invested in specialized healthcare technology systems to assist our nursing and support staff. We have installed software and touch-screen interface systems in each operation to enable our clinical staff to monitor and deliver patient care and record patient information more efficiently. We believe these systems have improved the quality of our medical and billing records, while improving the productivity of our staff. Such uses of information systems give rise to cybersecurity risks, including system disruption, security breach, ransomware, theft, espionage and inadvertent release of information. RISK MANAGEMENT AND STRATEGY Risk Management We assess and identify security risk to the organization by: • conducting risk assessments to determine the likelihood and magnitude of an attack from unauthorized access, use, disclosure, disruption, modification or destruction of information systems and the related information processes, stored, or transmitted; • performing penetration testing assessments annually and producing security assessment reports that document the results of the assessment for use and review by information technology (IT) senior leadership, including the Service Center's Chief Information Officer; • ensuring security controls are assessed for effectiveness, are implemented correctly, operating as intended and producing the desired outcome; • continuously scanning for vulnerabilities and remediating vulnerabilities within their service level agreements in accordance with the associated risk level; and • reviewing third party and vendor risks to our organization through an internal interdisciplinary Technology Advisory Committee that includes members from our IT, Information Security Office (ISO), legal, compliance, clinical, finance and billing departments. Monitoring We have established a continuous monitoring strategy and program, which includes: • a set of defined security metrics to be monitored; • performance of security control assessments on an ongoing basis; • addressing results of analysis and reporting security status to the executive team; • monitoring information systems to detect attacks and indicators of potential attacks or compromises; • identification of unauthorized use of the information system resources; • deployment of monitoring systems and agents strategically within the information system environment; and • require that third party service providers who store, process or transmit data with access to electronic Protected Health Information (ePHI) undergo an independent third-party audit to achieve system organization controls certification annually. Data Protection We have implemented an Information Security Management System Program to secure sensitive data protected by us. This program includes: • establishing policies governing data security; • monitoring data access throughout the organization’s independent subsidiaries; • providing continuous security training and awareness; • establishing controls over devices on the network which are actively tracked, monitored and evaluated for new, missing, or updated software needed to strengthen security on the device, patch known vulnerabilities, or stabilize software or operating system issues; • protecting sensitive data through encryption techniques; and • designing and implementing systems to include backup and recoverability principles, such as periodic data backups and safeguards in the case of a disaster. Incident Management Plan Our cybersecurity incident management plan comprises the following six-step process: • The Service Center's Chief Information Officer and Director of Information Security lead its ISO team in the development, documentation, review and testing of security procedures and incident management procedures. Beyond initial creation, procedures are continually re-assessed, updated and tested on an ongoing basis. • The ISO team works with the Executive Team on the identification, assessment, verification and classification of incidents to determine affected stakeholders and appropriate parties for contact. • The Service Center's Chief Information Officer and Director of Information Security are responsible for launching the Incident Response Team (IRT) if necessary and for notification to the Executive Team, who in turn will contact the Board of Directors and the Audit Committee to validate that the response is being addressed appropriately. • The IRT, in consultation with outside experts if needed, is responsible for the following: • Initial containment by making tactical changes to the computing environment to mitigate active threats based on currently known information. • Analysis to establish the root cause of incidents, identification and evidence collection from all affected machines and log sources, threat intelligence and other information sources. Once all appropriate information has been collected, we perform a careful analysis using forensically-sound tools and methods to prevent any contamination of evidence. • Incident containment by further analyzing additional information and further identifying any additional compromised machines or resources not previously identified. • Incident eradication by re-assessing the root cause of incidents where solutions are then implemented to solve underlying problems and prevent re-occurrence. • Recovery and restoring normal business functionality, which includes the reversal of any damage caused by the incident and responding as necessary. • Review after closure of each incident and conducting a lessons learned analysis to improve prevention and help to make incident response processes more efficient and effective. Also, the IRT evaluates competency and any additional training requirements needed. A final incident report will then be provided to key stakeholders and IRT members, which includes, but is not limited to the summary of the incident and its impact, a timeline of events, a detailed description of the incident, an evaluation of the organizational response and an assessment of the damages. We have not experienced a material cybersecurity breach in the past five years and, as a result, there have been no charges related to a breach in the past five years. Moreover, risks from cybersecurity threats have not materially affected our business strategy, results of operations, or financial condition. While we have implemented processes and procedures that we believe are tailored to address and mitigate the cybersecurity threats that our company faces, there can be no assurances that such an incident will not occur despite our efforts, as more fully described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utilize information technology that enables our operational leaders to access and share with their peers, both clinical and financial performance data in real time. Armed with relevant and current information, our operation leaders and their management teams can share best practices and the latest information, adjust to challenges and opportunities on a timely basis, improve quality of care, mitigate risk and improve both clinical outcomes and financial performance. We have also invested in specialized healthcare technology systems to assist our nursing and support staff. We have installed software and touch-screen interface systems in each operation to enable our clinical staff to monitor and deliver patient care and record patient information more efficiently. We believe these systems have improved the quality of our medical and billing records, while improving the productivity of our staff. Such uses of information systems give rise to cybersecurity risks, including system disruption, security breach, ransomware, theft, espionage and inadvertent release of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receives quarterly reports on our information security and cyber fraud prevention programs from the Service Center's Chief Information Officer and Director of Information Security, who each have over 24 years of experience in IT, including various leadership roles at other large corporations. One of the three members of our Audit Committee is a cybersecurity expert.</t>
        </is>
      </c>
    </row>
    <row r="11">
      <c r="A11" s="4" t="inlineStr">
        <is>
          <t>Cybersecurity Risk Board Committee or Subcommittee Responsible for Oversight [Text Block]</t>
        </is>
      </c>
      <c r="B11" s="4" t="inlineStr">
        <is>
          <t xml:space="preserve">Our Audit Committee receives quarterly reports on our information security and cyber fraud prevention programs from the Service Center's Chief Information Officer and Director of Information Security, who each have over 24 years of experience in IT, including various leadership roles at other large corporations. One of the three members of our Audit Committee is a cybersecurity expert. </t>
        </is>
      </c>
    </row>
    <row r="12">
      <c r="A12" s="4" t="inlineStr">
        <is>
          <t>Cybersecurity Risk Process for Informing Board Committee or Subcommittee Responsible for Oversight [Text Block]</t>
        </is>
      </c>
      <c r="B12" s="4" t="inlineStr">
        <is>
          <t>The Service Center's Chief Information Officer and Director of Information Security are responsible for launching the Incident Response Team (IRT) if necessary and for notification to the Executive Team, who in turn will contact the Board of Directors and the Audit Committee to validate that the response is being addressed appropriately.</t>
        </is>
      </c>
    </row>
    <row r="13">
      <c r="A13" s="4" t="inlineStr">
        <is>
          <t>Cybersecurity Risk Role of Management [Text Block]</t>
        </is>
      </c>
      <c r="B13" s="4" t="inlineStr">
        <is>
          <t>Our cybersecurity incident management plan comprises the following six-step process: • The Service Center's Chief Information Officer and Director of Information Security lead its ISO team in the development, documentation, review and testing of security procedures and incident management procedures. Beyond initial creation, procedures are continually re-assessed, updated and tested on an ongoing basis. • The ISO team works with the Executive Team on the identification, assessment, verification and classification of incidents to determine affected stakeholders and appropriate parties for contact. • The Service Center's Chief Information Officer and Director of Information Security are responsible for launching the Incident Response Team (IRT) if necessary and for notification to the Executive Team, who in turn will contact the Board of Directors and the Audit Committee to validate that the response is being addressed appropriately. • The IRT, in consultation with outside experts if needed, is responsible for the following: • Initial containment by making tactical changes to the computing environment to mitigate active threats based on currently known information. • Analysis to establish the root cause of incidents, identification and evidence collection from all affected machines and log sources, threat intelligence and other information sources. Once all appropriate information has been collected, we perform a careful analysis using forensically-sound tools and methods to prevent any contamination of evidence. • Incident containment by further analyzing additional information and further identifying any additional compromised machines or resources not previously identified. • Incident eradication by re-assessing the root cause of incidents where solutions are then implemented to solve underlying problems and prevent re-occurrence. • Recovery and restoring normal business functionality, which includes the reversal of any damage caused by the incident and responding as necessary. • Review after closure of each incident and conducting a lessons learned analysis to improve prevention and help to make incident response processes more efficient and effective. Also, the IRT evaluates competency and any additional training requirements needed. A final incident report will then be provided to key stakeholders and IRT members, which includes, but is not limited to the summary of the incident and its impact, a timeline of events, a detailed description of the incident, an evaluation of the organizational response and an assessment of the damages. We have not experienced a material cybersecurity breach in the past five years and, as a result, there have been no charges related to a breach in the past five years. Moreover, risks from cybersecurity threats have not materially affected our business strategy, results of operations, or financial condition. While we have implemented processes and procedures that we believe are tailored to address and mitigate the cybersecurity threats that our company faces, there can be no assurances that such an incident will not occur despite our efforts, as more fully described in Item 1A. Risk Fa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rvice Center's Chief Information Officer and Director of Information Security</t>
        </is>
      </c>
    </row>
    <row r="16">
      <c r="A16" s="4" t="inlineStr">
        <is>
          <t>Cybersecurity Risk Management Expertise of Management Responsible [Text Block]</t>
        </is>
      </c>
      <c r="B16" s="4" t="inlineStr">
        <is>
          <t>Service Center's Chief Information Officer and Director of Information Security, who each have over 24 years of experience in IT, including various leadership roles at other large corporations.</t>
        </is>
      </c>
    </row>
    <row r="17">
      <c r="A17" s="4" t="inlineStr">
        <is>
          <t>Cybersecurity Risk Process for Informing Management or Committees Responsible [Text Block]</t>
        </is>
      </c>
      <c r="B17" s="4" t="inlineStr">
        <is>
          <t>The ISO has been established by the Service Center's Chief Information Officer, with dedicated cyber security staff focusing on security monitoring, vulnerability management, incident response, risk assessments, employee training, security engineering and management of cyber security policies, standards and regulatory compliance. Like many organizations, we align to a Cyber Security Framework and take a risk-based approach during control assessment and implementation. We align to the National Institute of Standards and Technology (NIST) Special Publication 800-53 Revision 4, a globally recognized cyber security framework of Policies, Standards and Controls is comprised of five categories of defense – Identify, Protect, Detect, Respond and Recover. We are committed to the protection of our data, systems, network and continually invest in enhancements to mitigate or reduce the impact from a cyber security threat. We conduct periodic tests to maintain readiness and resiliency while regularly reviewing policies in the interest of protecting data security. External companies or agencies may be called upon to provide consulting, guidance, assistance, or some other form of support in response to a cybersecurity incident. The regular training of employees, at least annually, on the ever-present threat of cybersecurity helps maintain data 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
        </is>
      </c>
    </row>
    <row r="5">
      <c r="A5" s="4" t="inlineStr">
        <is>
          <t>Reclassifications</t>
        </is>
      </c>
      <c r="B5" s="4" t="inlineStr">
        <is>
          <t>Reclassifications — Certain amounts in the prior period statements of income and statements of cash flows have been reclassified to conform to the presentation of the current period financial statements. These reclassifications had no effect on the previously reported net income.</t>
        </is>
      </c>
    </row>
    <row r="6">
      <c r="A6" s="4" t="inlineStr">
        <is>
          <t>Estimates and Assumptions</t>
        </is>
      </c>
      <c r="B6" s="4" t="inlineStr">
        <is>
          <t>Estimates and Assumptions —</t>
        </is>
      </c>
    </row>
    <row r="7">
      <c r="A7" s="4" t="inlineStr">
        <is>
          <t>Fair Value Considerations</t>
        </is>
      </c>
      <c r="B7" s="4" t="inlineStr">
        <is>
          <t>Fair Value Considerations — The Company’s financial instruments consist principally of cash and cash equivalents, debt security investments, accounts receivable, insurance subsidiary deposits, deferred compensation investment funds, equity investments, accounts payable and borrowings. The Company believes all of the financial instruments’ recorded values approximate fair values because of their nature or respective short duration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See Note 5, Fair Value Measurements for additional information.</t>
        </is>
      </c>
    </row>
    <row r="8">
      <c r="A8" s="4" t="inlineStr">
        <is>
          <t>Service Revenue Recognition, Rental Revenue Recognition</t>
        </is>
      </c>
      <c r="B8" s="4" t="inlineStr">
        <is>
          <t xml:space="preserve">Service Revenue Recognition — The Company recognizes revenue in accordance with Financial Accounting Standards Board (FASB) Accounting Standards Codification (ASC) Topic 606, Revenue from Contracts with Customers (ASC 606). The Company's service revenue is derived primarily from providing healthcare services to its patients. Revenue is recognized when services are provided to patients at the amount that reflects the consideration that the Company expects to be entitled from patients and third-party payors, including Medicaid, Medicare and insurers (private and Medicare replacement plans), in exchange for providing patient care. The healthcare services provided pursuant to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that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s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that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FASB ASC Topic 340, Other Assets and Deferred Costs , and all incremental customer contract acquisition costs are expensed as they are incurred because the amortization period would have been one year or less. Rental Revenue Recognition — The Company's rental revenues are primarily generated by leasing healthcare-related properties through triple-net lease arrangements, under which the tenant is solely responsible for the costs related to the property. Revenue for operating leases is recognized on a straight-line basis over the lease term when collectability of all minimum lease payments is probable in accordance with FASB ASC Topic 842, Leases (ASC 842). The Company has elected the single component practical expedient, which allows a lessor, by class of underlying asset, not to allocate the total consideration to the lease and non-lease components based on their relative stand-alone selling prices where certain criteria are met. </t>
        </is>
      </c>
    </row>
    <row r="9">
      <c r="A9" s="4" t="inlineStr">
        <is>
          <t>Accounts Receivable</t>
        </is>
      </c>
      <c r="B9" s="4" t="inlineStr">
        <is>
          <t>Accounts Receivable — Accounts receivable consist primarily of amounts due from Medicare and Medicaid programs, other government programs, managed care health plans and private payor sources, net of estimates for variable consideration.</t>
        </is>
      </c>
    </row>
    <row r="10">
      <c r="A10" s="4" t="inlineStr">
        <is>
          <t>Cash and Cash Equivalents</t>
        </is>
      </c>
      <c r="B10" s="4" t="inlineStr">
        <is>
          <t>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is>
      </c>
    </row>
    <row r="11">
      <c r="A11" s="4" t="inlineStr">
        <is>
          <t>Insurance Subsidiary Deposits and Other Investments</t>
        </is>
      </c>
      <c r="B11" s="4" t="inlineStr">
        <is>
          <t>Insurance Subsidiary Deposits and Other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Investments classified as held-to-maturity are financial instruments that the Company has the intent and ability to hold to maturity and are reported net of any related amortization and are not remeasured to fair value on a recurring basis. The Company's non-qualified deferred compensation plan's (the DCP) contracts insuring the lives of certain employees who are eligible to participate in the DCP are held in a rabbi trust. Cash surrender value of the contracts is based on funds that shadow the investment allocations specified by participants in the deferred compensation plan. When evaluating an investment for its current expected credit losses, the Company reviews factors such as historical experience with defaults, losses, credit ratings, term, market sector and macroeconomic trends, including current conditions and forecasts to the extent they are reasonable and supportable.</t>
        </is>
      </c>
    </row>
    <row r="12">
      <c r="A12" s="4" t="inlineStr">
        <is>
          <t>Property and Equipment</t>
        </is>
      </c>
      <c r="B12" s="4" t="inlineStr">
        <is>
          <t>Property and Equipment — three</t>
        </is>
      </c>
    </row>
    <row r="13">
      <c r="A13" s="4" t="inlineStr">
        <is>
          <t>Leases</t>
        </is>
      </c>
      <c r="B13" s="4" t="inlineStr">
        <is>
          <t>Leases — The Company leases skilled nursing facilities, senior living facilities and commercial office space. The Company determines if an arrangement is a lease and performs an evaluation to determine whether the lease should be classified as an operating or finance lease at the inception of the lease. As of December 31, 2024, the Company has three financing lease that are not material to the consolidated balance sheet. Rights and obligations of the operating leases are included as right-of-use assets and current and long-term lease liabilities on the Company's consolidated balance sheets. As the Company's leases do not provide an implicit rate, the Company uses its incremental borrowing rate based on the information available at lease commencement date in determining the present value of future lease payments. The Company utilizes a third-party credit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s real estate leases generally have initial lease terms of ten years or more and typically include one or more options to renew, with renewal terms that generally extend the lease term for an additional ten</t>
        </is>
      </c>
    </row>
    <row r="14">
      <c r="A14" s="4" t="inlineStr">
        <is>
          <t>Impairment of Long-Lived Assets</t>
        </is>
      </c>
      <c r="B14" s="4" t="inlineStr">
        <is>
          <t xml:space="preserve">Impairment of Long-Lived Assets — </t>
        </is>
      </c>
    </row>
    <row r="15">
      <c r="A15" s="4" t="inlineStr">
        <is>
          <t>Intangible Assets and Goodwill</t>
        </is>
      </c>
      <c r="B15" s="4" t="inlineStr">
        <is>
          <t xml:space="preserve">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FASB ASC Topic 350, Intangibles—Goodwill and Other </t>
        </is>
      </c>
    </row>
    <row r="16">
      <c r="A16" s="4" t="inlineStr">
        <is>
          <t>Self-Insurance</t>
        </is>
      </c>
      <c r="B16" s="4" t="inlineStr">
        <is>
          <t>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750 per claim, subject to an additional one-time deductible of $1,500 for the Company's independent subsidiaries in California. For the independent subsidiaries not in California, the self-insured claim is $650 per claim, subject to an additional one-time, deductible of $1,400. For all independent subsidiaries, except those located in Colorado, the third-party coverage above these limits is $1,000 per claim, $3,000 per operation, with a $10,000 aggregate limit and an additional state-specific aggregate where required by state law. In Colorado, the third-party coverage above these limits is $1,000 per claim and $3,000 per operation, which is independent of the aforementioned aggregate limits that apply outside of Colorado. Subsequent to December 31, 2024, the combined self-insured retention is $1,000 per claim ($750 if an enforceable arbitration agreement applies), subject to an additional one-time deductible of $2,950 for the Company's independent subsidiaries in California. For the independent subsidiaries not in California, the self-insured claim is $750 per claim ($650 if an enforceable arbitration agreement applies), subject to an additional one-time, deductible of $4,500. The majority of the self-insured retention and deductible limits for general and professional liabilities and workers' compensation liabilities are self-insured through the captive insurance subsidiary, the related assets and liabilities of which are included in the accompanying consolidated balance sheets. The captive insurance subsidiary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The Company’s independent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independent subsidiaries have elected non-subscriber status for workers’ compensation claims and the Company has purchased individual stop-loss coverage that insures individual claims that exceed $750 per occurrence. The Company’s independent subsidiaries in all other states, with the exception of Washington, are under a loss sensitive plan that insures individual claims that exceed $350 per occurrence. In the state of Washington, the Company is self-insured and has purchased individual specific excess insurance coverage that insures individual claims that exceed $500 per occurrence. For all of the self-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25 for each covered person.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t>
        </is>
      </c>
    </row>
    <row r="17">
      <c r="A17" s="4" t="inlineStr">
        <is>
          <t>Income Taxes</t>
        </is>
      </c>
      <c r="B17" s="4" t="inlineStr">
        <is>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is>
      </c>
    </row>
    <row r="18">
      <c r="A18" s="4" t="inlineStr">
        <is>
          <t>Noncontrolling Interest</t>
        </is>
      </c>
      <c r="B18" s="4" t="inlineStr">
        <is>
          <t xml:space="preserve">Noncontrolling Interest — </t>
        </is>
      </c>
    </row>
    <row r="19">
      <c r="A19" s="4" t="inlineStr">
        <is>
          <t>Stock-Based Compensation</t>
        </is>
      </c>
      <c r="B19" s="4" t="inlineStr">
        <is>
          <t>Stock-Based Compensation — The Company measures and recognizes compensation expense for all stock-based payment awards made to employees and directors including employee stock options and restricted stock awards based on estimated fair values, ratably over the requisite service period of the award. Net income has been reduced as a result of the recognition of the fair value of all stock options and restricted stock awards issued, the amount of which is based upon the number of grants and other variables. As stock-based compensation expense recognized in the Company’s consolidated statements of income was based on awards expected to vest, it has been reduced for estimated forfeitures. The Company estimates forfeitures at the time of grant and, if necessary, revises the estimate in subsequent periods if actual forfeitures differ.</t>
        </is>
      </c>
    </row>
    <row r="20">
      <c r="A20" s="4" t="inlineStr">
        <is>
          <t>Comprehensive Income</t>
        </is>
      </c>
      <c r="B20" s="4" t="inlineStr">
        <is>
          <t>Comprehensive Income —</t>
        </is>
      </c>
    </row>
    <row r="21">
      <c r="A21" s="4" t="inlineStr">
        <is>
          <t>Recently Accounting Pronouncements</t>
        </is>
      </c>
      <c r="B21" s="4" t="inlineStr">
        <is>
          <t>Recent Accounting Pronouncements — 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 In November 2023, the FASB issued Accounting Standards Update (ASU) 2023-07 " Segment Reporting (Topic 280): Improvements to Reportable Segment Disclosures, " which requires the Company to expand the breadth and frequency of segment disclosures to include additional information about significant segment expenses, the chief operating decision maker (CODM) and other items, and also require the annual disclosures on an interim basis. This guidance was effective for annual periods beginning with the Company's fiscal year 2024, and in interim periods within the Company's fiscal year 2025. The Company adopted the requirements of this ASU in Note 8, Business Segments of this Annual Report. Recently Issued Accounting Pronouncements Not Yet Adopted — In October 2023, the FASB issued ASU 2023-06 "Codification Amendments in Response to the SEC’s Disclosure Update and Simplification Initiative," which amends U.S. GAAP to include 14 disclosure requirements that are currently required under SEC Regulation S-X or Regulation S-K. Each amendment will be effective on the date on which the SEC removes the related disclosure requirement from SEC Regulation S-X or Regulation S-K. The adoption is not expected to have a material impact on the Company's Financial Statements as these requirements were previously incorporated under the SEC Regulations. In December 2023, the FASB issued ASU 2023-09 " Income Taxes (Topic 740): Improvements to Income Tax Disclosures, " which requires the Company to disclose disaggregated jurisdictional and categorical information for the tax rate reconciliation, income taxes paid and other income tax related amounts. ASU 2023-09 is effective for annual periods beginning with the Company's fiscal year 2025, with early adoption permitted. The Company is currently evaluating the impact of this ASU on its Notes to the Consolidated Financial Statements. In November 2024, the FASB issued ASU 2024-03 " Disaggregation of Income Statement Expenses, " which requires the Company to disaggregate key expense categories such as employee compensation, depreciation and intangible asset amortization within its financial statements. ASU 2024-03 is effective for annuals periods beginning with the Company's fiscal year 2027, and interim periods within the Company's fiscal year 2028, with early adoption permitted. The Company is currently evaluating the impact of this ASU on its Notes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Service revenue for the years ended December 31, 2024, 2023 and 2022 is summarized in the following tables: Year Ended December 31, 2024 2023 2022 Revenue % of Revenue Revenue % of Revenue Revenue % of Revenue Medicaid (1)(2) $ 1,682,344 39.7 % $ 1,459,449 39.4 % $ 1,183,156 39.3 % Medicare 1,055,226 24.9 985,749 26.6 832,160 27.7 Medicaid — skilled 266,738 6.3 245,663 6.6 200,878 6.7 Total Medicaid and Medicare $ 3,004,308 70.9 % $ 2,690,861 72.6 % $ 2,216,194 73.7 % Managed care 789,643 18.6 666,129 18.0 525,710 17.5 Private and other (3) 443,574 10.5 351,081 9.4 266,807 8.8 SERVICE REVENUE $ 4,237,525 100.0 % $ 3,708,071 100.0 % $ 3,008,711 100.0 % (1) Medicaid payor includes revenue for senior living operations. (2) Medicaid payor includes revenue related to state relief funding during the year ended December 31, 2023 and 2022. (3) Private and other also includes revenue from senior living operations and all revenue generated in other an cillary services.</t>
        </is>
      </c>
    </row>
    <row r="5">
      <c r="A5" s="4" t="inlineStr">
        <is>
          <t>Schedule of Accounts Receivable</t>
        </is>
      </c>
      <c r="B5" s="4" t="inlineStr">
        <is>
          <t xml:space="preserve">Accounts receivable as of December 31, 2024 and 2023, is summarized in the following table: December 31, 2024 2023 Medicaid $ 228,872 $ 178,285 Managed care 139,711 125,907 Medicare 77,056 85,512 Private and other payors 132,693 104,683 $ 578,332 $ 494,387 Less: allowance for doubtful accounts (8,435) (9,348) ACCOUNTS RECEIVABLE, NET $ 569,897 $ 485,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erator and Denominator Used in the Calculation of Basic Net Income Per Common Share</t>
        </is>
      </c>
      <c r="B4" s="4" t="inlineStr">
        <is>
          <t xml:space="preserve">A reconciliation of the numerator and denominator used in the calculation of basic net income per common share follows: Year Ended December 31, 2024 2023 2022 NUMERATOR: Net income $ 298,458 $ 209,850 $ 224,652 Less: net income (loss) attributable to noncontrolling interests 485 451 (29) Net income attributable to The Ensign Group, Inc. $ 297,973 $ 209,399 $ 224,681 DENOMINATOR: Weighted average shares outstanding for basic net income per share 56,655 55,708 54,887 Basic net income per common share: $ 5.26 $ 3.76 $ 4.09 </t>
        </is>
      </c>
    </row>
    <row r="5">
      <c r="A5" s="4" t="inlineStr">
        <is>
          <t>Schedule of Reconciliation of the Numerator and Denominator Used in the Calculation of Diluted Net Income Per Common Share</t>
        </is>
      </c>
      <c r="B5" s="4" t="inlineStr">
        <is>
          <t>A reconciliation of the numerator and denominator used in the calculation of diluted net income per common share follows: Year Ended December 31, 2024 2023 2022 NUMERATOR: Net income $ 298,458 $ 209,850 $ 224,652 Less: net income (loss) attributable to noncontrolling interests 485 451 (29) Net income attributable to The Ensign Group, Inc. $ 297,973 $ 209,399 $ 224,681 DENOMINATOR: Weighted average common shares outstanding 56,655 55,708 54,887 Plus: incremental shares from assumed conversion (1) 1,585 1,615 1,984 Adjusted weighted average common shares outstanding 58,240 57,323 56,871 Diluted net income per common share: $ 5.12 $ 3.65 $ 3.95 (1) Options outstanding which are anti-dilutive and therefore not factored into the weighted average common shares amount above were 914, 1,429 and 780 for the years ended December 31, 2024,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 EXPANS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table below presents the allocation of the purchase price for the operations acquired during the years ended December 31, 2024, 2023 and 2022: Year Ended December 31, 2024 2023 2022 Land $ 20,547 $ 7,794 $ 15,527 Building and improvements 108,709 57,488 65,070 Equipment, furniture, and fixtures 2,937 1,840 1,618 Assembled occupancy 1,210 346 367 Goodwill 21,112 — 16,400 Leased asset — — 1,909 Other indefinite-lived intangible assets 364 330 245 TOTAL ACQUISITIONS $ 154,879 $ 67,798 $ 101,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t>
        </is>
      </c>
      <c r="B4" s="4" t="inlineStr">
        <is>
          <t xml:space="preserve">The following tables set forth financial information for the segments: Year Ended December 31, 2024 Skilled Services Standard Bearer Total Service revenue (1) $ 4,076,825 $ — $ 4,076,825 Rental revenue — 95,086 95,086 Segment revenue $ 4,076,825 $ 95,086 $ 4,171,911 Reconciliation of revenue: All other revenue (2) 192,881 Elimination of intercompany revenue (3) (104,307) TOTAL CONSOLIDATED REVENUE $ 4,260,485 Less: Other segment items (4) 3,513,167 9,152 Depreciation and amortization 45,195 29,297 Interest expense (5) — 27,302 Segment income $ 518,463 $ 29,335 $ 547,798 Reconciliation of profit or loss: All other loss (161,704) INCOME BEFORE PROVISION FOR INCOME TAXES $ 386,094 (1) Skilled services service revenue does not include intercompany service revenue generated by ancillary operations provided to the Company's independent subsidiaries and management service revenue generated by the Service Center with Standard Bearer. Intercompany service revenue is eliminated in "Elimination of intercompany revenue". (2) All other revenue includes $181,066 of service revenue and $11,815 of rental revenue for the year ended December 31, 2024, both of which include intercompany revenue that is eliminated in "Elimination of intercompany revenue". (3) Elimination of intercompany revenue includes the elimination of intercompany rental revenue of $83,941 and intercompany service revenue of $20,366 for the year ended December 31, 2024. (4) Other segment items includes cost of services and rent expense for the skilled services segment and cost of services, rent expense and general and administrative expenses for the Standard Bearer segment. Additionally, there are intercompany expenses of $104,307 during the year ended December 31, 2024, which are eliminated in consolidation. (5) Included in interest expense in Standard Bearer is interest from intercompany debt arrangements between Standard Bearer and The Ensign Group, Inc. of $20,285 during the year ended December 31, 2024, which is eliminated in consolidation. Year Ended December 31, 2023 Skilled Services Standard Bearer Total Service revenue (1) $ 3,578,855 $ — $ 3,578,855 Rental revenue — 82,486 82,486 Segment revenue $ 3,578,855 $ 82,486 $ 3,661,341 Reconciliation of revenue: All other revenue (2) 155,804 Elimination of intercompany revenue (3) (87,790) TOTAL CONSOLIDATED REVENUE $ 3,729,355 Less: Other segment items (4) 3,075,164 8,455 Depreciation and amortization 38,766 25,205 Interest expense (5) — 19,761 Segment income $ 464,925 $ 29,065 $ 493,990 Reconciliation of profit or loss: All other loss (221,228) INCOME BEFORE PROVISION FOR INCOME TAXES $ 272,762 (1) Skilled services service revenue does not include intercompany service revenue generated by ancillary operations provided to the Company's independent subsidiaries and management service revenue generated by the Service Center with Standard Bearer. Intercompany service revenue is eliminated in "Elimination of intercompany revenue". (2) All Other revenue includes $144,667 of service revenue and $11,137 of rental revenue for the year ended December 31, 2023, both of which include intercompany revenue that is eliminated in "Elimination of intercompany revenue". (3) Elimination of intercompany revenue includes the elimination intercompany rental revenue of $72,339 and intercompany service revenue of $15,451 for the year ended December 31, 2023. (4) Other segment items includes cost of services and rent expense for the skilled services segment and cost of services, rent expense and general and administrative expenses for the Standard Bearer segment. Additionally, there are intercompany expenses of $87,790 during the year ended December 31, 2023, which is eliminated in consolidation. (5) Included in interest expense in Standard Bearer is interest from intercompany debt arrangements between Standard Bearer and The Ensign Group, Inc. of $12,902 during the year ended December 31, 2023, which is eliminated in consolidation. Year Ended December 31, 2022 Skilled Services Standard Bearer Total Service revenue (1) $ 2,906,215 $ — $ 2,906,215 Rental revenue — 72,937 72,937 Segment revenue $ 2,906,215 $ 72,937 $ 2,979,152 Reconciliation of revenue: All other revenue (2) 122,610 Elimination of intercompany revenue (3) (76,294) TOTAL CONSOLIDATED REVENUE $ 3,025,468 Less: Other segment items (4) 2,464,259 7,746 Depreciation and amortization 33,224 21,613 Interest expense (5) — 15,707 Segment income $ 408,732 $ 27,871 $ 436,603 Reconciliation of profit or loss: All other loss (147,514) INCOME BEFORE PROVISION FOR INCOME TAXES $ 289,089 (1) Skilled services service revenue does not include intercompany service revenue generated by ancillary operations provided to the Company's independent subsidiaries and management service revenue generated by the Service Center with Standard Bearer. Intercompany service revenue is eliminated in "Elimination of intercompany revenue". (2) All Other revenue includes $115,214 of service revenue and $7,396 of rental revenue for the year ended December 31, 2022, both of which include intercompany revenue that is eliminated in "Elimination of intercompany revenue". (3) Elimination of intercompany revenue includes the elimination of intercompany rental revenue of $63,576 and intercompany service revenue of $12,718 for the year ended December 31, 2022. (4) Other segment items includes cost of services and rent expense for the skilled services segment and cost of services, rent expense and general and administrative expenses for the Standard Bearer segment. Additionally, there are intercompany expenses of $76,294 during the year ended December 31, 2022, which is eliminated in consolidation. </t>
        </is>
      </c>
    </row>
    <row r="5">
      <c r="A5" s="4" t="inlineStr">
        <is>
          <t>Schedule of Service Revenue by Major Payor Source</t>
        </is>
      </c>
      <c r="B5" s="4" t="inlineStr">
        <is>
          <t>Service revenue by major payor source were as follows: Year Ended December 31, 2024 Skilled Services All Other (3) Total Service Revenue Revenue % Medicaid (1) $ 1,646,422 $ 35,922 $ 1,682,344 39.7 % Medicare 1,055,226 — 1,055,226 24.9 Medicaid-skilled 266,738 — 266,738 6.3 Subtotal $ 2,968,386 $ 35,922 $ 3,004,308 70.9 % Managed care 789,643 — 789,643 18.6 Private and other (2) 318,796 124,778 443,574 10.5 TOTAL SERVICE REVENUE $ 4,076,825 $ 160,700 $ 4,237,525 100.0 % (1) Medicaid payor includes revenue generated from senior living operations. (2) Private and other payors also includes revenue from senior living operations and all revenue generated in other ancillary services. (3) All Other incorporates intercompany eliminations. Year Ended December 31, 2023 Skilled Services All Other (3) Total Service Revenue Revenue % Medicaid (1) $ 1,429,473 $ 29,976 $ 1,459,449 39.4 % Medicare 985,749 — 985,749 26.6 Medicaid-skilled 245,663 — 245,663 6.6 Subtotal $ 2,660,885 $ 29,976 $ 2,690,861 72.6 % Managed care 666,129 — 666,129 18.0 Private and other (2) 251,841 99,240 351,081 9.4 TOTAL SERVICE REVENUE $ 3,578,855 $ 129,216 $ 3,708,071 100.0 % (1) Medicaid payor includes revenue generated from senior living operations and revenue related to state relief funding. (2) Private and other payors also includes revenue from senior living operations and all revenue generated in other ancillary services. (3) All Other incorporates intercompany eliminations. Year Ended December 31, 2022 Skilled Services All Other (3) Total Service Revenue Revenue % Medicaid (1) $ 1,158,309 $ 24,847 $ 1,183,156 39.3 % Medicare 832,160 — 832,160 27.7 Medicaid-skilled 200,878 — 200,878 6.7 Subtotal 2,191,347 24,847 2,216,194 73.7 Managed care 525,710 — 525,710 17.5 Private and other (2) 189,158 77,649 266,807 8.8 TOTAL SERVICE REVENUE $ 2,906,215 $ 102,496 $ 3,008,711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December 31, 2024 2023 Land $ 162,873 $ 142,656 Buildings and improvements 933,790 803,155 Leasehold improvements 212,603 172,064 Equipment 396,018 339,383 Furniture and fixtures 4,349 4,192 Construction in progress 41,209 25,563 $ 1,750,842 $ 1,487,013 Less: accumulated depreciation (459,488) (396,242) PROPERTY AND EQUIPMENT, NET $ 1,291,354 $ 1,090,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Weighted Average Life (Years) December 31, 2024 2023 Gross Carrying Amount Accumulated Amortization Gross Carrying Amount Accumulated Amortization Intangible Assets Net Net Assembled occupancy 0.4 $ 1,991 $ (1,316) $ 675 $ 781 $ (742) $ 39 Facility trade name 30.0 733 (462) 271 733 (439) 294 Customer relationships 18.4 4,582 (2,902) 1,680 4,582 (2,692) 1,890 TOTAL $ 7,306 $ (4,680) $ 2,626 $ 6,096 $ (3,873) $ 2,223 </t>
        </is>
      </c>
    </row>
    <row r="5">
      <c r="A5" s="4" t="inlineStr">
        <is>
          <t>Schedule of Estimated Amortization Expense</t>
        </is>
      </c>
      <c r="B5" s="4" t="inlineStr">
        <is>
          <t xml:space="preserve">Estimated amortization expense for each of the years ending December 31 is as follows: Year Amount 2025 911 2026 234 2027 234 2028 234 2029 234 Thereafter 779 $ 2,626 </t>
        </is>
      </c>
    </row>
    <row r="6">
      <c r="A6" s="4" t="inlineStr">
        <is>
          <t>Schedule of Indefinite-lived Intangible Assets</t>
        </is>
      </c>
      <c r="B6" s="4" t="inlineStr">
        <is>
          <t xml:space="preserve">Other indefinite-lived intangible assets consist of the following: December 31, 2024 2023 Trade name $ 889 $ 889 Medicare and Medicaid licenses 3,777 3,413 TOTAL $ 4,666 $ 4,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on accounts receivable</t>
        </is>
      </c>
      <c r="B3" s="5" t="n">
        <v>8435</v>
      </c>
      <c r="C3" s="5" t="n">
        <v>9348</v>
      </c>
    </row>
    <row r="4">
      <c r="A4" s="4" t="inlineStr">
        <is>
          <t>Common stock, par value (in dollars per share)</t>
        </is>
      </c>
      <c r="B4" s="7" t="n">
        <v>0.001</v>
      </c>
      <c r="C4" s="7" t="n">
        <v>0.001</v>
      </c>
    </row>
    <row r="5">
      <c r="A5" s="4" t="inlineStr">
        <is>
          <t>Common shares authorized (in shares)</t>
        </is>
      </c>
      <c r="B5" s="6" t="n">
        <v>150000</v>
      </c>
      <c r="C5" s="6" t="n">
        <v>150000</v>
      </c>
    </row>
    <row r="6">
      <c r="A6" s="4" t="inlineStr">
        <is>
          <t>Common shares issued (in shares)</t>
        </is>
      </c>
      <c r="B6" s="6" t="n">
        <v>60838</v>
      </c>
      <c r="C6" s="6" t="n">
        <v>59987</v>
      </c>
    </row>
    <row r="7">
      <c r="A7" s="4" t="inlineStr">
        <is>
          <t>Common shares outstanding (in shares)</t>
        </is>
      </c>
      <c r="B7" s="6" t="n">
        <v>57438</v>
      </c>
      <c r="C7" s="6" t="n">
        <v>56597</v>
      </c>
    </row>
    <row r="8">
      <c r="A8" s="4" t="inlineStr">
        <is>
          <t>Common shares in treasury, at cost (in shares)</t>
        </is>
      </c>
      <c r="B8" s="6" t="n">
        <v>3400</v>
      </c>
      <c r="C8" s="6" t="n">
        <v>33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activity in goodwill by skilled service segment and "all other" category as of December 31, 2024, 2023 and 2022: Goodwill Skilled Services All Other Total January 1, 2022 $ 51,486 $ 8,983 $ 60,469 Additions 16,400 — 16,400 December 31, 2022 $ 67,886 $ 8,983 $ 76,869 December 31, 2023 $ 67,886 $ 8,983 $ 76,869 Additions 20,740 372 21,112 December 31, 2024 $ 88,626 $ 9,355 $ 97,9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December 31, 2024 2023 Quality assurance fee $ 12,667 $ 14,035 Refunds payable 56,755 51,248 Resident advances 18,818 10,834 Cash held in trust for patients 6,370 6,215 Dividends payable 3,589 3,396 Property taxes 15,400 12,875 Accrued litigation (Note 19) — 51,734 Other 18,458 17,891 OTHER ACCRUED LIABILITIES $ 132,057 $ 168,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the years ended December 31, 2024, 2023 and 2022 is summarized as follows: Year Ended December 31, 2024 2023 2022 Current: Federal $ 70,144 $ 73,092 $ 56,717 State 16,857 17,301 14,216 $ 87,001 $ 90,393 $ 70,933 Deferred: Federal 582 (22,280) (5,158) State 53 (5,201) (1,338) $ 635 $ (27,481) $ (6,496) TOTAL $ 87,636 $ 62,912 $ 64,437 </t>
        </is>
      </c>
    </row>
    <row r="5">
      <c r="A5" s="4" t="inlineStr">
        <is>
          <t>Schedule of Effective Income Tax Rate Reconciliation</t>
        </is>
      </c>
      <c r="B5" s="4" t="inlineStr">
        <is>
          <t>A reconciliation of the federal statutory rate to the effective tax rate for net income for the years ended December 31, 2024, 2023 and 2022, respectively, is comprised as follows: December 31, 2024 2023 2022 Income tax expense at statutory rate 21.0 % 21.0 % 21.0 % State income taxes - net of federal benefit 3.5 3.5 3.5 Non-deductible expenses 1.8 3.4 2.0 Equity compensation (3.3) (4.2) (3.6) Other adjustments (0.3) (0.6) (0.6) TOTAL INCOME TAX PROVISION 22.7 % 23.1 % 22.3 %</t>
        </is>
      </c>
    </row>
    <row r="6">
      <c r="A6" s="4" t="inlineStr">
        <is>
          <t>Schedule of Deferred Tax Assets and Liabilities</t>
        </is>
      </c>
      <c r="B6" s="4" t="inlineStr">
        <is>
          <t xml:space="preserve">The Company's deferred tax assets and liabilities as of December 31, 2024 and 2023 are summarized below. December 31, 2024 2023 Deferred tax assets (liabilities): Accrued expenses $ 76,419 $ 81,502 Revenue related reserves 27,023 23,714 Tax credits 597 1,192 Insurance 24,817 16,864 Lease liability 470,313 444,590 $ 599,169 $ 567,862 Valuation allowance (93) (789) TOTAL DEFERRED TAX ASSETS $ 599,076 $ 567,073 State taxes (197) (280) Depreciation and amortization (57,253) (52,334) Prepaid expenses (6,390) (4,113) Right-of-use asset (468,955) (443,222) TOTAL DEFERRED TAX LIABILITIES $ (532,795) $ (499,949) NET DEFERRED TAX ASSETS $ 66,281 $ 67,1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s of the following: December 31, 2024 2023 Mortgage loans and promissory note $ 148,438 $ 152,388 Less: current maturities (4,086) (3,950) Less: debt issuance costs, net (2,767) (2,941) LONG-TERM DEBT LESS CURRENT MATURITIES $ 141,585 $ 145,497 </t>
        </is>
      </c>
    </row>
    <row r="5">
      <c r="A5" s="4" t="inlineStr">
        <is>
          <t>Schedule of Maturities of Long-term Debt</t>
        </is>
      </c>
      <c r="B5" s="4" t="inlineStr">
        <is>
          <t xml:space="preserve">Future principal payments due under the long-term debt arrangements discussed above are as follows: Years Ending December 31, Amount 2025 $ 4,086 2026 4,227 2027 3,897 2028 3,779 2029 3,896 Thereafter 128,553 $ 148,4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for Stock Options Granted</t>
        </is>
      </c>
      <c r="B4" s="4" t="inlineStr">
        <is>
          <t>The Company granted 704, 1,008 and 581 stock options during the years ended December 31, 2024, 2023 and 2022, respectively. The Company used the following assumptions for stock options granted during the years ended December 31, 2024, 2023 and 2022: Grant Year Options Granted Weighted Average Risk-Free Rate Expected Life Weighted Average Volatility Weighted Average Dividend Yield 2024 704 4.3% 6.2 years 40.5% 0.2% 2023 1,008 4.3% 6.2 years 41.3% 0.2% 2022 581 2.8% 6.2 years 42.1% 0.3%</t>
        </is>
      </c>
    </row>
    <row r="5">
      <c r="A5" s="4" t="inlineStr">
        <is>
          <t>Schedule of Exercise Price and Fair Value Displayed at Grant Date for Stock Option Grants</t>
        </is>
      </c>
      <c r="B5" s="4" t="inlineStr">
        <is>
          <t xml:space="preserve">For the years ended December 31, 2024, 2023 and 2022, the following represents the exercise price and fair value displayed at grant date for stock option grants: Grant Year Granted Weighted Average Exercise Price Weighted Average Fair Value of Options 2024 704 $ 132.46 $ 60.37 2023 1,008 $ 95.05 $ 43.85 2022 581 $ 85.74 $ 37.83 </t>
        </is>
      </c>
    </row>
    <row r="6">
      <c r="A6" s="4" t="inlineStr">
        <is>
          <t>Schedule of Employee Stock Option Roll Forward</t>
        </is>
      </c>
      <c r="B6" s="4" t="inlineStr">
        <is>
          <t xml:space="preserve">The following table represents the employee stock option activity during the years ended December 31, 2024, 2023 and 2022: Number of Options Outstanding Weighted Average Number of Weighted Average Exercise Price of Options Vested January 1, 2022 4,038 $ 36.60 2,183 $ 21.02 Granted 581 85.74 Forfeited (98) 59.52 Exercised (688) 18.43 December 31, 2022 3,833 $ 46.72 2,069 $ 28.87 Granted 1,008 95.05 Forfeited (91) 71.44 Exercised (759) 24.21 December 31. 2023 3,991 $ 62.65 1,887 $ 39.58 Granted 704 132.46 Forfeited (76) 86.92 Exercised (632) 35.28 December 31, 2024 3,987 $ 78.84 1,895 $ 52.64 </t>
        </is>
      </c>
    </row>
    <row r="7">
      <c r="A7" s="4" t="inlineStr">
        <is>
          <t>Stock Options Outstanding, Vested and Related Details</t>
        </is>
      </c>
      <c r="B7" s="4" t="inlineStr">
        <is>
          <t xml:space="preserve">The following table represents the employee stock option activity during the year ended December 31, 2024: Stock Options Outstanding Stock Options Vested Number Outstanding Black-Scholes Fair Value Remaining Contractual Life (Years) Vested and Exercisable Year of Grant Exercise Price 2015 $18.20 - $21.39 69 $ 537 1 69 2016 15.93 - 16.86 112 667 2 112 2017 15.80 - 19.41 148 867 3 148 2018 22.49 - 32.71 241 2,557 4 241 2019 41.07 - 45.76 417 6,557 5 417 2020 44.84 - 59.49 406 8,020 6 301 2021 73.47 - 83.64 458 15,041 7 251 2022 79.79 - 94.88 489 18,601 8 176 2023 89.83 - 98.83 951 41,753 9 180 2024 $119.19 - $146.37 696 42,024 10 — TOTAL 3,987 $ 136,624 1,895 </t>
        </is>
      </c>
    </row>
    <row r="8">
      <c r="A8" s="4" t="inlineStr">
        <is>
          <t>Schedule of Aggregate Intrinsic Value of Options</t>
        </is>
      </c>
      <c r="B8" s="4" t="inlineStr">
        <is>
          <t xml:space="preserve">The aggregate intrinsic value of options outstanding, vested and expected to vest as of December 31, 2024, 2023 and 2022 is as follows: December 31, Options 2024 2023 2022 Outstanding $ 219,309 $ 197,819 $ 183,593 Vested 152,011 137,048 136,000 Expected to vest 63,243 56,759 43,232 </t>
        </is>
      </c>
    </row>
    <row r="9">
      <c r="A9" s="4" t="inlineStr">
        <is>
          <t>Schedule of Nonvested Restricted Stock Awards</t>
        </is>
      </c>
      <c r="B9" s="4" t="inlineStr">
        <is>
          <t xml:space="preserve">A summary of the status of the Company's non-vested restricted stock awards as of December 31, 2024 and changes during the years ended December 31, 2024, 2023 and 2022 is presented below: Non-Vested Restricted Awards Weighted Average Grant Date Fair Value Nonvested at January 1, 2022 549 $ 52.16 Granted 233 81.57 Vested (269) 54.06 Forfeited (26) 57.29 Nonvested at December 31, 2022 487 $ 64.92 Granted 219 92.04 Vested (255) 64.21 Forfeited (20) 71.53 Nonvested at December 31, 2023 431 $ 78.91 Granted 232 131.26 Vested (215) 86.97 Forfeited (13) 83.12 Nonvested at December 31, 2024 435 $ 102.71 </t>
        </is>
      </c>
    </row>
    <row r="10">
      <c r="A10" s="4" t="inlineStr">
        <is>
          <t>Schedule of Stock-Based Compensation Expense</t>
        </is>
      </c>
      <c r="B10" s="4" t="inlineStr">
        <is>
          <t xml:space="preserve">Stock-based compensation expense recognized for the Company's equity incentive plans and long-term incentive plan for the years ended December 31, 2024 , 2023 and 2022 was as follows: Year Ended December 31, 2024 2023 2022 Stock-based compensation expense related to stock options $ 22,439 $ 17,221 $ 11,361 Stock-based compensation expense related to restricted stock awards 11,662 11,845 9,920 Stock-based compensation expense related to restricted stock awards to non-employee directors 2,082 1,688 1,439 TOTAL $ 36,183 $ 30,754 $ 22,7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Expenses</t>
        </is>
      </c>
      <c r="B4" s="4" t="inlineStr">
        <is>
          <t>The components of operating lease expense are as follows: Year Ended December 31, 2024 2023 2022 Rent - cost of services (1) $ 216,016 $ 197,358 $ 153,049 Cost of services (2) 24,297 20,454 16,938 General and administrative expense 700 498 125 Depreciation and amortization (3) 1,212 1,202 1,160 $ 242,225 $ 219,512 $ 171,272 (1) Rent- cost of services includes accrued rent expense adju stments of $808, $870 and $493 for the years ended December 31, 2024, 2023 and 2022, respectively. Additionally, rent- cost of services includes other variable lease costs such as consumer price index increases and short-term leases of $14,013, $10,259, $5,878 for the years ended December 31, 2024, 2023, and 2022 respectively. (2) Cost of services includes variable lease costs, which consists of property taxes and insurance. (3) Depreciation and amortization is related to the amortization of favorable and direct lease costs.</t>
        </is>
      </c>
    </row>
    <row r="5">
      <c r="A5" s="4" t="inlineStr">
        <is>
          <t>Schedule of Future Minimum Lease Payments</t>
        </is>
      </c>
      <c r="B5" s="4" t="inlineStr">
        <is>
          <t xml:space="preserve">Future minimum lease payments for all third-party leases as of December 31, 2024 are as follows: Year Amount 2025 $ 204,909 2026 204,696 2027 204,002 2028 202,994 2029 199,144 Thereafter 1,776,571 TOTAL LEASE PAYMENTS $ 2,792,316 Less: present value adjustment (963,516) PRESENT VALUE OF TOTAL LEASE LIABILITIES $ 1,828,800 Less: current lease liabilities (93,475) LONG-TERM OPERATING LEASE LIABILITIES $ 1,735,325 </t>
        </is>
      </c>
    </row>
    <row r="6">
      <c r="A6" s="4" t="inlineStr">
        <is>
          <t>Schedule of Rental Income from Third-Party Sources</t>
        </is>
      </c>
      <c r="B6" s="4" t="inlineStr">
        <is>
          <t>Total rental income from all third-party sources for the years ended December 31, 2024, 2023 and 2022 is as follows: Year Ended December 31, 2024 2023 2022 Pennant (1) $ 15,480 $ 15,048 $ 14,915 Other third-party (2) 7,480 6,236 1,842 TOTAL $ 22,960 $ 21,284 $ 16,757 (1) Pennant rental income includes variable rent such as property taxes of $1,235, $1,296, and $1,318 during the year ended December 31, 2024, 2023, and 2022. (2) Other third-party includes rental revenue associated with the Company's subleases to third parties of $4,347 and $3,897 for the years ended December 31, 2024 and 2023. There was no sublease rental revenue for the year ended December 31, 2022.</t>
        </is>
      </c>
    </row>
    <row r="7">
      <c r="A7" s="4" t="inlineStr">
        <is>
          <t>Schedule of Annual Rental Income</t>
        </is>
      </c>
      <c r="B7" s="4" t="inlineStr">
        <is>
          <t xml:space="preserve">Future annual rental income for all third-party leases as of December 31, 2024 were as follows: Year Amount (1) 2025 $ 23,664 2026 23,179 2027 22,736 2028 22,535 2029 22,511 Thereafter 119,811 TOTAL $ 234,4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LF INSURANCE LIABILITIES (Tables)</t>
        </is>
      </c>
      <c r="B1" s="2" t="inlineStr">
        <is>
          <t>12 Months Ended</t>
        </is>
      </c>
    </row>
    <row r="2">
      <c r="B2" s="2" t="inlineStr">
        <is>
          <t>Dec. 31, 2024</t>
        </is>
      </c>
    </row>
    <row r="3">
      <c r="A3" s="3" t="inlineStr">
        <is>
          <t>Insurance [Abstract]</t>
        </is>
      </c>
      <c r="B3" s="4" t="inlineStr">
        <is>
          <t xml:space="preserve"> </t>
        </is>
      </c>
    </row>
    <row r="4">
      <c r="A4" s="4" t="inlineStr">
        <is>
          <t>Schedule of Self-Insurance Insurance Liabilities</t>
        </is>
      </c>
      <c r="B4" s="4" t="inlineStr">
        <is>
          <t xml:space="preserve">The following table represents the Company's self-insurance insurance liabilities, on an undiscounted basis, inclusive of anticipated insurance recoveries, as of December 31, 2024 and 2023: December 31, 2024 2023 Accrued general liability and professional malpractice liabilities $ 160,149 $ 117,744 Accrued workers’ compensation liabilities 37,291 33,352 Accrued health benefits 14,312 14,814 TOTAL SELF-INSURANCE LIABILITIES $ 211,752 $ 165,910 Less: current self-insurance liabilities 67,331 54,664 LONG-TERM SELF-INSURANCE LIABILITIES $ 144,421 $ 111,246 </t>
        </is>
      </c>
    </row>
    <row r="5">
      <c r="A5" s="4" t="inlineStr">
        <is>
          <t>Schedule of Insurance Liabilities</t>
        </is>
      </c>
      <c r="B5" s="4" t="inlineStr">
        <is>
          <t xml:space="preserve">The following table represents activity in the Company's self-insurance liabilities as of and for the years ended December 31, 2024 and 2023: Amount Balance January 1, 2023 $ 131,682 Current year provisions 164,627 Claims paid and direct expenses (135,799) Change in long-term insurance losses recoverable 5,400 Balance December 31, 2023 $ 165,910 Current year provisions 217,631 Claims paid and direct expenses (173,617) Change in long-term insurance losses recoverable 1,828 Balance December 31, 2024 $ 211,7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1" customWidth="1" min="2" max="2"/>
  </cols>
  <sheetData>
    <row r="1">
      <c r="A1" s="1" t="inlineStr">
        <is>
          <t>DESCRIPTION OF BUSINESS (Details)</t>
        </is>
      </c>
      <c r="B1" s="2" t="inlineStr">
        <is>
          <t>Dec. 31, 2024 property facility bed unit</t>
        </is>
      </c>
    </row>
    <row r="2">
      <c r="A2" s="3" t="inlineStr">
        <is>
          <t>Real Estate Properties [Line Items]</t>
        </is>
      </c>
      <c r="B2" s="4" t="inlineStr">
        <is>
          <t xml:space="preserve"> </t>
        </is>
      </c>
    </row>
    <row r="3">
      <c r="A3" s="4" t="inlineStr">
        <is>
          <t>Number of real estate properties</t>
        </is>
      </c>
      <c r="B3" s="6" t="n">
        <v>129</v>
      </c>
    </row>
    <row r="4">
      <c r="A4" s="4" t="inlineStr">
        <is>
          <t>Standard Bearer Healthcare REIT, Inc.</t>
        </is>
      </c>
      <c r="B4" s="4" t="inlineStr">
        <is>
          <t xml:space="preserve"> </t>
        </is>
      </c>
    </row>
    <row r="5">
      <c r="A5" s="3" t="inlineStr">
        <is>
          <t>Real Estate Properties [Line Items]</t>
        </is>
      </c>
      <c r="B5" s="4" t="inlineStr">
        <is>
          <t xml:space="preserve"> </t>
        </is>
      </c>
    </row>
    <row r="6">
      <c r="A6" s="4" t="inlineStr">
        <is>
          <t>Number of real estate properties</t>
        </is>
      </c>
      <c r="B6" s="6" t="n">
        <v>124</v>
      </c>
    </row>
    <row r="7">
      <c r="A7" s="4" t="inlineStr">
        <is>
          <t>Subsidiaries</t>
        </is>
      </c>
      <c r="B7" s="4" t="inlineStr">
        <is>
          <t xml:space="preserve"> </t>
        </is>
      </c>
    </row>
    <row r="8">
      <c r="A8" s="3" t="inlineStr">
        <is>
          <t>Real Estate Properties [Line Items]</t>
        </is>
      </c>
      <c r="B8" s="4" t="inlineStr">
        <is>
          <t xml:space="preserve"> </t>
        </is>
      </c>
    </row>
    <row r="9">
      <c r="A9" s="4" t="inlineStr">
        <is>
          <t>Number of real estate properties</t>
        </is>
      </c>
      <c r="B9" s="6" t="n">
        <v>96</v>
      </c>
    </row>
    <row r="10">
      <c r="A10" s="4" t="inlineStr">
        <is>
          <t>Number of operational skilled nursing beds | bed</t>
        </is>
      </c>
      <c r="B10" s="6" t="n">
        <v>33500</v>
      </c>
    </row>
    <row r="11">
      <c r="A11" s="4" t="inlineStr">
        <is>
          <t>Number of senior living units | unit</t>
        </is>
      </c>
      <c r="B11" s="6" t="n">
        <v>3100</v>
      </c>
    </row>
    <row r="12">
      <c r="A12" s="4" t="inlineStr">
        <is>
          <t>Number of facilities under long-term lease arrangements | facility</t>
        </is>
      </c>
      <c r="B12" s="6" t="n">
        <v>231</v>
      </c>
    </row>
    <row r="13">
      <c r="A13" s="4" t="inlineStr">
        <is>
          <t>Options to purchase under long-term lease arrangements | facility</t>
        </is>
      </c>
      <c r="B13" s="6" t="n">
        <v>12</v>
      </c>
    </row>
    <row r="14">
      <c r="A14" s="4" t="inlineStr">
        <is>
          <t>Subsidiaries | Standard Bearer Healthcare REIT, Inc.</t>
        </is>
      </c>
      <c r="B14" s="4" t="inlineStr">
        <is>
          <t xml:space="preserve"> </t>
        </is>
      </c>
    </row>
    <row r="15">
      <c r="A15" s="3" t="inlineStr">
        <is>
          <t>Real Estate Properties [Line Items]</t>
        </is>
      </c>
      <c r="B15" s="4" t="inlineStr">
        <is>
          <t xml:space="preserve"> </t>
        </is>
      </c>
    </row>
    <row r="16">
      <c r="A16" s="4" t="inlineStr">
        <is>
          <t>Number of real estate properties</t>
        </is>
      </c>
      <c r="B16" s="6" t="n">
        <v>92</v>
      </c>
    </row>
    <row r="17">
      <c r="A17" s="4" t="inlineStr">
        <is>
          <t>Third Party Operators | Standard Bearer Healthcare REIT, Inc.</t>
        </is>
      </c>
      <c r="B17" s="4" t="inlineStr">
        <is>
          <t xml:space="preserve"> </t>
        </is>
      </c>
    </row>
    <row r="18">
      <c r="A18" s="3" t="inlineStr">
        <is>
          <t>Real Estate Properties [Line Items]</t>
        </is>
      </c>
      <c r="B18" s="4" t="inlineStr">
        <is>
          <t xml:space="preserve"> </t>
        </is>
      </c>
    </row>
    <row r="19">
      <c r="A19" s="4" t="inlineStr">
        <is>
          <t>Number of real estate properties</t>
        </is>
      </c>
      <c r="B19" s="6" t="n">
        <v>33</v>
      </c>
    </row>
    <row r="20">
      <c r="A20" s="4" t="inlineStr">
        <is>
          <t>Third Party Operators | Standard Bearer Healthcare REIT, Inc. | Senior Living Operations</t>
        </is>
      </c>
      <c r="B20" s="4" t="inlineStr">
        <is>
          <t xml:space="preserve"> </t>
        </is>
      </c>
    </row>
    <row r="21">
      <c r="A21" s="3" t="inlineStr">
        <is>
          <t>Real Estate Properties [Line Items]</t>
        </is>
      </c>
      <c r="B21" s="4" t="inlineStr">
        <is>
          <t xml:space="preserve"> </t>
        </is>
      </c>
    </row>
    <row r="22">
      <c r="A22" s="4" t="inlineStr">
        <is>
          <t>Number of senior living operations sharing property with skilled nursing operations</t>
        </is>
      </c>
      <c r="B22" s="6" t="n">
        <v>1</v>
      </c>
    </row>
    <row r="23">
      <c r="A23" s="4" t="inlineStr">
        <is>
          <t>Combined Real Estate And Leases | Subsidiaries</t>
        </is>
      </c>
      <c r="B23" s="4" t="inlineStr">
        <is>
          <t xml:space="preserve"> </t>
        </is>
      </c>
    </row>
    <row r="24">
      <c r="A24" s="3" t="inlineStr">
        <is>
          <t>Real Estate Properties [Line Items]</t>
        </is>
      </c>
      <c r="B24" s="4" t="inlineStr">
        <is>
          <t xml:space="preserve"> </t>
        </is>
      </c>
    </row>
    <row r="25">
      <c r="A25" s="4" t="inlineStr">
        <is>
          <t>Number of real estate properties | facility</t>
        </is>
      </c>
      <c r="B25" s="6" t="n">
        <v>3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7" customWidth="1" min="2" max="2"/>
  </cols>
  <sheetData>
    <row r="1">
      <c r="A1" s="1" t="inlineStr">
        <is>
          <t>SUMMARY OF SIGNIFICANT ACCOUNTING POLICIES - Leases (Details)</t>
        </is>
      </c>
      <c r="B1" s="2" t="inlineStr">
        <is>
          <t>12 Months Ended</t>
        </is>
      </c>
    </row>
    <row r="2">
      <c r="B2" s="2" t="inlineStr">
        <is>
          <t>Dec. 31, 2024 lease option</t>
        </is>
      </c>
    </row>
    <row r="3">
      <c r="A3" s="3" t="inlineStr">
        <is>
          <t>Real Estate Properties [Line Items]</t>
        </is>
      </c>
      <c r="B3" s="4" t="inlineStr">
        <is>
          <t xml:space="preserve"> </t>
        </is>
      </c>
    </row>
    <row r="4">
      <c r="A4" s="4" t="inlineStr">
        <is>
          <t>Number of financing lease | lease</t>
        </is>
      </c>
      <c r="B4" s="6" t="n">
        <v>3</v>
      </c>
    </row>
    <row r="5">
      <c r="A5" s="4" t="inlineStr">
        <is>
          <t>Number of options to renew lease | option</t>
        </is>
      </c>
      <c r="B5" s="6" t="n">
        <v>1</v>
      </c>
    </row>
    <row r="6">
      <c r="A6" s="4" t="inlineStr">
        <is>
          <t>Minimum</t>
        </is>
      </c>
      <c r="B6" s="4" t="inlineStr">
        <is>
          <t xml:space="preserve"> </t>
        </is>
      </c>
    </row>
    <row r="7">
      <c r="A7" s="3" t="inlineStr">
        <is>
          <t>Real Estate Properties [Line Items]</t>
        </is>
      </c>
      <c r="B7" s="4" t="inlineStr">
        <is>
          <t xml:space="preserve"> </t>
        </is>
      </c>
    </row>
    <row r="8">
      <c r="A8" s="4" t="inlineStr">
        <is>
          <t>Lease term</t>
        </is>
      </c>
      <c r="B8" s="4" t="inlineStr">
        <is>
          <t>10 years</t>
        </is>
      </c>
    </row>
    <row r="9">
      <c r="A9" s="4" t="inlineStr">
        <is>
          <t>Extended lease term</t>
        </is>
      </c>
      <c r="B9" s="4" t="inlineStr">
        <is>
          <t>10 years</t>
        </is>
      </c>
    </row>
    <row r="10">
      <c r="A10" s="4" t="inlineStr">
        <is>
          <t>Maximum</t>
        </is>
      </c>
      <c r="B10" s="4" t="inlineStr">
        <is>
          <t xml:space="preserve"> </t>
        </is>
      </c>
    </row>
    <row r="11">
      <c r="A11" s="3" t="inlineStr">
        <is>
          <t>Real Estate Properties [Line Items]</t>
        </is>
      </c>
      <c r="B11" s="4" t="inlineStr">
        <is>
          <t xml:space="preserve"> </t>
        </is>
      </c>
    </row>
    <row r="12">
      <c r="A12" s="4" t="inlineStr">
        <is>
          <t>Extended lease term</t>
        </is>
      </c>
      <c r="B12"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4" t="inlineStr">
        <is>
          <t>TOTAL REVENUE</t>
        </is>
      </c>
      <c r="B3" s="5" t="n">
        <v>4260485</v>
      </c>
      <c r="C3" s="5" t="n">
        <v>3729355</v>
      </c>
      <c r="D3" s="5" t="n">
        <v>3025468</v>
      </c>
    </row>
    <row r="4">
      <c r="A4" s="3" t="inlineStr">
        <is>
          <t>Expense:</t>
        </is>
      </c>
      <c r="B4" s="4" t="inlineStr">
        <is>
          <t xml:space="preserve"> </t>
        </is>
      </c>
      <c r="C4" s="4" t="inlineStr">
        <is>
          <t xml:space="preserve"> </t>
        </is>
      </c>
      <c r="D4" s="4" t="inlineStr">
        <is>
          <t xml:space="preserve"> </t>
        </is>
      </c>
    </row>
    <row r="5">
      <c r="A5" s="4" t="inlineStr">
        <is>
          <t>Cost of services</t>
        </is>
      </c>
      <c r="B5" s="6" t="n">
        <v>3376884</v>
      </c>
      <c r="C5" s="6" t="n">
        <v>2941238</v>
      </c>
      <c r="D5" s="6" t="n">
        <v>2354434</v>
      </c>
    </row>
    <row r="6">
      <c r="A6" s="4" t="inlineStr">
        <is>
          <t>Rent—cost of services</t>
        </is>
      </c>
      <c r="B6" s="6" t="n">
        <v>216016</v>
      </c>
      <c r="C6" s="6" t="n">
        <v>197358</v>
      </c>
      <c r="D6" s="6" t="n">
        <v>153049</v>
      </c>
    </row>
    <row r="7">
      <c r="A7" s="4" t="inlineStr">
        <is>
          <t>General and administrative expense</t>
        </is>
      </c>
      <c r="B7" s="6" t="n">
        <v>225143</v>
      </c>
      <c r="C7" s="6" t="n">
        <v>263005</v>
      </c>
      <c r="D7" s="6" t="n">
        <v>158805</v>
      </c>
    </row>
    <row r="8">
      <c r="A8" s="4" t="inlineStr">
        <is>
          <t>Depreciation and amortization</t>
        </is>
      </c>
      <c r="B8" s="6" t="n">
        <v>84138</v>
      </c>
      <c r="C8" s="6" t="n">
        <v>72387</v>
      </c>
      <c r="D8" s="6" t="n">
        <v>62355</v>
      </c>
    </row>
    <row r="9">
      <c r="A9" s="4" t="inlineStr">
        <is>
          <t>TOTAL EXPENSES</t>
        </is>
      </c>
      <c r="B9" s="6" t="n">
        <v>3902181</v>
      </c>
      <c r="C9" s="6" t="n">
        <v>3473988</v>
      </c>
      <c r="D9" s="6" t="n">
        <v>2728643</v>
      </c>
    </row>
    <row r="10">
      <c r="A10" s="4" t="inlineStr">
        <is>
          <t>Income from operations</t>
        </is>
      </c>
      <c r="B10" s="6" t="n">
        <v>358304</v>
      </c>
      <c r="C10" s="6" t="n">
        <v>255367</v>
      </c>
      <c r="D10" s="6" t="n">
        <v>296825</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8286</v>
      </c>
      <c r="C12" s="6" t="n">
        <v>-8087</v>
      </c>
      <c r="D12" s="6" t="n">
        <v>-8931</v>
      </c>
    </row>
    <row r="13">
      <c r="A13" s="4" t="inlineStr">
        <is>
          <t>Interest income</t>
        </is>
      </c>
      <c r="B13" s="6" t="n">
        <v>28749</v>
      </c>
      <c r="C13" s="6" t="n">
        <v>19216</v>
      </c>
      <c r="D13" s="6" t="n">
        <v>5035</v>
      </c>
    </row>
    <row r="14">
      <c r="A14" s="4" t="inlineStr">
        <is>
          <t>Other income (expense)</t>
        </is>
      </c>
      <c r="B14" s="6" t="n">
        <v>7327</v>
      </c>
      <c r="C14" s="6" t="n">
        <v>6266</v>
      </c>
      <c r="D14" s="6" t="n">
        <v>-3840</v>
      </c>
    </row>
    <row r="15">
      <c r="A15" s="4" t="inlineStr">
        <is>
          <t>OTHER INCOME (EXPENSE), NET</t>
        </is>
      </c>
      <c r="B15" s="6" t="n">
        <v>27790</v>
      </c>
      <c r="C15" s="6" t="n">
        <v>17395</v>
      </c>
      <c r="D15" s="6" t="n">
        <v>-7736</v>
      </c>
    </row>
    <row r="16">
      <c r="A16" s="4" t="inlineStr">
        <is>
          <t>Income before provision for income taxes</t>
        </is>
      </c>
      <c r="B16" s="6" t="n">
        <v>386094</v>
      </c>
      <c r="C16" s="6" t="n">
        <v>272762</v>
      </c>
      <c r="D16" s="6" t="n">
        <v>289089</v>
      </c>
    </row>
    <row r="17">
      <c r="A17" s="4" t="inlineStr">
        <is>
          <t>Provision for income taxes</t>
        </is>
      </c>
      <c r="B17" s="6" t="n">
        <v>87636</v>
      </c>
      <c r="C17" s="6" t="n">
        <v>62912</v>
      </c>
      <c r="D17" s="6" t="n">
        <v>64437</v>
      </c>
    </row>
    <row r="18">
      <c r="A18" s="4" t="inlineStr">
        <is>
          <t>NET INCOME</t>
        </is>
      </c>
      <c r="B18" s="6" t="n">
        <v>298458</v>
      </c>
      <c r="C18" s="6" t="n">
        <v>209850</v>
      </c>
      <c r="D18" s="6" t="n">
        <v>224652</v>
      </c>
    </row>
    <row r="19">
      <c r="A19" s="3" t="inlineStr">
        <is>
          <t>Less:</t>
        </is>
      </c>
      <c r="B19" s="4" t="inlineStr">
        <is>
          <t xml:space="preserve"> </t>
        </is>
      </c>
      <c r="C19" s="4" t="inlineStr">
        <is>
          <t xml:space="preserve"> </t>
        </is>
      </c>
      <c r="D19" s="4" t="inlineStr">
        <is>
          <t xml:space="preserve"> </t>
        </is>
      </c>
    </row>
    <row r="20">
      <c r="A20" s="4" t="inlineStr">
        <is>
          <t>Net income (loss) attributable to noncontrolling interests</t>
        </is>
      </c>
      <c r="B20" s="6" t="n">
        <v>485</v>
      </c>
      <c r="C20" s="6" t="n">
        <v>451</v>
      </c>
      <c r="D20" s="6" t="n">
        <v>-29</v>
      </c>
    </row>
    <row r="21">
      <c r="A21" s="4" t="inlineStr">
        <is>
          <t>NET INCOME ATTRIBUTABLE TO THE ENSIGN GROUP, INC.</t>
        </is>
      </c>
      <c r="B21" s="5" t="n">
        <v>297973</v>
      </c>
      <c r="C21" s="5" t="n">
        <v>209399</v>
      </c>
      <c r="D21" s="5" t="n">
        <v>224681</v>
      </c>
    </row>
    <row r="22">
      <c r="A22" s="3" t="inlineStr">
        <is>
          <t>NET INCOME PER SHARE ATTRIBUTABLE TO THE ENSIGN GROUP INC.</t>
        </is>
      </c>
      <c r="B22" s="4" t="inlineStr">
        <is>
          <t xml:space="preserve"> </t>
        </is>
      </c>
      <c r="C22" s="4" t="inlineStr">
        <is>
          <t xml:space="preserve"> </t>
        </is>
      </c>
      <c r="D22" s="4" t="inlineStr">
        <is>
          <t xml:space="preserve"> </t>
        </is>
      </c>
    </row>
    <row r="23">
      <c r="A23" s="4" t="inlineStr">
        <is>
          <t>Basic (in dollars per share)</t>
        </is>
      </c>
      <c r="B23" s="8" t="n">
        <v>5.26</v>
      </c>
      <c r="C23" s="8" t="n">
        <v>3.76</v>
      </c>
      <c r="D23" s="8" t="n">
        <v>4.09</v>
      </c>
    </row>
    <row r="24">
      <c r="A24" s="4" t="inlineStr">
        <is>
          <t>Diluted (in dollars per share)</t>
        </is>
      </c>
      <c r="B24" s="8" t="n">
        <v>5.12</v>
      </c>
      <c r="C24" s="8" t="n">
        <v>3.65</v>
      </c>
      <c r="D24" s="8" t="n">
        <v>3.95</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56655</v>
      </c>
      <c r="C26" s="6" t="n">
        <v>55708</v>
      </c>
      <c r="D26" s="6" t="n">
        <v>54887</v>
      </c>
    </row>
    <row r="27">
      <c r="A27" s="4" t="inlineStr">
        <is>
          <t>Diluted (in shares)</t>
        </is>
      </c>
      <c r="B27" s="6" t="n">
        <v>58240</v>
      </c>
      <c r="C27" s="6" t="n">
        <v>57323</v>
      </c>
      <c r="D27" s="6" t="n">
        <v>56871</v>
      </c>
    </row>
    <row r="28">
      <c r="A28" s="4" t="inlineStr">
        <is>
          <t>Service revenue</t>
        </is>
      </c>
      <c r="B28" s="4" t="inlineStr">
        <is>
          <t xml:space="preserve"> </t>
        </is>
      </c>
      <c r="C28" s="4" t="inlineStr">
        <is>
          <t xml:space="preserve"> </t>
        </is>
      </c>
      <c r="D28" s="4" t="inlineStr">
        <is>
          <t xml:space="preserve"> </t>
        </is>
      </c>
    </row>
    <row r="29">
      <c r="A29" s="4" t="inlineStr">
        <is>
          <t>TOTAL REVENUE</t>
        </is>
      </c>
      <c r="B29" s="5" t="n">
        <v>4237525</v>
      </c>
      <c r="C29" s="5" t="n">
        <v>3708071</v>
      </c>
      <c r="D29" s="5" t="n">
        <v>3008711</v>
      </c>
    </row>
    <row r="30">
      <c r="A30" s="4" t="inlineStr">
        <is>
          <t>Rental revenue</t>
        </is>
      </c>
      <c r="B30" s="4" t="inlineStr">
        <is>
          <t xml:space="preserve"> </t>
        </is>
      </c>
      <c r="C30" s="4" t="inlineStr">
        <is>
          <t xml:space="preserve"> </t>
        </is>
      </c>
      <c r="D30" s="4" t="inlineStr">
        <is>
          <t xml:space="preserve"> </t>
        </is>
      </c>
    </row>
    <row r="31">
      <c r="A31" s="4" t="inlineStr">
        <is>
          <t>TOTAL REVENUE</t>
        </is>
      </c>
      <c r="B31" s="5" t="n">
        <v>22960</v>
      </c>
      <c r="C31" s="5" t="n">
        <v>21284</v>
      </c>
      <c r="D31" s="5" t="n">
        <v>167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and Goodwill (Details)</t>
        </is>
      </c>
      <c r="B1" s="2" t="inlineStr">
        <is>
          <t>Dec. 31, 2024</t>
        </is>
      </c>
    </row>
    <row r="2">
      <c r="A2" s="4" t="inlineStr">
        <is>
          <t>Assembled occupancy | Minimum</t>
        </is>
      </c>
      <c r="B2" s="4" t="inlineStr">
        <is>
          <t xml:space="preserve"> </t>
        </is>
      </c>
    </row>
    <row r="3">
      <c r="A3" s="3" t="inlineStr">
        <is>
          <t>Finite-Lived Intangible Assets [Line Items]</t>
        </is>
      </c>
      <c r="B3" s="4" t="inlineStr">
        <is>
          <t xml:space="preserve"> </t>
        </is>
      </c>
    </row>
    <row r="4">
      <c r="A4" s="4" t="inlineStr">
        <is>
          <t>Definite-lived intangible asset useful life</t>
        </is>
      </c>
      <c r="B4" s="4" t="inlineStr">
        <is>
          <t>4 months</t>
        </is>
      </c>
    </row>
    <row r="5">
      <c r="A5" s="4" t="inlineStr">
        <is>
          <t>Assembled occupancy | Maximum</t>
        </is>
      </c>
      <c r="B5" s="4" t="inlineStr">
        <is>
          <t xml:space="preserve"> </t>
        </is>
      </c>
    </row>
    <row r="6">
      <c r="A6" s="3" t="inlineStr">
        <is>
          <t>Finite-Lived Intangible Assets [Line Items]</t>
        </is>
      </c>
      <c r="B6" s="4" t="inlineStr">
        <is>
          <t xml:space="preserve"> </t>
        </is>
      </c>
    </row>
    <row r="7">
      <c r="A7" s="4" t="inlineStr">
        <is>
          <t>Definite-lived intangible asset useful life</t>
        </is>
      </c>
      <c r="B7" s="4" t="inlineStr">
        <is>
          <t>8 months</t>
        </is>
      </c>
    </row>
    <row r="8">
      <c r="A8" s="4" t="inlineStr">
        <is>
          <t>Trade name</t>
        </is>
      </c>
      <c r="B8" s="4" t="inlineStr">
        <is>
          <t xml:space="preserve"> </t>
        </is>
      </c>
    </row>
    <row r="9">
      <c r="A9" s="3" t="inlineStr">
        <is>
          <t>Finite-Lived Intangible Assets [Line Items]</t>
        </is>
      </c>
      <c r="B9" s="4" t="inlineStr">
        <is>
          <t xml:space="preserve"> </t>
        </is>
      </c>
    </row>
    <row r="10">
      <c r="A10" s="4" t="inlineStr">
        <is>
          <t>Definite-lived intangible asset useful life</t>
        </is>
      </c>
      <c r="B10" s="4" t="inlineStr">
        <is>
          <t>30 years</t>
        </is>
      </c>
    </row>
    <row r="11">
      <c r="A11" s="4" t="inlineStr">
        <is>
          <t>Customer relationships</t>
        </is>
      </c>
      <c r="B11" s="4" t="inlineStr">
        <is>
          <t xml:space="preserve"> </t>
        </is>
      </c>
    </row>
    <row r="12">
      <c r="A12" s="3" t="inlineStr">
        <is>
          <t>Finite-Lived Intangible Assets [Line Items]</t>
        </is>
      </c>
      <c r="B12" s="4" t="inlineStr">
        <is>
          <t xml:space="preserve"> </t>
        </is>
      </c>
    </row>
    <row r="13">
      <c r="A13" s="4" t="inlineStr">
        <is>
          <t>Definite-lived intangible asset useful life</t>
        </is>
      </c>
      <c r="B13"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elf-Insurance (Details) - USD ($) $ in Thousands</t>
        </is>
      </c>
      <c r="B1" s="2" t="inlineStr">
        <is>
          <t>Feb. 05, 2025</t>
        </is>
      </c>
      <c r="C1" s="2" t="inlineStr">
        <is>
          <t>Dec. 31, 2024</t>
        </is>
      </c>
      <c r="D1" s="2" t="inlineStr">
        <is>
          <t>Dec. 31, 2023</t>
        </is>
      </c>
    </row>
    <row r="2">
      <c r="A2" s="3" t="inlineStr">
        <is>
          <t>Liability for Claims and Claims Adjustment Expense [Line Items]</t>
        </is>
      </c>
      <c r="B2" s="4" t="inlineStr">
        <is>
          <t xml:space="preserve"> </t>
        </is>
      </c>
      <c r="C2" s="4" t="inlineStr">
        <is>
          <t xml:space="preserve"> </t>
        </is>
      </c>
      <c r="D2" s="4" t="inlineStr">
        <is>
          <t xml:space="preserve"> </t>
        </is>
      </c>
    </row>
    <row r="3">
      <c r="A3" s="4" t="inlineStr">
        <is>
          <t>Self insurance reserve</t>
        </is>
      </c>
      <c r="B3" s="4" t="inlineStr">
        <is>
          <t xml:space="preserve"> </t>
        </is>
      </c>
      <c r="C3" s="5" t="n">
        <v>211752</v>
      </c>
      <c r="D3" s="5" t="n">
        <v>165910</v>
      </c>
    </row>
    <row r="4">
      <c r="A4" s="4" t="inlineStr">
        <is>
          <t>Workers' Compensation</t>
        </is>
      </c>
      <c r="B4" s="4" t="inlineStr">
        <is>
          <t xml:space="preserve"> </t>
        </is>
      </c>
      <c r="C4" s="4" t="inlineStr">
        <is>
          <t xml:space="preserve"> </t>
        </is>
      </c>
      <c r="D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row>
    <row r="6">
      <c r="A6" s="4" t="inlineStr">
        <is>
          <t>Self insurance reserve</t>
        </is>
      </c>
      <c r="B6" s="4" t="inlineStr">
        <is>
          <t xml:space="preserve"> </t>
        </is>
      </c>
      <c r="C6" s="6" t="n">
        <v>37291</v>
      </c>
      <c r="D6" s="5" t="n">
        <v>33352</v>
      </c>
    </row>
    <row r="7">
      <c r="A7" s="4" t="inlineStr">
        <is>
          <t>Workers' Compensation | California</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Self insurance reserve</t>
        </is>
      </c>
      <c r="B9" s="4" t="inlineStr">
        <is>
          <t xml:space="preserve"> </t>
        </is>
      </c>
      <c r="C9" s="6" t="n">
        <v>625</v>
      </c>
      <c r="D9" s="4" t="inlineStr">
        <is>
          <t xml:space="preserve"> </t>
        </is>
      </c>
    </row>
    <row r="10">
      <c r="A10" s="4" t="inlineStr">
        <is>
          <t>Workers' Compensation | Texas</t>
        </is>
      </c>
      <c r="B10" s="4" t="inlineStr">
        <is>
          <t xml:space="preserve"> </t>
        </is>
      </c>
      <c r="C10" s="4" t="inlineStr">
        <is>
          <t xml:space="preserve"> </t>
        </is>
      </c>
      <c r="D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row>
    <row r="12">
      <c r="A12" s="4" t="inlineStr">
        <is>
          <t>Self insurance reserve</t>
        </is>
      </c>
      <c r="B12" s="4" t="inlineStr">
        <is>
          <t xml:space="preserve"> </t>
        </is>
      </c>
      <c r="C12" s="6" t="n">
        <v>750</v>
      </c>
      <c r="D12" s="4" t="inlineStr">
        <is>
          <t xml:space="preserve"> </t>
        </is>
      </c>
    </row>
    <row r="13">
      <c r="A13" s="4" t="inlineStr">
        <is>
          <t>Self-Insurance Retention Per Claim | General Liability | WASHINGTON</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Self insurance reserve</t>
        </is>
      </c>
      <c r="B15" s="4" t="inlineStr">
        <is>
          <t xml:space="preserve"> </t>
        </is>
      </c>
      <c r="C15" s="6" t="n">
        <v>500</v>
      </c>
      <c r="D15" s="4" t="inlineStr">
        <is>
          <t xml:space="preserve"> </t>
        </is>
      </c>
    </row>
    <row r="16">
      <c r="A16" s="4" t="inlineStr">
        <is>
          <t>Self-Insurance Retention Per Claim | Parent Company | General Liability | California</t>
        </is>
      </c>
      <c r="B16" s="4" t="inlineStr">
        <is>
          <t xml:space="preserve"> </t>
        </is>
      </c>
      <c r="C16" s="4" t="inlineStr">
        <is>
          <t xml:space="preserve"> </t>
        </is>
      </c>
      <c r="D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row>
    <row r="18">
      <c r="A18" s="4" t="inlineStr">
        <is>
          <t>Self insurance reserve</t>
        </is>
      </c>
      <c r="B18" s="4" t="inlineStr">
        <is>
          <t xml:space="preserve"> </t>
        </is>
      </c>
      <c r="C18" s="6" t="n">
        <v>750</v>
      </c>
      <c r="D18" s="4" t="inlineStr">
        <is>
          <t xml:space="preserve"> </t>
        </is>
      </c>
    </row>
    <row r="19">
      <c r="A19" s="4" t="inlineStr">
        <is>
          <t>Self-Insurance Retention Per Claim | Parent Company | General Liability | California | Subsequent Event</t>
        </is>
      </c>
      <c r="B19" s="4" t="inlineStr">
        <is>
          <t xml:space="preserve"> </t>
        </is>
      </c>
      <c r="C19" s="4" t="inlineStr">
        <is>
          <t xml:space="preserve"> </t>
        </is>
      </c>
      <c r="D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row>
    <row r="21">
      <c r="A21" s="4" t="inlineStr">
        <is>
          <t>Self insurance reserve</t>
        </is>
      </c>
      <c r="B21" s="5" t="n">
        <v>1000</v>
      </c>
      <c r="C21" s="4" t="inlineStr">
        <is>
          <t xml:space="preserve"> </t>
        </is>
      </c>
      <c r="D21" s="4" t="inlineStr">
        <is>
          <t xml:space="preserve"> </t>
        </is>
      </c>
    </row>
    <row r="22">
      <c r="A22" s="4" t="inlineStr">
        <is>
          <t>Self-Insurance Retention Per Claim | Parent Company | General Liability | Non-california</t>
        </is>
      </c>
      <c r="B22" s="4" t="inlineStr">
        <is>
          <t xml:space="preserve"> </t>
        </is>
      </c>
      <c r="C22" s="4" t="inlineStr">
        <is>
          <t xml:space="preserve"> </t>
        </is>
      </c>
      <c r="D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row>
    <row r="24">
      <c r="A24" s="4" t="inlineStr">
        <is>
          <t>Self insurance reserve</t>
        </is>
      </c>
      <c r="B24" s="4" t="inlineStr">
        <is>
          <t xml:space="preserve"> </t>
        </is>
      </c>
      <c r="C24" s="6" t="n">
        <v>650</v>
      </c>
      <c r="D24" s="4" t="inlineStr">
        <is>
          <t xml:space="preserve"> </t>
        </is>
      </c>
    </row>
    <row r="25">
      <c r="A25" s="4" t="inlineStr">
        <is>
          <t>Self-Insurance Retention Per Claim | Parent Company | General Liability | Non-california | Subsequent Event</t>
        </is>
      </c>
      <c r="B25" s="4" t="inlineStr">
        <is>
          <t xml:space="preserve"> </t>
        </is>
      </c>
      <c r="C25" s="4" t="inlineStr">
        <is>
          <t xml:space="preserve"> </t>
        </is>
      </c>
      <c r="D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row>
    <row r="27">
      <c r="A27" s="4" t="inlineStr">
        <is>
          <t>Self insurance reserve</t>
        </is>
      </c>
      <c r="B27" s="6" t="n">
        <v>750</v>
      </c>
      <c r="C27" s="4" t="inlineStr">
        <is>
          <t xml:space="preserve"> </t>
        </is>
      </c>
      <c r="D27" s="4" t="inlineStr">
        <is>
          <t xml:space="preserve"> </t>
        </is>
      </c>
    </row>
    <row r="28">
      <c r="A28" s="4" t="inlineStr">
        <is>
          <t>Enforceable Arbitration Agreement | Parent Company | General Liability | California | Subsequent Event</t>
        </is>
      </c>
      <c r="B28" s="4" t="inlineStr">
        <is>
          <t xml:space="preserve"> </t>
        </is>
      </c>
      <c r="C28" s="4" t="inlineStr">
        <is>
          <t xml:space="preserve"> </t>
        </is>
      </c>
      <c r="D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row>
    <row r="30">
      <c r="A30" s="4" t="inlineStr">
        <is>
          <t>Self insurance reserve</t>
        </is>
      </c>
      <c r="B30" s="6" t="n">
        <v>750</v>
      </c>
      <c r="C30" s="4" t="inlineStr">
        <is>
          <t xml:space="preserve"> </t>
        </is>
      </c>
      <c r="D30" s="4" t="inlineStr">
        <is>
          <t xml:space="preserve"> </t>
        </is>
      </c>
    </row>
    <row r="31">
      <c r="A31" s="4" t="inlineStr">
        <is>
          <t>Enforceable Arbitration Agreement | Parent Company | General Liability | Non-california | Subsequent Event</t>
        </is>
      </c>
      <c r="B31" s="4" t="inlineStr">
        <is>
          <t xml:space="preserve"> </t>
        </is>
      </c>
      <c r="C31" s="4" t="inlineStr">
        <is>
          <t xml:space="preserve"> </t>
        </is>
      </c>
      <c r="D31" s="4" t="inlineStr">
        <is>
          <t xml:space="preserve"> </t>
        </is>
      </c>
    </row>
    <row r="32">
      <c r="A32" s="3" t="inlineStr">
        <is>
          <t>Liability for Claims and Claims Adjustment Expense [Line Items]</t>
        </is>
      </c>
      <c r="B32" s="4" t="inlineStr">
        <is>
          <t xml:space="preserve"> </t>
        </is>
      </c>
      <c r="C32" s="4" t="inlineStr">
        <is>
          <t xml:space="preserve"> </t>
        </is>
      </c>
      <c r="D32" s="4" t="inlineStr">
        <is>
          <t xml:space="preserve"> </t>
        </is>
      </c>
    </row>
    <row r="33">
      <c r="A33" s="4" t="inlineStr">
        <is>
          <t>Self insurance reserve</t>
        </is>
      </c>
      <c r="B33" s="6" t="n">
        <v>650</v>
      </c>
      <c r="C33" s="4" t="inlineStr">
        <is>
          <t xml:space="preserve"> </t>
        </is>
      </c>
      <c r="D33" s="4" t="inlineStr">
        <is>
          <t xml:space="preserve"> </t>
        </is>
      </c>
    </row>
    <row r="34">
      <c r="A34" s="4" t="inlineStr">
        <is>
          <t>Aggregate Deductible | Parent Company | General Liability | California</t>
        </is>
      </c>
      <c r="B34" s="4" t="inlineStr">
        <is>
          <t xml:space="preserve"> </t>
        </is>
      </c>
      <c r="C34" s="4" t="inlineStr">
        <is>
          <t xml:space="preserve"> </t>
        </is>
      </c>
      <c r="D34" s="4" t="inlineStr">
        <is>
          <t xml:space="preserve"> </t>
        </is>
      </c>
    </row>
    <row r="35">
      <c r="A35" s="3" t="inlineStr">
        <is>
          <t>Liability for Claims and Claims Adjustment Expense [Line Items]</t>
        </is>
      </c>
      <c r="B35" s="4" t="inlineStr">
        <is>
          <t xml:space="preserve"> </t>
        </is>
      </c>
      <c r="C35" s="4" t="inlineStr">
        <is>
          <t xml:space="preserve"> </t>
        </is>
      </c>
      <c r="D35" s="4" t="inlineStr">
        <is>
          <t xml:space="preserve"> </t>
        </is>
      </c>
    </row>
    <row r="36">
      <c r="A36" s="4" t="inlineStr">
        <is>
          <t>Self insurance reserve</t>
        </is>
      </c>
      <c r="B36" s="4" t="inlineStr">
        <is>
          <t xml:space="preserve"> </t>
        </is>
      </c>
      <c r="C36" s="6" t="n">
        <v>1500</v>
      </c>
      <c r="D36" s="4" t="inlineStr">
        <is>
          <t xml:space="preserve"> </t>
        </is>
      </c>
    </row>
    <row r="37">
      <c r="A37" s="4" t="inlineStr">
        <is>
          <t>Aggregate Deductible | Parent Company | General Liability | California | Subsequent Event</t>
        </is>
      </c>
      <c r="B37" s="4" t="inlineStr">
        <is>
          <t xml:space="preserve"> </t>
        </is>
      </c>
      <c r="C37" s="4" t="inlineStr">
        <is>
          <t xml:space="preserve"> </t>
        </is>
      </c>
      <c r="D37" s="4" t="inlineStr">
        <is>
          <t xml:space="preserve"> </t>
        </is>
      </c>
    </row>
    <row r="38">
      <c r="A38" s="3" t="inlineStr">
        <is>
          <t>Liability for Claims and Claims Adjustment Expense [Line Items]</t>
        </is>
      </c>
      <c r="B38" s="4" t="inlineStr">
        <is>
          <t xml:space="preserve"> </t>
        </is>
      </c>
      <c r="C38" s="4" t="inlineStr">
        <is>
          <t xml:space="preserve"> </t>
        </is>
      </c>
      <c r="D38" s="4" t="inlineStr">
        <is>
          <t xml:space="preserve"> </t>
        </is>
      </c>
    </row>
    <row r="39">
      <c r="A39" s="4" t="inlineStr">
        <is>
          <t>Self insurance reserve</t>
        </is>
      </c>
      <c r="B39" s="6" t="n">
        <v>2950</v>
      </c>
      <c r="C39" s="4" t="inlineStr">
        <is>
          <t xml:space="preserve"> </t>
        </is>
      </c>
      <c r="D39" s="4" t="inlineStr">
        <is>
          <t xml:space="preserve"> </t>
        </is>
      </c>
    </row>
    <row r="40">
      <c r="A40" s="4" t="inlineStr">
        <is>
          <t>Aggregate Deductible | Parent Company | General Liability | Non-california</t>
        </is>
      </c>
      <c r="B40" s="4" t="inlineStr">
        <is>
          <t xml:space="preserve"> </t>
        </is>
      </c>
      <c r="C40" s="4" t="inlineStr">
        <is>
          <t xml:space="preserve"> </t>
        </is>
      </c>
      <c r="D40" s="4" t="inlineStr">
        <is>
          <t xml:space="preserve"> </t>
        </is>
      </c>
    </row>
    <row r="41">
      <c r="A41" s="3" t="inlineStr">
        <is>
          <t>Liability for Claims and Claims Adjustment Expense [Line Items]</t>
        </is>
      </c>
      <c r="B41" s="4" t="inlineStr">
        <is>
          <t xml:space="preserve"> </t>
        </is>
      </c>
      <c r="C41" s="4" t="inlineStr">
        <is>
          <t xml:space="preserve"> </t>
        </is>
      </c>
      <c r="D41" s="4" t="inlineStr">
        <is>
          <t xml:space="preserve"> </t>
        </is>
      </c>
    </row>
    <row r="42">
      <c r="A42" s="4" t="inlineStr">
        <is>
          <t>Self insurance reserve</t>
        </is>
      </c>
      <c r="B42" s="4" t="inlineStr">
        <is>
          <t xml:space="preserve"> </t>
        </is>
      </c>
      <c r="C42" s="6" t="n">
        <v>1400</v>
      </c>
      <c r="D42" s="4" t="inlineStr">
        <is>
          <t xml:space="preserve"> </t>
        </is>
      </c>
    </row>
    <row r="43">
      <c r="A43" s="4" t="inlineStr">
        <is>
          <t>Aggregate Deductible | Parent Company | General Liability | Non-california | Subsequent Event</t>
        </is>
      </c>
      <c r="B43" s="4" t="inlineStr">
        <is>
          <t xml:space="preserve"> </t>
        </is>
      </c>
      <c r="C43" s="4" t="inlineStr">
        <is>
          <t xml:space="preserve"> </t>
        </is>
      </c>
      <c r="D43" s="4" t="inlineStr">
        <is>
          <t xml:space="preserve"> </t>
        </is>
      </c>
    </row>
    <row r="44">
      <c r="A44" s="3" t="inlineStr">
        <is>
          <t>Liability for Claims and Claims Adjustment Expense [Line Items]</t>
        </is>
      </c>
      <c r="B44" s="4" t="inlineStr">
        <is>
          <t xml:space="preserve"> </t>
        </is>
      </c>
      <c r="C44" s="4" t="inlineStr">
        <is>
          <t xml:space="preserve"> </t>
        </is>
      </c>
      <c r="D44" s="4" t="inlineStr">
        <is>
          <t xml:space="preserve"> </t>
        </is>
      </c>
    </row>
    <row r="45">
      <c r="A45" s="4" t="inlineStr">
        <is>
          <t>Self insurance reserve</t>
        </is>
      </c>
      <c r="B45" s="5" t="n">
        <v>4500</v>
      </c>
      <c r="C45" s="4" t="inlineStr">
        <is>
          <t xml:space="preserve"> </t>
        </is>
      </c>
      <c r="D45" s="4" t="inlineStr">
        <is>
          <t xml:space="preserve"> </t>
        </is>
      </c>
    </row>
    <row r="46">
      <c r="A46" s="4" t="inlineStr">
        <is>
          <t>Per Occurence | Third-Party Payor | General Liability | All States Except Colorado</t>
        </is>
      </c>
      <c r="B46" s="4" t="inlineStr">
        <is>
          <t xml:space="preserve"> </t>
        </is>
      </c>
      <c r="C46" s="4" t="inlineStr">
        <is>
          <t xml:space="preserve"> </t>
        </is>
      </c>
      <c r="D46" s="4" t="inlineStr">
        <is>
          <t xml:space="preserve"> </t>
        </is>
      </c>
    </row>
    <row r="47">
      <c r="A47" s="3" t="inlineStr">
        <is>
          <t>Liability for Claims and Claims Adjustment Expense [Line Items]</t>
        </is>
      </c>
      <c r="B47" s="4" t="inlineStr">
        <is>
          <t xml:space="preserve"> </t>
        </is>
      </c>
      <c r="C47" s="4" t="inlineStr">
        <is>
          <t xml:space="preserve"> </t>
        </is>
      </c>
      <c r="D47" s="4" t="inlineStr">
        <is>
          <t xml:space="preserve"> </t>
        </is>
      </c>
    </row>
    <row r="48">
      <c r="A48" s="4" t="inlineStr">
        <is>
          <t>Self insurance reserve</t>
        </is>
      </c>
      <c r="B48" s="4" t="inlineStr">
        <is>
          <t xml:space="preserve"> </t>
        </is>
      </c>
      <c r="C48" s="6" t="n">
        <v>1000</v>
      </c>
      <c r="D48" s="4" t="inlineStr">
        <is>
          <t xml:space="preserve"> </t>
        </is>
      </c>
    </row>
    <row r="49">
      <c r="A49" s="4" t="inlineStr">
        <is>
          <t>Per Occurence | Third-Party Payor | General Liability | Colorado</t>
        </is>
      </c>
      <c r="B49" s="4" t="inlineStr">
        <is>
          <t xml:space="preserve"> </t>
        </is>
      </c>
      <c r="C49" s="4" t="inlineStr">
        <is>
          <t xml:space="preserve"> </t>
        </is>
      </c>
      <c r="D49" s="4" t="inlineStr">
        <is>
          <t xml:space="preserve"> </t>
        </is>
      </c>
    </row>
    <row r="50">
      <c r="A50" s="3" t="inlineStr">
        <is>
          <t>Liability for Claims and Claims Adjustment Expense [Line Items]</t>
        </is>
      </c>
      <c r="B50" s="4" t="inlineStr">
        <is>
          <t xml:space="preserve"> </t>
        </is>
      </c>
      <c r="C50" s="4" t="inlineStr">
        <is>
          <t xml:space="preserve"> </t>
        </is>
      </c>
      <c r="D50" s="4" t="inlineStr">
        <is>
          <t xml:space="preserve"> </t>
        </is>
      </c>
    </row>
    <row r="51">
      <c r="A51" s="4" t="inlineStr">
        <is>
          <t>Self insurance reserve</t>
        </is>
      </c>
      <c r="B51" s="4" t="inlineStr">
        <is>
          <t xml:space="preserve"> </t>
        </is>
      </c>
      <c r="C51" s="6" t="n">
        <v>1000</v>
      </c>
      <c r="D51" s="4" t="inlineStr">
        <is>
          <t xml:space="preserve"> </t>
        </is>
      </c>
    </row>
    <row r="52">
      <c r="A52" s="4" t="inlineStr">
        <is>
          <t>Per Facility | Third-Party Payor | General Liability | All States Except Colorado</t>
        </is>
      </c>
      <c r="B52" s="4" t="inlineStr">
        <is>
          <t xml:space="preserve"> </t>
        </is>
      </c>
      <c r="C52" s="4" t="inlineStr">
        <is>
          <t xml:space="preserve"> </t>
        </is>
      </c>
      <c r="D52" s="4" t="inlineStr">
        <is>
          <t xml:space="preserve"> </t>
        </is>
      </c>
    </row>
    <row r="53">
      <c r="A53" s="3" t="inlineStr">
        <is>
          <t>Liability for Claims and Claims Adjustment Expense [Line Items]</t>
        </is>
      </c>
      <c r="B53" s="4" t="inlineStr">
        <is>
          <t xml:space="preserve"> </t>
        </is>
      </c>
      <c r="C53" s="4" t="inlineStr">
        <is>
          <t xml:space="preserve"> </t>
        </is>
      </c>
      <c r="D53" s="4" t="inlineStr">
        <is>
          <t xml:space="preserve"> </t>
        </is>
      </c>
    </row>
    <row r="54">
      <c r="A54" s="4" t="inlineStr">
        <is>
          <t>Self insurance reserve</t>
        </is>
      </c>
      <c r="B54" s="4" t="inlineStr">
        <is>
          <t xml:space="preserve"> </t>
        </is>
      </c>
      <c r="C54" s="6" t="n">
        <v>3000</v>
      </c>
      <c r="D54" s="4" t="inlineStr">
        <is>
          <t xml:space="preserve"> </t>
        </is>
      </c>
    </row>
    <row r="55">
      <c r="A55" s="4" t="inlineStr">
        <is>
          <t>Per Facility | Third-Party Payor | General Liability | Colorado</t>
        </is>
      </c>
      <c r="B55" s="4" t="inlineStr">
        <is>
          <t xml:space="preserve"> </t>
        </is>
      </c>
      <c r="C55" s="4" t="inlineStr">
        <is>
          <t xml:space="preserve"> </t>
        </is>
      </c>
      <c r="D55" s="4" t="inlineStr">
        <is>
          <t xml:space="preserve"> </t>
        </is>
      </c>
    </row>
    <row r="56">
      <c r="A56" s="3" t="inlineStr">
        <is>
          <t>Liability for Claims and Claims Adjustment Expense [Line Items]</t>
        </is>
      </c>
      <c r="B56" s="4" t="inlineStr">
        <is>
          <t xml:space="preserve"> </t>
        </is>
      </c>
      <c r="C56" s="4" t="inlineStr">
        <is>
          <t xml:space="preserve"> </t>
        </is>
      </c>
      <c r="D56" s="4" t="inlineStr">
        <is>
          <t xml:space="preserve"> </t>
        </is>
      </c>
    </row>
    <row r="57">
      <c r="A57" s="4" t="inlineStr">
        <is>
          <t>Self insurance reserve</t>
        </is>
      </c>
      <c r="B57" s="4" t="inlineStr">
        <is>
          <t xml:space="preserve"> </t>
        </is>
      </c>
      <c r="C57" s="6" t="n">
        <v>3000</v>
      </c>
      <c r="D57" s="4" t="inlineStr">
        <is>
          <t xml:space="preserve"> </t>
        </is>
      </c>
    </row>
    <row r="58">
      <c r="A58" s="4" t="inlineStr">
        <is>
          <t>Aggregate | Third-Party Payor | General Liability | All States Except Colorado</t>
        </is>
      </c>
      <c r="B58" s="4" t="inlineStr">
        <is>
          <t xml:space="preserve"> </t>
        </is>
      </c>
      <c r="C58" s="4" t="inlineStr">
        <is>
          <t xml:space="preserve"> </t>
        </is>
      </c>
      <c r="D58" s="4" t="inlineStr">
        <is>
          <t xml:space="preserve"> </t>
        </is>
      </c>
    </row>
    <row r="59">
      <c r="A59" s="3" t="inlineStr">
        <is>
          <t>Liability for Claims and Claims Adjustment Expense [Line Items]</t>
        </is>
      </c>
      <c r="B59" s="4" t="inlineStr">
        <is>
          <t xml:space="preserve"> </t>
        </is>
      </c>
      <c r="C59" s="4" t="inlineStr">
        <is>
          <t xml:space="preserve"> </t>
        </is>
      </c>
      <c r="D59" s="4" t="inlineStr">
        <is>
          <t xml:space="preserve"> </t>
        </is>
      </c>
    </row>
    <row r="60">
      <c r="A60" s="4" t="inlineStr">
        <is>
          <t>Self insurance reserve</t>
        </is>
      </c>
      <c r="B60" s="4" t="inlineStr">
        <is>
          <t xml:space="preserve"> </t>
        </is>
      </c>
      <c r="C60" s="6" t="n">
        <v>10000</v>
      </c>
      <c r="D60" s="4" t="inlineStr">
        <is>
          <t xml:space="preserve"> </t>
        </is>
      </c>
    </row>
    <row r="61">
      <c r="A61" s="4" t="inlineStr">
        <is>
          <t>Loss-Sensitive Limit Per Claim | Workers' Compensation | Other States, Except California, Texas and Washington</t>
        </is>
      </c>
      <c r="B61" s="4" t="inlineStr">
        <is>
          <t xml:space="preserve"> </t>
        </is>
      </c>
      <c r="C61" s="4" t="inlineStr">
        <is>
          <t xml:space="preserve"> </t>
        </is>
      </c>
      <c r="D61" s="4" t="inlineStr">
        <is>
          <t xml:space="preserve"> </t>
        </is>
      </c>
    </row>
    <row r="62">
      <c r="A62" s="3" t="inlineStr">
        <is>
          <t>Liability for Claims and Claims Adjustment Expense [Line Items]</t>
        </is>
      </c>
      <c r="B62" s="4" t="inlineStr">
        <is>
          <t xml:space="preserve"> </t>
        </is>
      </c>
      <c r="C62" s="4" t="inlineStr">
        <is>
          <t xml:space="preserve"> </t>
        </is>
      </c>
      <c r="D62" s="4" t="inlineStr">
        <is>
          <t xml:space="preserve"> </t>
        </is>
      </c>
    </row>
    <row r="63">
      <c r="A63" s="4" t="inlineStr">
        <is>
          <t>Self insurance reserve</t>
        </is>
      </c>
      <c r="B63" s="4" t="inlineStr">
        <is>
          <t xml:space="preserve"> </t>
        </is>
      </c>
      <c r="C63" s="6" t="n">
        <v>350</v>
      </c>
      <c r="D63" s="4" t="inlineStr">
        <is>
          <t xml:space="preserve"> </t>
        </is>
      </c>
    </row>
    <row r="64">
      <c r="A64" s="4" t="inlineStr">
        <is>
          <t>Stop-Loss Insurance Limit Per Claim | Health Liability Insurance</t>
        </is>
      </c>
      <c r="B64" s="4" t="inlineStr">
        <is>
          <t xml:space="preserve"> </t>
        </is>
      </c>
      <c r="C64" s="4" t="inlineStr">
        <is>
          <t xml:space="preserve"> </t>
        </is>
      </c>
      <c r="D64" s="4" t="inlineStr">
        <is>
          <t xml:space="preserve"> </t>
        </is>
      </c>
    </row>
    <row r="65">
      <c r="A65" s="3" t="inlineStr">
        <is>
          <t>Liability for Claims and Claims Adjustment Expense [Line Items]</t>
        </is>
      </c>
      <c r="B65" s="4" t="inlineStr">
        <is>
          <t xml:space="preserve"> </t>
        </is>
      </c>
      <c r="C65" s="4" t="inlineStr">
        <is>
          <t xml:space="preserve"> </t>
        </is>
      </c>
      <c r="D65" s="4" t="inlineStr">
        <is>
          <t xml:space="preserve"> </t>
        </is>
      </c>
    </row>
    <row r="66">
      <c r="A66" s="4" t="inlineStr">
        <is>
          <t>Self insurance reserve</t>
        </is>
      </c>
      <c r="B66" s="4" t="inlineStr">
        <is>
          <t xml:space="preserve"> </t>
        </is>
      </c>
      <c r="C66" s="5" t="n">
        <v>525</v>
      </c>
      <c r="D6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AND ACCOUNTS RECEIVABLE - Narrative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260485000</v>
      </c>
      <c r="C4" s="5" t="n">
        <v>3729355000</v>
      </c>
      <c r="D4" s="5" t="n">
        <v>3025468000</v>
      </c>
    </row>
    <row r="5">
      <c r="A5" s="4" t="inlineStr">
        <is>
          <t>Stat relief funding received</t>
        </is>
      </c>
      <c r="B5" s="6" t="n">
        <v>0</v>
      </c>
      <c r="C5" s="6" t="n">
        <v>64238000</v>
      </c>
      <c r="D5" s="6" t="n">
        <v>81057000</v>
      </c>
    </row>
    <row r="6">
      <c r="A6" s="4" t="inlineStr">
        <is>
          <t>Unapplied state relief funds</t>
        </is>
      </c>
      <c r="B6" s="4" t="inlineStr">
        <is>
          <t xml:space="preserve"> </t>
        </is>
      </c>
      <c r="C6" s="6" t="n">
        <v>486000</v>
      </c>
      <c r="D6" s="6" t="n">
        <v>1001000</v>
      </c>
    </row>
    <row r="7">
      <c r="A7" s="4" t="inlineStr">
        <is>
          <t>Stat relief funding recognized as revenue</t>
        </is>
      </c>
      <c r="B7" s="4" t="inlineStr">
        <is>
          <t xml:space="preserve"> </t>
        </is>
      </c>
      <c r="C7" s="6" t="n">
        <v>64753000</v>
      </c>
      <c r="D7" s="6" t="n">
        <v>81837000</v>
      </c>
    </row>
    <row r="8">
      <c r="A8" s="4" t="inlineStr">
        <is>
          <t>Payment associated with deferred amount</t>
        </is>
      </c>
      <c r="B8" s="4" t="inlineStr">
        <is>
          <t xml:space="preserve"> </t>
        </is>
      </c>
      <c r="C8" s="4" t="inlineStr">
        <is>
          <t xml:space="preserve"> </t>
        </is>
      </c>
      <c r="D8" s="6" t="n">
        <v>24155000</v>
      </c>
    </row>
    <row r="9">
      <c r="A9" s="4" t="inlineStr">
        <is>
          <t>Service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4237525000</v>
      </c>
      <c r="C11" s="6" t="n">
        <v>3708071000</v>
      </c>
      <c r="D11" s="6" t="n">
        <v>3008711000</v>
      </c>
    </row>
    <row r="12">
      <c r="A12" s="4" t="inlineStr">
        <is>
          <t>Service revenue | Total Medicare and Medicaid</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5" t="n">
        <v>3004308000</v>
      </c>
      <c r="C14" s="5" t="n">
        <v>2690861000</v>
      </c>
      <c r="D14" s="5" t="n">
        <v>2216194000</v>
      </c>
    </row>
    <row r="15">
      <c r="A15" s="4" t="inlineStr">
        <is>
          <t>Service revenue | Revenue | Customer Concentration Risk</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 of Revenue</t>
        </is>
      </c>
      <c r="B17" s="10" t="n">
        <v>1</v>
      </c>
      <c r="C17" s="10" t="n">
        <v>1</v>
      </c>
      <c r="D17" s="10" t="n">
        <v>1</v>
      </c>
    </row>
    <row r="18">
      <c r="A18" s="4" t="inlineStr">
        <is>
          <t>Service revenue | Revenue | Customer Concentration Risk | Total Medicare and Medicaid</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 of Revenue</t>
        </is>
      </c>
      <c r="B20" s="11" t="n">
        <v>0.709</v>
      </c>
      <c r="C20" s="11" t="n">
        <v>0.726</v>
      </c>
      <c r="D20" s="11" t="n">
        <v>0.737</v>
      </c>
    </row>
    <row r="21">
      <c r="A21" s="4" t="inlineStr">
        <is>
          <t>Rental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5" t="n">
        <v>22960000</v>
      </c>
      <c r="C23" s="5" t="n">
        <v>21284000</v>
      </c>
      <c r="D23" s="5" t="n">
        <v>1675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260485</v>
      </c>
      <c r="C4" s="5" t="n">
        <v>3729355</v>
      </c>
      <c r="D4" s="5" t="n">
        <v>3025468</v>
      </c>
    </row>
    <row r="5">
      <c r="A5" s="4" t="inlineStr">
        <is>
          <t>Servi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237525</v>
      </c>
      <c r="C7" s="6" t="n">
        <v>3708071</v>
      </c>
      <c r="D7" s="6" t="n">
        <v>3008711</v>
      </c>
    </row>
    <row r="8">
      <c r="A8" s="4" t="inlineStr">
        <is>
          <t>Service revenue | Total Medicaid and Medic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004308</v>
      </c>
      <c r="C10" s="6" t="n">
        <v>2690861</v>
      </c>
      <c r="D10" s="6" t="n">
        <v>2216194</v>
      </c>
    </row>
    <row r="11">
      <c r="A11" s="4" t="inlineStr">
        <is>
          <t>Service revenue | Medicai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682344</v>
      </c>
      <c r="C13" s="6" t="n">
        <v>1459449</v>
      </c>
      <c r="D13" s="6" t="n">
        <v>1183156</v>
      </c>
    </row>
    <row r="14">
      <c r="A14" s="4" t="inlineStr">
        <is>
          <t>Service revenue | Medic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055226</v>
      </c>
      <c r="C16" s="6" t="n">
        <v>985749</v>
      </c>
      <c r="D16" s="6" t="n">
        <v>832160</v>
      </c>
    </row>
    <row r="17">
      <c r="A17" s="4" t="inlineStr">
        <is>
          <t>Service revenue | Medicaid — skille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66738</v>
      </c>
      <c r="C19" s="6" t="n">
        <v>245663</v>
      </c>
      <c r="D19" s="6" t="n">
        <v>200878</v>
      </c>
    </row>
    <row r="20">
      <c r="A20" s="4" t="inlineStr">
        <is>
          <t>Service revenue | Managed c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789643</v>
      </c>
      <c r="C22" s="6" t="n">
        <v>666129</v>
      </c>
      <c r="D22" s="6" t="n">
        <v>525710</v>
      </c>
    </row>
    <row r="23">
      <c r="A23" s="4" t="inlineStr">
        <is>
          <t>Service revenue | Private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443574</v>
      </c>
      <c r="C25" s="5" t="n">
        <v>351081</v>
      </c>
      <c r="D25" s="5" t="n">
        <v>266807</v>
      </c>
    </row>
    <row r="26">
      <c r="A26" s="4" t="inlineStr">
        <is>
          <t>Service revenue | Revenue | Customer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 of Revenue</t>
        </is>
      </c>
      <c r="B28" s="10" t="n">
        <v>1</v>
      </c>
      <c r="C28" s="10" t="n">
        <v>1</v>
      </c>
      <c r="D28" s="10" t="n">
        <v>1</v>
      </c>
    </row>
    <row r="29">
      <c r="A29" s="4" t="inlineStr">
        <is>
          <t>Service revenue | Revenue | Customer Concentration Risk | Total Medicaid and Medica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 of Revenue</t>
        </is>
      </c>
      <c r="B31" s="11" t="n">
        <v>0.709</v>
      </c>
      <c r="C31" s="11" t="n">
        <v>0.726</v>
      </c>
      <c r="D31" s="11" t="n">
        <v>0.737</v>
      </c>
    </row>
    <row r="32">
      <c r="A32" s="4" t="inlineStr">
        <is>
          <t>Service revenue | Revenue | Customer Concentration Risk | Medicai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 of Revenue</t>
        </is>
      </c>
      <c r="B34" s="11" t="n">
        <v>0.397</v>
      </c>
      <c r="C34" s="11" t="n">
        <v>0.394</v>
      </c>
      <c r="D34" s="11" t="n">
        <v>0.393</v>
      </c>
    </row>
    <row r="35">
      <c r="A35" s="4" t="inlineStr">
        <is>
          <t>Service revenue | Revenue | Customer Concentration Risk | Medicar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 of Revenue</t>
        </is>
      </c>
      <c r="B37" s="11" t="n">
        <v>0.249</v>
      </c>
      <c r="C37" s="11" t="n">
        <v>0.266</v>
      </c>
      <c r="D37" s="11" t="n">
        <v>0.277</v>
      </c>
    </row>
    <row r="38">
      <c r="A38" s="4" t="inlineStr">
        <is>
          <t>Service revenue | Revenue | Customer Concentration Risk | Medicaid — skille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 of Revenue</t>
        </is>
      </c>
      <c r="B40" s="11" t="n">
        <v>0.063</v>
      </c>
      <c r="C40" s="11" t="n">
        <v>0.066</v>
      </c>
      <c r="D40" s="11" t="n">
        <v>0.067</v>
      </c>
    </row>
    <row r="41">
      <c r="A41" s="4" t="inlineStr">
        <is>
          <t>Service revenue | Revenue | Customer Concentration Risk | Managed car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 of Revenue</t>
        </is>
      </c>
      <c r="B43" s="11" t="n">
        <v>0.186</v>
      </c>
      <c r="C43" s="10" t="n">
        <v>0.18</v>
      </c>
      <c r="D43" s="11" t="n">
        <v>0.175</v>
      </c>
    </row>
    <row r="44">
      <c r="A44" s="4" t="inlineStr">
        <is>
          <t>Service revenue | Revenue | Customer Concentration Risk | Private and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 of Revenue</t>
        </is>
      </c>
      <c r="B46" s="11" t="n">
        <v>0.105</v>
      </c>
      <c r="C46" s="11" t="n">
        <v>0.094</v>
      </c>
      <c r="D46" s="11" t="n">
        <v>0.0879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chedule of Account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gross</t>
        </is>
      </c>
      <c r="B3" s="5" t="n">
        <v>578332</v>
      </c>
      <c r="C3" s="5" t="n">
        <v>494387</v>
      </c>
    </row>
    <row r="4">
      <c r="A4" s="4" t="inlineStr">
        <is>
          <t>Less: allowance for doubtful accounts</t>
        </is>
      </c>
      <c r="B4" s="6" t="n">
        <v>-8435</v>
      </c>
      <c r="C4" s="6" t="n">
        <v>-9348</v>
      </c>
    </row>
    <row r="5">
      <c r="A5" s="4" t="inlineStr">
        <is>
          <t>ACCOUNTS RECEIVABLE, NET</t>
        </is>
      </c>
      <c r="B5" s="6" t="n">
        <v>569897</v>
      </c>
      <c r="C5" s="6" t="n">
        <v>485039</v>
      </c>
    </row>
    <row r="6">
      <c r="A6" s="4" t="inlineStr">
        <is>
          <t>Medicai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6" t="n">
        <v>228872</v>
      </c>
      <c r="C8" s="6" t="n">
        <v>178285</v>
      </c>
    </row>
    <row r="9">
      <c r="A9" s="4" t="inlineStr">
        <is>
          <t>Managed ca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6" t="n">
        <v>139711</v>
      </c>
      <c r="C11" s="6" t="n">
        <v>125907</v>
      </c>
    </row>
    <row r="12">
      <c r="A12" s="4" t="inlineStr">
        <is>
          <t>Medicar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6" t="n">
        <v>77056</v>
      </c>
      <c r="C14" s="6" t="n">
        <v>85512</v>
      </c>
    </row>
    <row r="15">
      <c r="A15" s="4" t="inlineStr">
        <is>
          <t>Private and other payor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gross</t>
        </is>
      </c>
      <c r="B17" s="5" t="n">
        <v>132693</v>
      </c>
      <c r="C17" s="5" t="n">
        <v>1046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NET INCOME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298458</v>
      </c>
      <c r="C4" s="5" t="n">
        <v>209850</v>
      </c>
      <c r="D4" s="5" t="n">
        <v>224652</v>
      </c>
    </row>
    <row r="5">
      <c r="A5" s="4" t="inlineStr">
        <is>
          <t>Less: net income (loss) attributable to noncontrolling interests</t>
        </is>
      </c>
      <c r="B5" s="6" t="n">
        <v>485</v>
      </c>
      <c r="C5" s="6" t="n">
        <v>451</v>
      </c>
      <c r="D5" s="6" t="n">
        <v>-29</v>
      </c>
    </row>
    <row r="6">
      <c r="A6" s="4" t="inlineStr">
        <is>
          <t>NET INCOME ATTRIBUTABLE TO THE ENSIGN GROUP, INC.</t>
        </is>
      </c>
      <c r="B6" s="5" t="n">
        <v>297973</v>
      </c>
      <c r="C6" s="5" t="n">
        <v>209399</v>
      </c>
      <c r="D6" s="5" t="n">
        <v>224681</v>
      </c>
    </row>
    <row r="7">
      <c r="A7" s="3" t="inlineStr">
        <is>
          <t>DENOMINATOR:</t>
        </is>
      </c>
      <c r="B7" s="4" t="inlineStr">
        <is>
          <t xml:space="preserve"> </t>
        </is>
      </c>
      <c r="C7" s="4" t="inlineStr">
        <is>
          <t xml:space="preserve"> </t>
        </is>
      </c>
      <c r="D7" s="4" t="inlineStr">
        <is>
          <t xml:space="preserve"> </t>
        </is>
      </c>
    </row>
    <row r="8">
      <c r="A8" s="4" t="inlineStr">
        <is>
          <t>Weighted average shares outstanding for basic net income per share (in shares)</t>
        </is>
      </c>
      <c r="B8" s="6" t="n">
        <v>56655</v>
      </c>
      <c r="C8" s="6" t="n">
        <v>55708</v>
      </c>
      <c r="D8" s="6" t="n">
        <v>54887</v>
      </c>
    </row>
    <row r="9">
      <c r="A9" s="4" t="inlineStr">
        <is>
          <t>Plus: incremental shares from assumed conversion (in shares)</t>
        </is>
      </c>
      <c r="B9" s="6" t="n">
        <v>1585</v>
      </c>
      <c r="C9" s="6" t="n">
        <v>1615</v>
      </c>
      <c r="D9" s="6" t="n">
        <v>1984</v>
      </c>
    </row>
    <row r="10">
      <c r="A10" s="4" t="inlineStr">
        <is>
          <t>Adjusted weighted average common shares outstanding (in shares)</t>
        </is>
      </c>
      <c r="B10" s="6" t="n">
        <v>58240</v>
      </c>
      <c r="C10" s="6" t="n">
        <v>57323</v>
      </c>
      <c r="D10" s="6" t="n">
        <v>56871</v>
      </c>
    </row>
    <row r="11">
      <c r="A11" s="4" t="inlineStr">
        <is>
          <t>Basic net income per common share (in dollars per share)</t>
        </is>
      </c>
      <c r="B11" s="8" t="n">
        <v>5.26</v>
      </c>
      <c r="C11" s="8" t="n">
        <v>3.76</v>
      </c>
      <c r="D11" s="8" t="n">
        <v>4.09</v>
      </c>
    </row>
    <row r="12">
      <c r="A12" s="4" t="inlineStr">
        <is>
          <t>Diluted net income per common share (in dollars per share)</t>
        </is>
      </c>
      <c r="B12" s="8" t="n">
        <v>5.12</v>
      </c>
      <c r="C12" s="8" t="n">
        <v>3.65</v>
      </c>
      <c r="D12" s="8" t="n">
        <v>3.95</v>
      </c>
    </row>
    <row r="13">
      <c r="A13" s="4" t="inlineStr">
        <is>
          <t>Antidilutive securities excluded from computation of earnings per share, amount (in shares)</t>
        </is>
      </c>
      <c r="B13" s="6" t="n">
        <v>914</v>
      </c>
      <c r="C13" s="6" t="n">
        <v>1429</v>
      </c>
      <c r="D13" s="6" t="n">
        <v>7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Inputs, Level 2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mortized cost basis of held-to-maturity investments</t>
        </is>
      </c>
      <c r="B3" s="5" t="n">
        <v>138600</v>
      </c>
      <c r="C3" s="5" t="n">
        <v>59530</v>
      </c>
    </row>
    <row r="4">
      <c r="A4" s="4" t="inlineStr">
        <is>
          <t>Financial assets, investment funds</t>
        </is>
      </c>
      <c r="B4" s="6" t="n">
        <v>56049</v>
      </c>
      <c r="C4" s="6" t="n">
        <v>41216</v>
      </c>
    </row>
    <row r="5">
      <c r="A5" s="4" t="inlineStr">
        <is>
          <t>Long-Term Insurance Subsidiary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rtized cost basis of held-to-maturity investments</t>
        </is>
      </c>
      <c r="B7" s="5" t="n">
        <v>65831</v>
      </c>
      <c r="C7" s="5" t="n">
        <v>59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31" customWidth="1" min="2" max="2"/>
    <col width="15" customWidth="1" min="3" max="3"/>
    <col width="63" customWidth="1" min="4" max="4"/>
    <col width="38" customWidth="1" min="5" max="5"/>
    <col width="38" customWidth="1" min="6" max="6"/>
  </cols>
  <sheetData>
    <row r="1">
      <c r="A1" s="1" t="inlineStr">
        <is>
          <t>STANDARD BEARER (Details)</t>
        </is>
      </c>
      <c r="B1" s="2" t="inlineStr">
        <is>
          <t>1 Months Ended</t>
        </is>
      </c>
      <c r="C1" s="2" t="inlineStr">
        <is>
          <t>3 Months Ended</t>
        </is>
      </c>
      <c r="D1" s="2" t="inlineStr">
        <is>
          <t>12 Months Ended</t>
        </is>
      </c>
    </row>
    <row r="2">
      <c r="B2" s="2" t="inlineStr">
        <is>
          <t>Feb. 05, 2025 USD ($) property</t>
        </is>
      </c>
      <c r="C2" s="2" t="inlineStr">
        <is>
          <t>Mar. 31, 2023</t>
        </is>
      </c>
      <c r="D2" s="2" t="inlineStr">
        <is>
          <t>Dec. 31, 2024 USD ($) property lease renewal subsidiary shares</t>
        </is>
      </c>
      <c r="E2" s="2" t="inlineStr">
        <is>
          <t>Dec. 31, 2023 USD ($) property shares</t>
        </is>
      </c>
      <c r="F2" s="2" t="inlineStr">
        <is>
          <t>Dec. 31, 2022 USD ($) property shares</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acquired</t>
        </is>
      </c>
      <c r="B4" s="4" t="inlineStr">
        <is>
          <t xml:space="preserve"> </t>
        </is>
      </c>
      <c r="C4" s="4" t="inlineStr">
        <is>
          <t xml:space="preserve"> </t>
        </is>
      </c>
      <c r="D4" s="6" t="n">
        <v>129</v>
      </c>
      <c r="E4" s="4" t="inlineStr">
        <is>
          <t xml:space="preserve"> </t>
        </is>
      </c>
      <c r="F4" s="4" t="inlineStr">
        <is>
          <t xml:space="preserve"> </t>
        </is>
      </c>
    </row>
    <row r="5">
      <c r="A5" s="4" t="inlineStr">
        <is>
          <t>Number of master lease arrangements | lease</t>
        </is>
      </c>
      <c r="B5" s="4" t="inlineStr">
        <is>
          <t xml:space="preserve"> </t>
        </is>
      </c>
      <c r="C5" s="4" t="inlineStr">
        <is>
          <t xml:space="preserve"> </t>
        </is>
      </c>
      <c r="D5" s="6" t="n">
        <v>6</v>
      </c>
      <c r="E5" s="4" t="inlineStr">
        <is>
          <t xml:space="preserve"> </t>
        </is>
      </c>
      <c r="F5" s="4" t="inlineStr">
        <is>
          <t xml:space="preserve"> </t>
        </is>
      </c>
    </row>
    <row r="6">
      <c r="A6" s="4" t="inlineStr">
        <is>
          <t>Options granted (in shares) | shares</t>
        </is>
      </c>
      <c r="B6" s="4" t="inlineStr">
        <is>
          <t xml:space="preserve"> </t>
        </is>
      </c>
      <c r="C6" s="4" t="inlineStr">
        <is>
          <t xml:space="preserve"> </t>
        </is>
      </c>
      <c r="D6" s="6" t="n">
        <v>704000</v>
      </c>
      <c r="E6" s="6" t="n">
        <v>1008000</v>
      </c>
      <c r="F6" s="6" t="n">
        <v>581000</v>
      </c>
    </row>
    <row r="7">
      <c r="A7" s="4" t="inlineStr">
        <is>
          <t>Share-based compensation | $</t>
        </is>
      </c>
      <c r="B7" s="4" t="inlineStr">
        <is>
          <t xml:space="preserve"> </t>
        </is>
      </c>
      <c r="C7" s="4" t="inlineStr">
        <is>
          <t xml:space="preserve"> </t>
        </is>
      </c>
      <c r="D7" s="5" t="n">
        <v>36183000</v>
      </c>
      <c r="E7" s="5" t="n">
        <v>30754000</v>
      </c>
      <c r="F7" s="5" t="n">
        <v>22720000</v>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Restricted stock awards granted (in shares) | shares</t>
        </is>
      </c>
      <c r="B11" s="4" t="inlineStr">
        <is>
          <t xml:space="preserve"> </t>
        </is>
      </c>
      <c r="C11" s="4" t="inlineStr">
        <is>
          <t xml:space="preserve"> </t>
        </is>
      </c>
      <c r="D11" s="6" t="n">
        <v>232000</v>
      </c>
      <c r="E11" s="6" t="n">
        <v>219000</v>
      </c>
      <c r="F11" s="6" t="n">
        <v>233000</v>
      </c>
    </row>
    <row r="12">
      <c r="A12" s="4" t="inlineStr">
        <is>
          <t>Vested in the period (in shares) | shares</t>
        </is>
      </c>
      <c r="B12" s="4" t="inlineStr">
        <is>
          <t xml:space="preserve"> </t>
        </is>
      </c>
      <c r="C12" s="4" t="inlineStr">
        <is>
          <t xml:space="preserve"> </t>
        </is>
      </c>
      <c r="D12" s="6" t="n">
        <v>215000</v>
      </c>
      <c r="E12" s="6" t="n">
        <v>255000</v>
      </c>
      <c r="F12" s="6" t="n">
        <v>269000</v>
      </c>
    </row>
    <row r="13">
      <c r="A13" s="4" t="inlineStr">
        <is>
          <t>Share-based compensation | $</t>
        </is>
      </c>
      <c r="B13" s="4" t="inlineStr">
        <is>
          <t xml:space="preserve"> </t>
        </is>
      </c>
      <c r="C13" s="4" t="inlineStr">
        <is>
          <t xml:space="preserve"> </t>
        </is>
      </c>
      <c r="D13" s="5" t="n">
        <v>11662000</v>
      </c>
      <c r="E13" s="5" t="n">
        <v>11845000</v>
      </c>
      <c r="F13" s="5" t="n">
        <v>9920000</v>
      </c>
    </row>
    <row r="14">
      <c r="A14" s="4" t="inlineStr">
        <is>
          <t>Standard Bearer Equity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5 years</t>
        </is>
      </c>
      <c r="D16" s="4" t="inlineStr">
        <is>
          <t xml:space="preserve"> </t>
        </is>
      </c>
      <c r="E16" s="4" t="inlineStr">
        <is>
          <t xml:space="preserve"> </t>
        </is>
      </c>
      <c r="F16" s="4" t="inlineStr">
        <is>
          <t xml:space="preserve"> </t>
        </is>
      </c>
    </row>
    <row r="17">
      <c r="A17" s="4" t="inlineStr">
        <is>
          <t>Options granted (in shares) | shares</t>
        </is>
      </c>
      <c r="B17" s="4" t="inlineStr">
        <is>
          <t xml:space="preserve"> </t>
        </is>
      </c>
      <c r="C17" s="4" t="inlineStr">
        <is>
          <t xml:space="preserve"> </t>
        </is>
      </c>
      <c r="D17" s="4" t="inlineStr">
        <is>
          <t xml:space="preserve"> </t>
        </is>
      </c>
      <c r="E17" s="6" t="n">
        <v>0</v>
      </c>
      <c r="F17" s="6" t="n">
        <v>0</v>
      </c>
    </row>
    <row r="18">
      <c r="A18" s="4" t="inlineStr">
        <is>
          <t>Share-based compensation | $</t>
        </is>
      </c>
      <c r="B18" s="4" t="inlineStr">
        <is>
          <t xml:space="preserve"> </t>
        </is>
      </c>
      <c r="C18" s="4" t="inlineStr">
        <is>
          <t xml:space="preserve"> </t>
        </is>
      </c>
      <c r="D18" s="4" t="inlineStr">
        <is>
          <t xml:space="preserve"> </t>
        </is>
      </c>
      <c r="E18" s="5" t="n">
        <v>0</v>
      </c>
      <c r="F18" s="5" t="n">
        <v>0</v>
      </c>
    </row>
    <row r="19">
      <c r="A19" s="4" t="inlineStr">
        <is>
          <t>Proceeds from issuance of common stock | $</t>
        </is>
      </c>
      <c r="B19" s="4" t="inlineStr">
        <is>
          <t xml:space="preserve"> </t>
        </is>
      </c>
      <c r="C19" s="4" t="inlineStr">
        <is>
          <t xml:space="preserve"> </t>
        </is>
      </c>
      <c r="D19" s="4" t="inlineStr">
        <is>
          <t xml:space="preserve"> </t>
        </is>
      </c>
      <c r="E19" s="4" t="inlineStr">
        <is>
          <t xml:space="preserve"> </t>
        </is>
      </c>
      <c r="F19" s="6" t="n">
        <v>6544000</v>
      </c>
    </row>
    <row r="20">
      <c r="A20" s="4" t="inlineStr">
        <is>
          <t>Proceeds from issuance of preferred shares | $</t>
        </is>
      </c>
      <c r="B20" s="4" t="inlineStr">
        <is>
          <t xml:space="preserve"> </t>
        </is>
      </c>
      <c r="C20" s="4" t="inlineStr">
        <is>
          <t xml:space="preserve"> </t>
        </is>
      </c>
      <c r="D20" s="4" t="inlineStr">
        <is>
          <t xml:space="preserve"> </t>
        </is>
      </c>
      <c r="E20" s="4" t="inlineStr">
        <is>
          <t xml:space="preserve"> </t>
        </is>
      </c>
      <c r="F20" s="5" t="n">
        <v>149000</v>
      </c>
    </row>
    <row r="21">
      <c r="A21" s="4" t="inlineStr">
        <is>
          <t>Standard Bearer Equity Plan | 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tock awards granted (in shares) | shares</t>
        </is>
      </c>
      <c r="B23" s="4" t="inlineStr">
        <is>
          <t xml:space="preserve"> </t>
        </is>
      </c>
      <c r="C23" s="4" t="inlineStr">
        <is>
          <t xml:space="preserve"> </t>
        </is>
      </c>
      <c r="D23" s="6" t="n">
        <v>39000</v>
      </c>
      <c r="E23" s="6" t="n">
        <v>0</v>
      </c>
      <c r="F23" s="6" t="n">
        <v>0</v>
      </c>
    </row>
    <row r="24">
      <c r="A24" s="4" t="inlineStr">
        <is>
          <t>Vested in the period (in shares) | shares</t>
        </is>
      </c>
      <c r="B24" s="4" t="inlineStr">
        <is>
          <t xml:space="preserve"> </t>
        </is>
      </c>
      <c r="C24" s="4" t="inlineStr">
        <is>
          <t xml:space="preserve"> </t>
        </is>
      </c>
      <c r="D24" s="6" t="n">
        <v>0</v>
      </c>
      <c r="E24" s="6" t="n">
        <v>0</v>
      </c>
      <c r="F24" s="6" t="n">
        <v>0</v>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term</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Extended lease term</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Minimum | Revolving credit facility with Truist | Truist |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margin</t>
        </is>
      </c>
      <c r="B31" s="4" t="inlineStr">
        <is>
          <t xml:space="preserve"> </t>
        </is>
      </c>
      <c r="C31" s="4" t="inlineStr">
        <is>
          <t xml:space="preserve"> </t>
        </is>
      </c>
      <c r="D31" s="11" t="n">
        <v>0.0025</v>
      </c>
      <c r="E31" s="4" t="inlineStr">
        <is>
          <t xml:space="preserve"> </t>
        </is>
      </c>
      <c r="F31" s="4" t="inlineStr">
        <is>
          <t xml:space="preserve"> </t>
        </is>
      </c>
    </row>
    <row r="32">
      <c r="A32" s="4" t="inlineStr">
        <is>
          <t>Minimum | Revolving credit facility with Truist | Truist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margin</t>
        </is>
      </c>
      <c r="B34" s="4" t="inlineStr">
        <is>
          <t xml:space="preserve"> </t>
        </is>
      </c>
      <c r="C34" s="4" t="inlineStr">
        <is>
          <t xml:space="preserve"> </t>
        </is>
      </c>
      <c r="D34" s="11" t="n">
        <v>0.0125</v>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tended lease term</t>
        </is>
      </c>
      <c r="B37" s="4" t="inlineStr">
        <is>
          <t xml:space="preserve"> </t>
        </is>
      </c>
      <c r="C37" s="4" t="inlineStr">
        <is>
          <t xml:space="preserve"> </t>
        </is>
      </c>
      <c r="D37" s="4" t="inlineStr">
        <is>
          <t>15 years</t>
        </is>
      </c>
      <c r="E37" s="4" t="inlineStr">
        <is>
          <t xml:space="preserve"> </t>
        </is>
      </c>
      <c r="F37" s="4" t="inlineStr">
        <is>
          <t xml:space="preserve"> </t>
        </is>
      </c>
    </row>
    <row r="38">
      <c r="A38" s="4" t="inlineStr">
        <is>
          <t>Maximum | Revolving credit facility with Truist | Truist | Bas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margin</t>
        </is>
      </c>
      <c r="B40" s="4" t="inlineStr">
        <is>
          <t xml:space="preserve"> </t>
        </is>
      </c>
      <c r="C40" s="4" t="inlineStr">
        <is>
          <t xml:space="preserve"> </t>
        </is>
      </c>
      <c r="D40" s="11" t="n">
        <v>0.0125</v>
      </c>
      <c r="E40" s="4" t="inlineStr">
        <is>
          <t xml:space="preserve"> </t>
        </is>
      </c>
      <c r="F40" s="4" t="inlineStr">
        <is>
          <t xml:space="preserve"> </t>
        </is>
      </c>
    </row>
    <row r="41">
      <c r="A41" s="4" t="inlineStr">
        <is>
          <t>Maximum | Revolving credit facility with Truist | Truist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margin</t>
        </is>
      </c>
      <c r="B43" s="4" t="inlineStr">
        <is>
          <t xml:space="preserve"> </t>
        </is>
      </c>
      <c r="C43" s="4" t="inlineStr">
        <is>
          <t xml:space="preserve"> </t>
        </is>
      </c>
      <c r="D43" s="11" t="n">
        <v>0.0225</v>
      </c>
      <c r="E43" s="4" t="inlineStr">
        <is>
          <t xml:space="preserve"> </t>
        </is>
      </c>
      <c r="F43" s="4" t="inlineStr">
        <is>
          <t xml:space="preserve"> </t>
        </is>
      </c>
    </row>
    <row r="44">
      <c r="A44" s="4" t="inlineStr">
        <is>
          <t>Standard Bearer Master Lea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essee leasing arrangements, operating leases, number of renewal terms | renewal</t>
        </is>
      </c>
      <c r="B46" s="4" t="inlineStr">
        <is>
          <t xml:space="preserve"> </t>
        </is>
      </c>
      <c r="C46" s="4" t="inlineStr">
        <is>
          <t xml:space="preserve"> </t>
        </is>
      </c>
      <c r="D46" s="6" t="n">
        <v>3</v>
      </c>
      <c r="E46" s="4" t="inlineStr">
        <is>
          <t xml:space="preserve"> </t>
        </is>
      </c>
      <c r="F46" s="4" t="inlineStr">
        <is>
          <t xml:space="preserve"> </t>
        </is>
      </c>
    </row>
    <row r="47">
      <c r="A47" s="4" t="inlineStr">
        <is>
          <t>Extended lease term</t>
        </is>
      </c>
      <c r="B47" s="4" t="inlineStr">
        <is>
          <t xml:space="preserve"> </t>
        </is>
      </c>
      <c r="C47" s="4" t="inlineStr">
        <is>
          <t xml:space="preserve"> </t>
        </is>
      </c>
      <c r="D47" s="4" t="inlineStr">
        <is>
          <t>5 years</t>
        </is>
      </c>
      <c r="E47" s="4" t="inlineStr">
        <is>
          <t xml:space="preserve"> </t>
        </is>
      </c>
      <c r="F47" s="4" t="inlineStr">
        <is>
          <t xml:space="preserve"> </t>
        </is>
      </c>
    </row>
    <row r="48">
      <c r="A48" s="4" t="inlineStr">
        <is>
          <t>Operating leases of lessee, contingent rentals, basis spread on variable rate</t>
        </is>
      </c>
      <c r="B48" s="4" t="inlineStr">
        <is>
          <t xml:space="preserve"> </t>
        </is>
      </c>
      <c r="C48" s="4" t="inlineStr">
        <is>
          <t xml:space="preserve"> </t>
        </is>
      </c>
      <c r="D48" s="11" t="n">
        <v>0.025</v>
      </c>
      <c r="E48" s="4" t="inlineStr">
        <is>
          <t xml:space="preserve"> </t>
        </is>
      </c>
      <c r="F48" s="4" t="inlineStr">
        <is>
          <t xml:space="preserve"> </t>
        </is>
      </c>
    </row>
    <row r="49">
      <c r="A49" s="4" t="inlineStr">
        <is>
          <t>Rental revenue | $</t>
        </is>
      </c>
      <c r="B49" s="4" t="inlineStr">
        <is>
          <t xml:space="preserve"> </t>
        </is>
      </c>
      <c r="C49" s="4" t="inlineStr">
        <is>
          <t xml:space="preserve"> </t>
        </is>
      </c>
      <c r="D49" s="5" t="n">
        <v>78110000</v>
      </c>
      <c r="E49" s="5" t="n">
        <v>66712000</v>
      </c>
      <c r="F49" s="5" t="n">
        <v>57967000</v>
      </c>
    </row>
    <row r="50">
      <c r="A50" s="4" t="inlineStr">
        <is>
          <t>Standard Bearer Master Leases | Base Management Fe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nagement fees, as a percentage of total revenues</t>
        </is>
      </c>
      <c r="B52" s="4" t="inlineStr">
        <is>
          <t xml:space="preserve"> </t>
        </is>
      </c>
      <c r="C52" s="4" t="inlineStr">
        <is>
          <t xml:space="preserve"> </t>
        </is>
      </c>
      <c r="D52" s="10" t="n">
        <v>0.05</v>
      </c>
      <c r="E52" s="4" t="inlineStr">
        <is>
          <t xml:space="preserve"> </t>
        </is>
      </c>
      <c r="F52" s="4" t="inlineStr">
        <is>
          <t xml:space="preserve"> </t>
        </is>
      </c>
    </row>
    <row r="53">
      <c r="A53" s="4" t="inlineStr">
        <is>
          <t>Management fees | $</t>
        </is>
      </c>
      <c r="B53" s="4" t="inlineStr">
        <is>
          <t xml:space="preserve"> </t>
        </is>
      </c>
      <c r="C53" s="4" t="inlineStr">
        <is>
          <t xml:space="preserve"> </t>
        </is>
      </c>
      <c r="D53" s="5" t="n">
        <v>5707000</v>
      </c>
      <c r="E53" s="6" t="n">
        <v>4948000</v>
      </c>
      <c r="F53" s="5" t="n">
        <v>4367000</v>
      </c>
    </row>
    <row r="54">
      <c r="A54" s="4" t="inlineStr">
        <is>
          <t>Standard Bearer Master Leases | Incentive Management Fe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nagement fees, as a percentage of total revenues</t>
        </is>
      </c>
      <c r="B56" s="4" t="inlineStr">
        <is>
          <t xml:space="preserve"> </t>
        </is>
      </c>
      <c r="C56" s="4" t="inlineStr">
        <is>
          <t xml:space="preserve"> </t>
        </is>
      </c>
      <c r="D56" s="10" t="n">
        <v>0.01</v>
      </c>
      <c r="E56" s="4" t="inlineStr">
        <is>
          <t xml:space="preserve"> </t>
        </is>
      </c>
      <c r="F56" s="4" t="inlineStr">
        <is>
          <t xml:space="preserve"> </t>
        </is>
      </c>
    </row>
    <row r="57">
      <c r="A57" s="4" t="inlineStr">
        <is>
          <t>Management fees, as a percentage of funds from operations</t>
        </is>
      </c>
      <c r="B57" s="4" t="inlineStr">
        <is>
          <t xml:space="preserve"> </t>
        </is>
      </c>
      <c r="C57" s="4" t="inlineStr">
        <is>
          <t xml:space="preserve"> </t>
        </is>
      </c>
      <c r="D57" s="10" t="n">
        <v>0.05</v>
      </c>
      <c r="E57" s="4" t="inlineStr">
        <is>
          <t xml:space="preserve"> </t>
        </is>
      </c>
      <c r="F57" s="4" t="inlineStr">
        <is>
          <t xml:space="preserve"> </t>
        </is>
      </c>
    </row>
    <row r="58">
      <c r="A58" s="4" t="inlineStr">
        <is>
          <t>Standard Bearer Master Leases | Total Management Fe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nagement fees, as a percentage of total revenues</t>
        </is>
      </c>
      <c r="B60" s="4" t="inlineStr">
        <is>
          <t xml:space="preserve"> </t>
        </is>
      </c>
      <c r="C60" s="4" t="inlineStr">
        <is>
          <t xml:space="preserve"> </t>
        </is>
      </c>
      <c r="D60" s="10" t="n">
        <v>0.06</v>
      </c>
      <c r="E60" s="4" t="inlineStr">
        <is>
          <t xml:space="preserve"> </t>
        </is>
      </c>
      <c r="F60" s="4" t="inlineStr">
        <is>
          <t xml:space="preserve"> </t>
        </is>
      </c>
    </row>
    <row r="61">
      <c r="A61" s="4" t="inlineStr">
        <is>
          <t>Standard Bearer Master Leases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ease term</t>
        </is>
      </c>
      <c r="B63" s="4" t="inlineStr">
        <is>
          <t xml:space="preserve"> </t>
        </is>
      </c>
      <c r="C63" s="4" t="inlineStr">
        <is>
          <t xml:space="preserve"> </t>
        </is>
      </c>
      <c r="D63" s="4" t="inlineStr">
        <is>
          <t>15 years</t>
        </is>
      </c>
      <c r="E63" s="4" t="inlineStr">
        <is>
          <t xml:space="preserve"> </t>
        </is>
      </c>
      <c r="F63" s="4" t="inlineStr">
        <is>
          <t xml:space="preserve"> </t>
        </is>
      </c>
    </row>
    <row r="64">
      <c r="A64" s="4" t="inlineStr">
        <is>
          <t>Operating leases of lessee, contingent rentals, basis spread on variable rate</t>
        </is>
      </c>
      <c r="B64" s="4" t="inlineStr">
        <is>
          <t xml:space="preserve"> </t>
        </is>
      </c>
      <c r="C64" s="4" t="inlineStr">
        <is>
          <t xml:space="preserve"> </t>
        </is>
      </c>
      <c r="D64" s="10" t="n">
        <v>0</v>
      </c>
      <c r="E64" s="4" t="inlineStr">
        <is>
          <t xml:space="preserve"> </t>
        </is>
      </c>
      <c r="F64" s="4" t="inlineStr">
        <is>
          <t xml:space="preserve"> </t>
        </is>
      </c>
    </row>
    <row r="65">
      <c r="A65" s="4" t="inlineStr">
        <is>
          <t>Standard Bearer Master Leases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ease term</t>
        </is>
      </c>
      <c r="B67" s="4" t="inlineStr">
        <is>
          <t xml:space="preserve"> </t>
        </is>
      </c>
      <c r="C67" s="4" t="inlineStr">
        <is>
          <t xml:space="preserve"> </t>
        </is>
      </c>
      <c r="D67" s="4" t="inlineStr">
        <is>
          <t>19 years</t>
        </is>
      </c>
      <c r="E67" s="4" t="inlineStr">
        <is>
          <t xml:space="preserve"> </t>
        </is>
      </c>
      <c r="F67" s="4" t="inlineStr">
        <is>
          <t xml:space="preserve"> </t>
        </is>
      </c>
    </row>
    <row r="68">
      <c r="A68" s="4" t="inlineStr">
        <is>
          <t>CareTrust REI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leases of lessee, contingent rentals, basis spread on variable rate</t>
        </is>
      </c>
      <c r="B70" s="4" t="inlineStr">
        <is>
          <t xml:space="preserve"> </t>
        </is>
      </c>
      <c r="C70" s="4" t="inlineStr">
        <is>
          <t xml:space="preserve"> </t>
        </is>
      </c>
      <c r="D70" s="11" t="n">
        <v>0.025</v>
      </c>
      <c r="E70" s="4" t="inlineStr">
        <is>
          <t xml:space="preserve"> </t>
        </is>
      </c>
      <c r="F70" s="4" t="inlineStr">
        <is>
          <t xml:space="preserve"> </t>
        </is>
      </c>
    </row>
    <row r="71">
      <c r="A71" s="4" t="inlineStr">
        <is>
          <t>Senior Living Operations | 2022 Acquired Proper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real estate properties acquired</t>
        </is>
      </c>
      <c r="B73" s="4" t="inlineStr">
        <is>
          <t xml:space="preserve"> </t>
        </is>
      </c>
      <c r="C73" s="4" t="inlineStr">
        <is>
          <t xml:space="preserve"> </t>
        </is>
      </c>
      <c r="D73" s="4" t="inlineStr">
        <is>
          <t xml:space="preserve"> </t>
        </is>
      </c>
      <c r="E73" s="4" t="inlineStr">
        <is>
          <t xml:space="preserve"> </t>
        </is>
      </c>
      <c r="F73" s="6" t="n">
        <v>5</v>
      </c>
    </row>
    <row r="74">
      <c r="A74" s="4" t="inlineStr">
        <is>
          <t>Subsidiar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real estate properties acquired</t>
        </is>
      </c>
      <c r="B76" s="4" t="inlineStr">
        <is>
          <t xml:space="preserve"> </t>
        </is>
      </c>
      <c r="C76" s="4" t="inlineStr">
        <is>
          <t xml:space="preserve"> </t>
        </is>
      </c>
      <c r="D76" s="6" t="n">
        <v>96</v>
      </c>
      <c r="E76" s="4" t="inlineStr">
        <is>
          <t xml:space="preserve"> </t>
        </is>
      </c>
      <c r="F76" s="4" t="inlineStr">
        <is>
          <t xml:space="preserve"> </t>
        </is>
      </c>
    </row>
    <row r="77">
      <c r="A77" s="4" t="inlineStr">
        <is>
          <t>Subsidiaries | Senior Living Operations | 2022 Acquired Proper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real estate properties acquired</t>
        </is>
      </c>
      <c r="B79" s="4" t="inlineStr">
        <is>
          <t xml:space="preserve"> </t>
        </is>
      </c>
      <c r="C79" s="4" t="inlineStr">
        <is>
          <t xml:space="preserve"> </t>
        </is>
      </c>
      <c r="D79" s="4" t="inlineStr">
        <is>
          <t xml:space="preserve"> </t>
        </is>
      </c>
      <c r="E79" s="4" t="inlineStr">
        <is>
          <t xml:space="preserve"> </t>
        </is>
      </c>
      <c r="F79" s="6" t="n">
        <v>3</v>
      </c>
    </row>
    <row r="80">
      <c r="A80" s="4" t="inlineStr">
        <is>
          <t>Standard Bearer Healthcare REIT, Inc.</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real estate properties acquired</t>
        </is>
      </c>
      <c r="B82" s="4" t="inlineStr">
        <is>
          <t xml:space="preserve"> </t>
        </is>
      </c>
      <c r="C82" s="4" t="inlineStr">
        <is>
          <t xml:space="preserve"> </t>
        </is>
      </c>
      <c r="D82" s="6" t="n">
        <v>124</v>
      </c>
      <c r="E82" s="4" t="inlineStr">
        <is>
          <t xml:space="preserve"> </t>
        </is>
      </c>
      <c r="F82" s="4" t="inlineStr">
        <is>
          <t xml:space="preserve"> </t>
        </is>
      </c>
    </row>
    <row r="83">
      <c r="A83" s="4" t="inlineStr">
        <is>
          <t>Standard Bearer Healthcare REIT, Inc. | 2024 Acquired Proper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sset acquisition, purchase price | $</t>
        </is>
      </c>
      <c r="B85" s="4" t="inlineStr">
        <is>
          <t xml:space="preserve"> </t>
        </is>
      </c>
      <c r="C85" s="4" t="inlineStr">
        <is>
          <t xml:space="preserve"> </t>
        </is>
      </c>
      <c r="D85" s="5" t="n">
        <v>131927000</v>
      </c>
      <c r="E85" s="4" t="inlineStr">
        <is>
          <t xml:space="preserve"> </t>
        </is>
      </c>
      <c r="F85" s="4" t="inlineStr">
        <is>
          <t xml:space="preserve"> </t>
        </is>
      </c>
    </row>
    <row r="86">
      <c r="A86" s="4" t="inlineStr">
        <is>
          <t>Number of operating subsidiaries | subsidiary</t>
        </is>
      </c>
      <c r="B86" s="4" t="inlineStr">
        <is>
          <t xml:space="preserve"> </t>
        </is>
      </c>
      <c r="C86" s="4" t="inlineStr">
        <is>
          <t xml:space="preserve"> </t>
        </is>
      </c>
      <c r="D86" s="6" t="n">
        <v>14</v>
      </c>
      <c r="E86" s="4" t="inlineStr">
        <is>
          <t xml:space="preserve"> </t>
        </is>
      </c>
      <c r="F86" s="4" t="inlineStr">
        <is>
          <t xml:space="preserve"> </t>
        </is>
      </c>
    </row>
    <row r="87">
      <c r="A87" s="4" t="inlineStr">
        <is>
          <t>Standard Bearer Healthcare REIT, Inc. | 2025 Acquired Properties | Subsequent Ev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sset acquisition, purchase price | $</t>
        </is>
      </c>
      <c r="B89" s="5" t="n">
        <v>50853000</v>
      </c>
      <c r="C89" s="4" t="inlineStr">
        <is>
          <t xml:space="preserve"> </t>
        </is>
      </c>
      <c r="D89" s="4" t="inlineStr">
        <is>
          <t xml:space="preserve"> </t>
        </is>
      </c>
      <c r="E89" s="4" t="inlineStr">
        <is>
          <t xml:space="preserve"> </t>
        </is>
      </c>
      <c r="F89" s="4" t="inlineStr">
        <is>
          <t xml:space="preserve"> </t>
        </is>
      </c>
    </row>
    <row r="90">
      <c r="A90" s="4" t="inlineStr">
        <is>
          <t>Standard Bearer Healthcare REIT, Inc. | 2023 Acquired Proper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sset acquisition, purchase price | $</t>
        </is>
      </c>
      <c r="B92" s="4" t="inlineStr">
        <is>
          <t xml:space="preserve"> </t>
        </is>
      </c>
      <c r="C92" s="4" t="inlineStr">
        <is>
          <t xml:space="preserve"> </t>
        </is>
      </c>
      <c r="D92" s="4" t="inlineStr">
        <is>
          <t xml:space="preserve"> </t>
        </is>
      </c>
      <c r="E92" s="5" t="n">
        <v>65899000</v>
      </c>
      <c r="F92" s="4" t="inlineStr">
        <is>
          <t xml:space="preserve"> </t>
        </is>
      </c>
    </row>
    <row r="93">
      <c r="A93" s="4" t="inlineStr">
        <is>
          <t>Standard Bearer Healthcare REIT, Inc. | 2022 Acquired Proper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sset acquisition, purchase price | $</t>
        </is>
      </c>
      <c r="B95" s="4" t="inlineStr">
        <is>
          <t xml:space="preserve"> </t>
        </is>
      </c>
      <c r="C95" s="4" t="inlineStr">
        <is>
          <t xml:space="preserve"> </t>
        </is>
      </c>
      <c r="D95" s="4" t="inlineStr">
        <is>
          <t xml:space="preserve"> </t>
        </is>
      </c>
      <c r="E95" s="4" t="inlineStr">
        <is>
          <t xml:space="preserve"> </t>
        </is>
      </c>
      <c r="F95" s="5" t="n">
        <v>84656000</v>
      </c>
    </row>
    <row r="96">
      <c r="A96" s="4" t="inlineStr">
        <is>
          <t>Standard Bearer Healthcare REIT, Inc. | Skilled Nursing Operations | 2024 Acquired Proper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real estate properties acquired</t>
        </is>
      </c>
      <c r="B98" s="4" t="inlineStr">
        <is>
          <t xml:space="preserve"> </t>
        </is>
      </c>
      <c r="C98" s="4" t="inlineStr">
        <is>
          <t xml:space="preserve"> </t>
        </is>
      </c>
      <c r="D98" s="6" t="n">
        <v>11</v>
      </c>
      <c r="E98" s="4" t="inlineStr">
        <is>
          <t xml:space="preserve"> </t>
        </is>
      </c>
      <c r="F98" s="4" t="inlineStr">
        <is>
          <t xml:space="preserve"> </t>
        </is>
      </c>
    </row>
    <row r="99">
      <c r="A99" s="4" t="inlineStr">
        <is>
          <t>Standard Bearer Healthcare REIT, Inc. | Skilled Nursing Operations | 2025 Acquired Properties | Subsequent Ev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real estate properties acquired</t>
        </is>
      </c>
      <c r="B101" s="6" t="n">
        <v>4</v>
      </c>
      <c r="C101" s="4" t="inlineStr">
        <is>
          <t xml:space="preserve"> </t>
        </is>
      </c>
      <c r="D101" s="4" t="inlineStr">
        <is>
          <t xml:space="preserve"> </t>
        </is>
      </c>
      <c r="E101" s="4" t="inlineStr">
        <is>
          <t xml:space="preserve"> </t>
        </is>
      </c>
      <c r="F101" s="4" t="inlineStr">
        <is>
          <t xml:space="preserve"> </t>
        </is>
      </c>
    </row>
    <row r="102">
      <c r="A102" s="4" t="inlineStr">
        <is>
          <t>Standard Bearer Healthcare REIT, Inc. | Skilled Nursing Operations | 2023 Acquired Proper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umber of real estate properties acquired</t>
        </is>
      </c>
      <c r="B104" s="4" t="inlineStr">
        <is>
          <t xml:space="preserve"> </t>
        </is>
      </c>
      <c r="C104" s="4" t="inlineStr">
        <is>
          <t xml:space="preserve"> </t>
        </is>
      </c>
      <c r="D104" s="4" t="inlineStr">
        <is>
          <t xml:space="preserve"> </t>
        </is>
      </c>
      <c r="E104" s="6" t="n">
        <v>3</v>
      </c>
      <c r="F104" s="4" t="inlineStr">
        <is>
          <t xml:space="preserve"> </t>
        </is>
      </c>
    </row>
    <row r="105">
      <c r="A105" s="4" t="inlineStr">
        <is>
          <t>Standard Bearer Healthcare REIT, Inc. | Skilled Nursing Operations | 2022 Acquired Properti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umber of real estate properties acquired</t>
        </is>
      </c>
      <c r="B107" s="4" t="inlineStr">
        <is>
          <t xml:space="preserve"> </t>
        </is>
      </c>
      <c r="C107" s="4" t="inlineStr">
        <is>
          <t xml:space="preserve"> </t>
        </is>
      </c>
      <c r="D107" s="4" t="inlineStr">
        <is>
          <t xml:space="preserve"> </t>
        </is>
      </c>
      <c r="E107" s="4" t="inlineStr">
        <is>
          <t xml:space="preserve"> </t>
        </is>
      </c>
      <c r="F107" s="6" t="n">
        <v>10</v>
      </c>
    </row>
    <row r="108">
      <c r="A108" s="4" t="inlineStr">
        <is>
          <t>Standard Bearer Healthcare REIT, Inc. | Campus Operations | 2024 Acquired Propert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real estate properties acquired</t>
        </is>
      </c>
      <c r="B110" s="4" t="inlineStr">
        <is>
          <t xml:space="preserve"> </t>
        </is>
      </c>
      <c r="C110" s="4" t="inlineStr">
        <is>
          <t xml:space="preserve"> </t>
        </is>
      </c>
      <c r="D110" s="6" t="n">
        <v>3</v>
      </c>
      <c r="E110" s="4" t="inlineStr">
        <is>
          <t xml:space="preserve"> </t>
        </is>
      </c>
      <c r="F110" s="4" t="inlineStr">
        <is>
          <t xml:space="preserve"> </t>
        </is>
      </c>
    </row>
    <row r="111">
      <c r="A111" s="4" t="inlineStr">
        <is>
          <t>Standard Bearer Healthcare REIT, Inc. | Campus Operations | 2025 Acquired Properties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umber of real estate properties acquired</t>
        </is>
      </c>
      <c r="B113" s="6" t="n">
        <v>1</v>
      </c>
      <c r="C113" s="4" t="inlineStr">
        <is>
          <t xml:space="preserve"> </t>
        </is>
      </c>
      <c r="D113" s="4" t="inlineStr">
        <is>
          <t xml:space="preserve"> </t>
        </is>
      </c>
      <c r="E113" s="4" t="inlineStr">
        <is>
          <t xml:space="preserve"> </t>
        </is>
      </c>
      <c r="F113" s="4" t="inlineStr">
        <is>
          <t xml:space="preserve"> </t>
        </is>
      </c>
    </row>
    <row r="114">
      <c r="A114" s="4" t="inlineStr">
        <is>
          <t>Standard Bearer Healthcare REIT, Inc. | Campus Operations | 2023 Acquired Proper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umber of real estate properties acquired</t>
        </is>
      </c>
      <c r="B116" s="4" t="inlineStr">
        <is>
          <t xml:space="preserve"> </t>
        </is>
      </c>
      <c r="C116" s="4" t="inlineStr">
        <is>
          <t xml:space="preserve"> </t>
        </is>
      </c>
      <c r="D116" s="4" t="inlineStr">
        <is>
          <t xml:space="preserve"> </t>
        </is>
      </c>
      <c r="E116" s="6" t="n">
        <v>2</v>
      </c>
      <c r="F116" s="4" t="inlineStr">
        <is>
          <t xml:space="preserve"> </t>
        </is>
      </c>
    </row>
    <row r="117">
      <c r="A117" s="4" t="inlineStr">
        <is>
          <t>Standard Bearer Healthcare REIT, Inc. | Subsidiari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umber of real estate properties acquired</t>
        </is>
      </c>
      <c r="B119" s="4" t="inlineStr">
        <is>
          <t xml:space="preserve"> </t>
        </is>
      </c>
      <c r="C119" s="4" t="inlineStr">
        <is>
          <t xml:space="preserve"> </t>
        </is>
      </c>
      <c r="D119" s="6" t="n">
        <v>92</v>
      </c>
      <c r="E119" s="4" t="inlineStr">
        <is>
          <t xml:space="preserve"> </t>
        </is>
      </c>
      <c r="F119" s="4" t="inlineStr">
        <is>
          <t xml:space="preserve"> </t>
        </is>
      </c>
    </row>
    <row r="120">
      <c r="A120" s="4" t="inlineStr">
        <is>
          <t>Standard Bearer Healthcare REIT, Inc. | Subsidiaries | 2025 Acquired Properties | Subsequent Even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umber of real estate properties acquired</t>
        </is>
      </c>
      <c r="B122" s="6" t="n">
        <v>1</v>
      </c>
      <c r="C122" s="4" t="inlineStr">
        <is>
          <t xml:space="preserve"> </t>
        </is>
      </c>
      <c r="D122" s="4" t="inlineStr">
        <is>
          <t xml:space="preserve"> </t>
        </is>
      </c>
      <c r="E122" s="4" t="inlineStr">
        <is>
          <t xml:space="preserve"> </t>
        </is>
      </c>
      <c r="F122" s="4" t="inlineStr">
        <is>
          <t xml:space="preserve"> </t>
        </is>
      </c>
    </row>
    <row r="123">
      <c r="A123" s="4" t="inlineStr">
        <is>
          <t>Standard Bearer Healthcare REIT, Inc. | Subsidiaries | 2025 Acquired Properties | Subsequent Event | CareTrust REI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Number of real estate properties acquired</t>
        </is>
      </c>
      <c r="B125" s="6" t="n">
        <v>4</v>
      </c>
      <c r="C125" s="4" t="inlineStr">
        <is>
          <t xml:space="preserve"> </t>
        </is>
      </c>
      <c r="D125" s="4" t="inlineStr">
        <is>
          <t xml:space="preserve"> </t>
        </is>
      </c>
      <c r="E125" s="4" t="inlineStr">
        <is>
          <t xml:space="preserve"> </t>
        </is>
      </c>
      <c r="F125" s="4" t="inlineStr">
        <is>
          <t xml:space="preserve"> </t>
        </is>
      </c>
    </row>
    <row r="126">
      <c r="A126" s="4" t="inlineStr">
        <is>
          <t>Standard Bearer Healthcare REIT, Inc. | Subsidiaries | Skilled Nursing Operations | 2024 Acquired Properti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umber of real estate properties acquired</t>
        </is>
      </c>
      <c r="B128" s="4" t="inlineStr">
        <is>
          <t xml:space="preserve"> </t>
        </is>
      </c>
      <c r="C128" s="4" t="inlineStr">
        <is>
          <t xml:space="preserve"> </t>
        </is>
      </c>
      <c r="D128" s="6" t="n">
        <v>14</v>
      </c>
      <c r="E128" s="4" t="inlineStr">
        <is>
          <t xml:space="preserve"> </t>
        </is>
      </c>
      <c r="F128" s="4" t="inlineStr">
        <is>
          <t xml:space="preserve"> </t>
        </is>
      </c>
    </row>
    <row r="129">
      <c r="A129" s="4" t="inlineStr">
        <is>
          <t>Standard Bearer Healthcare REIT, Inc. | Subsidiaries | Skilled Nursing Operations | 2025 Acquired Properties | Subsequent Ev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umber of real estate properties acquired</t>
        </is>
      </c>
      <c r="B131" s="6" t="n">
        <v>1</v>
      </c>
      <c r="C131" s="4" t="inlineStr">
        <is>
          <t xml:space="preserve"> </t>
        </is>
      </c>
      <c r="D131" s="4" t="inlineStr">
        <is>
          <t xml:space="preserve"> </t>
        </is>
      </c>
      <c r="E131" s="4" t="inlineStr">
        <is>
          <t xml:space="preserve"> </t>
        </is>
      </c>
      <c r="F131" s="4" t="inlineStr">
        <is>
          <t xml:space="preserve"> </t>
        </is>
      </c>
    </row>
    <row r="132">
      <c r="A132" s="4" t="inlineStr">
        <is>
          <t>Standard Bearer Healthcare REIT, Inc. | Subsidiaries | Skilled Nursing Operations | 2023 Acquired Proper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Number of real estate properties acquired</t>
        </is>
      </c>
      <c r="B134" s="4" t="inlineStr">
        <is>
          <t xml:space="preserve"> </t>
        </is>
      </c>
      <c r="C134" s="4" t="inlineStr">
        <is>
          <t xml:space="preserve"> </t>
        </is>
      </c>
      <c r="D134" s="4" t="inlineStr">
        <is>
          <t xml:space="preserve"> </t>
        </is>
      </c>
      <c r="E134" s="6" t="n">
        <v>3</v>
      </c>
      <c r="F134" s="4" t="inlineStr">
        <is>
          <t xml:space="preserve"> </t>
        </is>
      </c>
    </row>
    <row r="135">
      <c r="A135" s="4" t="inlineStr">
        <is>
          <t>Standard Bearer Healthcare REIT, Inc. | Subsidiaries | Skilled Nursing Operations | 2022 Acquired Properti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Number of real estate properties acquired</t>
        </is>
      </c>
      <c r="B137" s="4" t="inlineStr">
        <is>
          <t xml:space="preserve"> </t>
        </is>
      </c>
      <c r="C137" s="4" t="inlineStr">
        <is>
          <t xml:space="preserve"> </t>
        </is>
      </c>
      <c r="D137" s="4" t="inlineStr">
        <is>
          <t xml:space="preserve"> </t>
        </is>
      </c>
      <c r="E137" s="4" t="inlineStr">
        <is>
          <t xml:space="preserve"> </t>
        </is>
      </c>
      <c r="F137" s="6" t="n">
        <v>7</v>
      </c>
    </row>
    <row r="138">
      <c r="A138" s="4" t="inlineStr">
        <is>
          <t>Standard Bearer Healthcare REIT, Inc. | Subsidiaries | Campus Operations | 2023 Acquired Properti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umber of real estate properties acquired</t>
        </is>
      </c>
      <c r="B140" s="4" t="inlineStr">
        <is>
          <t xml:space="preserve"> </t>
        </is>
      </c>
      <c r="C140" s="4" t="inlineStr">
        <is>
          <t xml:space="preserve"> </t>
        </is>
      </c>
      <c r="D140" s="4" t="inlineStr">
        <is>
          <t xml:space="preserve"> </t>
        </is>
      </c>
      <c r="E140" s="6" t="n">
        <v>1</v>
      </c>
      <c r="F140" s="4" t="inlineStr">
        <is>
          <t xml:space="preserve"> </t>
        </is>
      </c>
    </row>
    <row r="141">
      <c r="A141" s="4" t="inlineStr">
        <is>
          <t>Standard Bearer Healthcare REIT, Inc. | Third Party Operator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Number of real estate properties acquired</t>
        </is>
      </c>
      <c r="B143" s="4" t="inlineStr">
        <is>
          <t xml:space="preserve"> </t>
        </is>
      </c>
      <c r="C143" s="4" t="inlineStr">
        <is>
          <t xml:space="preserve"> </t>
        </is>
      </c>
      <c r="D143" s="6" t="n">
        <v>33</v>
      </c>
      <c r="E143" s="4" t="inlineStr">
        <is>
          <t xml:space="preserve"> </t>
        </is>
      </c>
      <c r="F143" s="4" t="inlineStr">
        <is>
          <t xml:space="preserve"> </t>
        </is>
      </c>
    </row>
    <row r="144">
      <c r="A144" s="4" t="inlineStr">
        <is>
          <t>Standard Bearer Healthcare REIT, Inc. | Third Party Operators | Senior Living Operatio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umber of senior living operations sharing property with skilled nursing operations</t>
        </is>
      </c>
      <c r="B146" s="4" t="inlineStr">
        <is>
          <t xml:space="preserve"> </t>
        </is>
      </c>
      <c r="C146" s="4" t="inlineStr">
        <is>
          <t xml:space="preserve"> </t>
        </is>
      </c>
      <c r="D146" s="6" t="n">
        <v>1</v>
      </c>
      <c r="E146" s="4" t="inlineStr">
        <is>
          <t xml:space="preserve"> </t>
        </is>
      </c>
      <c r="F146" s="4" t="inlineStr">
        <is>
          <t xml:space="preserve"> </t>
        </is>
      </c>
    </row>
    <row r="147">
      <c r="A147" s="4" t="inlineStr">
        <is>
          <t>Standard Bearer Healthcare REIT, Inc. | Third Party Operators | Senior Living Operations | 2024 Acquired Properti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Number of real estate properties acquired</t>
        </is>
      </c>
      <c r="B149" s="4" t="inlineStr">
        <is>
          <t xml:space="preserve"> </t>
        </is>
      </c>
      <c r="C149" s="4" t="inlineStr">
        <is>
          <t xml:space="preserve"> </t>
        </is>
      </c>
      <c r="D149" s="6" t="n">
        <v>3</v>
      </c>
      <c r="E149" s="4" t="inlineStr">
        <is>
          <t xml:space="preserve"> </t>
        </is>
      </c>
      <c r="F149" s="4" t="inlineStr">
        <is>
          <t xml:space="preserve"> </t>
        </is>
      </c>
    </row>
    <row r="150">
      <c r="A150" s="4" t="inlineStr">
        <is>
          <t>Standard Bearer Healthcare REIT, Inc. | Previous Subsidiaries | Skilled Nursing Operations | 2022 Acquired Properti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umber of real estate properties acquired</t>
        </is>
      </c>
      <c r="B152" s="4" t="inlineStr">
        <is>
          <t xml:space="preserve"> </t>
        </is>
      </c>
      <c r="C152" s="4" t="inlineStr">
        <is>
          <t xml:space="preserve"> </t>
        </is>
      </c>
      <c r="D152" s="4" t="inlineStr">
        <is>
          <t xml:space="preserve"> </t>
        </is>
      </c>
      <c r="E152" s="4" t="inlineStr">
        <is>
          <t xml:space="preserve"> </t>
        </is>
      </c>
      <c r="F152" s="6" t="n">
        <v>3</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7" customWidth="1" min="2" max="2"/>
    <col width="32" customWidth="1" min="3" max="3"/>
    <col width="32" customWidth="1" min="4" max="4"/>
    <col width="32" customWidth="1" min="5" max="5"/>
  </cols>
  <sheetData>
    <row r="1">
      <c r="A1" s="1" t="inlineStr">
        <is>
          <t>OPERATION EXPANSIONS - Narrative (Details)</t>
        </is>
      </c>
      <c r="B1" s="2" t="inlineStr">
        <is>
          <t>Feb. 05, 2025 property bed</t>
        </is>
      </c>
      <c r="C1" s="2" t="inlineStr">
        <is>
          <t>Dec. 31, 2024 property unit bed</t>
        </is>
      </c>
      <c r="D1" s="2" t="inlineStr">
        <is>
          <t>Dec. 31, 2023 property unit bed</t>
        </is>
      </c>
      <c r="E1" s="2" t="inlineStr">
        <is>
          <t>Dec. 31, 2022 property unit bed</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umber of real estate properties acquired</t>
        </is>
      </c>
      <c r="B3" s="4" t="inlineStr">
        <is>
          <t xml:space="preserve"> </t>
        </is>
      </c>
      <c r="C3" s="6" t="n">
        <v>129</v>
      </c>
      <c r="D3" s="4" t="inlineStr">
        <is>
          <t xml:space="preserve"> </t>
        </is>
      </c>
      <c r="E3" s="4" t="inlineStr">
        <is>
          <t xml:space="preserve"> </t>
        </is>
      </c>
    </row>
    <row r="4">
      <c r="A4" s="4" t="inlineStr">
        <is>
          <t>Subsidiarie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umber of real estate properties acquired</t>
        </is>
      </c>
      <c r="B6" s="4" t="inlineStr">
        <is>
          <t xml:space="preserve"> </t>
        </is>
      </c>
      <c r="C6" s="6" t="n">
        <v>96</v>
      </c>
      <c r="D6" s="4" t="inlineStr">
        <is>
          <t xml:space="preserve"> </t>
        </is>
      </c>
      <c r="E6" s="4" t="inlineStr">
        <is>
          <t xml:space="preserve"> </t>
        </is>
      </c>
    </row>
    <row r="7">
      <c r="A7" s="4" t="inlineStr">
        <is>
          <t>Number of operational skilled nursing beds | bed</t>
        </is>
      </c>
      <c r="B7" s="4" t="inlineStr">
        <is>
          <t xml:space="preserve"> </t>
        </is>
      </c>
      <c r="C7" s="6" t="n">
        <v>33500</v>
      </c>
      <c r="D7" s="4" t="inlineStr">
        <is>
          <t xml:space="preserve"> </t>
        </is>
      </c>
      <c r="E7" s="4" t="inlineStr">
        <is>
          <t xml:space="preserve"> </t>
        </is>
      </c>
    </row>
    <row r="8">
      <c r="A8" s="4" t="inlineStr">
        <is>
          <t>Number of senior living units | unit</t>
        </is>
      </c>
      <c r="B8" s="4" t="inlineStr">
        <is>
          <t xml:space="preserve"> </t>
        </is>
      </c>
      <c r="C8" s="6" t="n">
        <v>3100</v>
      </c>
      <c r="D8" s="4" t="inlineStr">
        <is>
          <t xml:space="preserve"> </t>
        </is>
      </c>
      <c r="E8" s="4" t="inlineStr">
        <is>
          <t xml:space="preserve"> </t>
        </is>
      </c>
    </row>
    <row r="9">
      <c r="A9" s="4" t="inlineStr">
        <is>
          <t>Standard Bearer Healthcare REIT,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real estate properties acquired</t>
        </is>
      </c>
      <c r="B11" s="4" t="inlineStr">
        <is>
          <t xml:space="preserve"> </t>
        </is>
      </c>
      <c r="C11" s="6" t="n">
        <v>124</v>
      </c>
      <c r="D11" s="4" t="inlineStr">
        <is>
          <t xml:space="preserve"> </t>
        </is>
      </c>
      <c r="E11" s="4" t="inlineStr">
        <is>
          <t xml:space="preserve"> </t>
        </is>
      </c>
    </row>
    <row r="12">
      <c r="A12" s="4" t="inlineStr">
        <is>
          <t>Standard Bearer Healthcare REIT, Inc. | Subsidiari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real estate properties acquired</t>
        </is>
      </c>
      <c r="B14" s="4" t="inlineStr">
        <is>
          <t xml:space="preserve"> </t>
        </is>
      </c>
      <c r="C14" s="6" t="n">
        <v>92</v>
      </c>
      <c r="D14" s="4" t="inlineStr">
        <is>
          <t xml:space="preserve"> </t>
        </is>
      </c>
      <c r="E14" s="4" t="inlineStr">
        <is>
          <t xml:space="preserve"> </t>
        </is>
      </c>
    </row>
    <row r="15">
      <c r="A15" s="4" t="inlineStr">
        <is>
          <t>2024 Acquired Properties | Subsidiarie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operational skilled nursing beds | bed</t>
        </is>
      </c>
      <c r="B17" s="4" t="inlineStr">
        <is>
          <t xml:space="preserve"> </t>
        </is>
      </c>
      <c r="C17" s="6" t="n">
        <v>3030</v>
      </c>
      <c r="D17" s="4" t="inlineStr">
        <is>
          <t xml:space="preserve"> </t>
        </is>
      </c>
      <c r="E17" s="4" t="inlineStr">
        <is>
          <t xml:space="preserve"> </t>
        </is>
      </c>
    </row>
    <row r="18">
      <c r="A18" s="4" t="inlineStr">
        <is>
          <t>Long-term acute care beds included within operational skilled nursing beds | bed</t>
        </is>
      </c>
      <c r="B18" s="4" t="inlineStr">
        <is>
          <t xml:space="preserve"> </t>
        </is>
      </c>
      <c r="C18" s="6" t="n">
        <v>43</v>
      </c>
      <c r="D18" s="4" t="inlineStr">
        <is>
          <t xml:space="preserve"> </t>
        </is>
      </c>
      <c r="E18" s="4" t="inlineStr">
        <is>
          <t xml:space="preserve"> </t>
        </is>
      </c>
    </row>
    <row r="19">
      <c r="A19" s="4" t="inlineStr">
        <is>
          <t>Number of senior living units | unit</t>
        </is>
      </c>
      <c r="B19" s="4" t="inlineStr">
        <is>
          <t xml:space="preserve"> </t>
        </is>
      </c>
      <c r="C19" s="6" t="n">
        <v>218</v>
      </c>
      <c r="D19" s="4" t="inlineStr">
        <is>
          <t xml:space="preserve"> </t>
        </is>
      </c>
      <c r="E19" s="4" t="inlineStr">
        <is>
          <t xml:space="preserve"> </t>
        </is>
      </c>
    </row>
    <row r="20">
      <c r="A20" s="4" t="inlineStr">
        <is>
          <t>2024 Acquired Properties | Skilled Nursing Operations | Standard Bearer Healthcare REIT, In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umber of real estate properties acquired</t>
        </is>
      </c>
      <c r="B22" s="4" t="inlineStr">
        <is>
          <t xml:space="preserve"> </t>
        </is>
      </c>
      <c r="C22" s="6" t="n">
        <v>11</v>
      </c>
      <c r="D22" s="4" t="inlineStr">
        <is>
          <t xml:space="preserve"> </t>
        </is>
      </c>
      <c r="E22" s="4" t="inlineStr">
        <is>
          <t xml:space="preserve"> </t>
        </is>
      </c>
    </row>
    <row r="23">
      <c r="A23" s="4" t="inlineStr">
        <is>
          <t>2024 Acquired Properties | Skilled Nursing Operations | Standard Bearer Healthcare REIT, Inc. | Subsidiari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real estate properties acquired</t>
        </is>
      </c>
      <c r="B25" s="4" t="inlineStr">
        <is>
          <t xml:space="preserve"> </t>
        </is>
      </c>
      <c r="C25" s="6" t="n">
        <v>14</v>
      </c>
      <c r="D25" s="4" t="inlineStr">
        <is>
          <t xml:space="preserve"> </t>
        </is>
      </c>
      <c r="E25" s="4" t="inlineStr">
        <is>
          <t xml:space="preserve"> </t>
        </is>
      </c>
    </row>
    <row r="26">
      <c r="A26" s="4" t="inlineStr">
        <is>
          <t>2024 Acquired Properties | Campus Operations | Standard Bearer Healthcare REIT, Inc.</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Number of real estate properties acquired</t>
        </is>
      </c>
      <c r="B28" s="4" t="inlineStr">
        <is>
          <t xml:space="preserve"> </t>
        </is>
      </c>
      <c r="C28" s="6" t="n">
        <v>3</v>
      </c>
      <c r="D28" s="4" t="inlineStr">
        <is>
          <t xml:space="preserve"> </t>
        </is>
      </c>
      <c r="E28" s="4" t="inlineStr">
        <is>
          <t xml:space="preserve"> </t>
        </is>
      </c>
    </row>
    <row r="29">
      <c r="A29" s="4" t="inlineStr">
        <is>
          <t>2024 Acquired Properties | Skilled Nursing Operation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Number of real estate properties acquired</t>
        </is>
      </c>
      <c r="B31" s="4" t="inlineStr">
        <is>
          <t xml:space="preserve"> </t>
        </is>
      </c>
      <c r="C31" s="6" t="n">
        <v>28</v>
      </c>
      <c r="D31" s="4" t="inlineStr">
        <is>
          <t xml:space="preserve"> </t>
        </is>
      </c>
      <c r="E31" s="4" t="inlineStr">
        <is>
          <t xml:space="preserve"> </t>
        </is>
      </c>
    </row>
    <row r="32">
      <c r="A32" s="4" t="inlineStr">
        <is>
          <t>2024 Acquired Properties | Campus Operation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Number of real estate properties acquired</t>
        </is>
      </c>
      <c r="B34" s="4" t="inlineStr">
        <is>
          <t xml:space="preserve"> </t>
        </is>
      </c>
      <c r="C34" s="6" t="n">
        <v>3</v>
      </c>
      <c r="D34" s="4" t="inlineStr">
        <is>
          <t xml:space="preserve"> </t>
        </is>
      </c>
      <c r="E34" s="4" t="inlineStr">
        <is>
          <t xml:space="preserve"> </t>
        </is>
      </c>
    </row>
    <row r="35">
      <c r="A35" s="4" t="inlineStr">
        <is>
          <t>2025 Acquired Properties | Standard Bearer Healthcare REIT, Inc. | Subsidiaries | Subsequent Event</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Number of real estate properties acquired</t>
        </is>
      </c>
      <c r="B37" s="6" t="n">
        <v>1</v>
      </c>
      <c r="C37" s="4" t="inlineStr">
        <is>
          <t xml:space="preserve"> </t>
        </is>
      </c>
      <c r="D37" s="4" t="inlineStr">
        <is>
          <t xml:space="preserve"> </t>
        </is>
      </c>
      <c r="E37" s="4" t="inlineStr">
        <is>
          <t xml:space="preserve"> </t>
        </is>
      </c>
    </row>
    <row r="38">
      <c r="A38" s="4" t="inlineStr">
        <is>
          <t>Number of operational skilled nursing beds | bed</t>
        </is>
      </c>
      <c r="B38" s="6" t="n">
        <v>682</v>
      </c>
      <c r="C38" s="4" t="inlineStr">
        <is>
          <t xml:space="preserve"> </t>
        </is>
      </c>
      <c r="D38" s="4" t="inlineStr">
        <is>
          <t xml:space="preserve"> </t>
        </is>
      </c>
      <c r="E38" s="4" t="inlineStr">
        <is>
          <t xml:space="preserve"> </t>
        </is>
      </c>
    </row>
    <row r="39">
      <c r="A39" s="4" t="inlineStr">
        <is>
          <t>2025 Acquired Properties | Skilled Nursing Operations | Standard Bearer Healthcare REIT, Inc. | Subsequent Event</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Number of real estate properties acquired</t>
        </is>
      </c>
      <c r="B41" s="6" t="n">
        <v>4</v>
      </c>
      <c r="C41" s="4" t="inlineStr">
        <is>
          <t xml:space="preserve"> </t>
        </is>
      </c>
      <c r="D41" s="4" t="inlineStr">
        <is>
          <t xml:space="preserve"> </t>
        </is>
      </c>
      <c r="E41" s="4" t="inlineStr">
        <is>
          <t xml:space="preserve"> </t>
        </is>
      </c>
    </row>
    <row r="42">
      <c r="A42" s="4" t="inlineStr">
        <is>
          <t>2025 Acquired Properties | Skilled Nursing Operations | Standard Bearer Healthcare REIT, Inc. | Subsidiaries | Subsequent Event</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Number of real estate properties acquired</t>
        </is>
      </c>
      <c r="B44" s="6" t="n">
        <v>1</v>
      </c>
      <c r="C44" s="4" t="inlineStr">
        <is>
          <t xml:space="preserve"> </t>
        </is>
      </c>
      <c r="D44" s="4" t="inlineStr">
        <is>
          <t xml:space="preserve"> </t>
        </is>
      </c>
      <c r="E44" s="4" t="inlineStr">
        <is>
          <t xml:space="preserve"> </t>
        </is>
      </c>
    </row>
    <row r="45">
      <c r="A45" s="4" t="inlineStr">
        <is>
          <t>2025 Acquired Properties | Campus Operations | Standard Bearer Healthcare REIT, Inc. | Subsequent Event</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Number of real estate properties acquired</t>
        </is>
      </c>
      <c r="B47" s="6" t="n">
        <v>1</v>
      </c>
      <c r="C47" s="4" t="inlineStr">
        <is>
          <t xml:space="preserve"> </t>
        </is>
      </c>
      <c r="D47" s="4" t="inlineStr">
        <is>
          <t xml:space="preserve"> </t>
        </is>
      </c>
      <c r="E47" s="4" t="inlineStr">
        <is>
          <t xml:space="preserve"> </t>
        </is>
      </c>
    </row>
    <row r="48">
      <c r="A48" s="4" t="inlineStr">
        <is>
          <t>2025 Acquired Properties | Skilled Nursing Operations | Subsequent Event</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Number of real estate properties acquired</t>
        </is>
      </c>
      <c r="B50" s="6" t="n">
        <v>7</v>
      </c>
      <c r="C50" s="4" t="inlineStr">
        <is>
          <t xml:space="preserve"> </t>
        </is>
      </c>
      <c r="D50" s="4" t="inlineStr">
        <is>
          <t xml:space="preserve"> </t>
        </is>
      </c>
      <c r="E50" s="4" t="inlineStr">
        <is>
          <t xml:space="preserve"> </t>
        </is>
      </c>
    </row>
    <row r="51">
      <c r="A51" s="4" t="inlineStr">
        <is>
          <t>2023 Acquired Properties | Subsidiaries</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Number of operational skilled nursing beds | bed</t>
        </is>
      </c>
      <c r="B53" s="4" t="inlineStr">
        <is>
          <t xml:space="preserve"> </t>
        </is>
      </c>
      <c r="C53" s="4" t="inlineStr">
        <is>
          <t xml:space="preserve"> </t>
        </is>
      </c>
      <c r="D53" s="6" t="n">
        <v>2483</v>
      </c>
      <c r="E53" s="4" t="inlineStr">
        <is>
          <t xml:space="preserve"> </t>
        </is>
      </c>
    </row>
    <row r="54">
      <c r="A54" s="4" t="inlineStr">
        <is>
          <t>Number of senior living units | unit</t>
        </is>
      </c>
      <c r="B54" s="4" t="inlineStr">
        <is>
          <t xml:space="preserve"> </t>
        </is>
      </c>
      <c r="C54" s="4" t="inlineStr">
        <is>
          <t xml:space="preserve"> </t>
        </is>
      </c>
      <c r="D54" s="6" t="n">
        <v>94</v>
      </c>
      <c r="E54" s="4" t="inlineStr">
        <is>
          <t xml:space="preserve"> </t>
        </is>
      </c>
    </row>
    <row r="55">
      <c r="A55" s="4" t="inlineStr">
        <is>
          <t>2023 Acquired Properties | Skilled Nursing Operations | Standard Bearer Healthcare REIT, Inc.</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Number of real estate properties acquired</t>
        </is>
      </c>
      <c r="B57" s="4" t="inlineStr">
        <is>
          <t xml:space="preserve"> </t>
        </is>
      </c>
      <c r="C57" s="4" t="inlineStr">
        <is>
          <t xml:space="preserve"> </t>
        </is>
      </c>
      <c r="D57" s="6" t="n">
        <v>3</v>
      </c>
      <c r="E57" s="4" t="inlineStr">
        <is>
          <t xml:space="preserve"> </t>
        </is>
      </c>
    </row>
    <row r="58">
      <c r="A58" s="4" t="inlineStr">
        <is>
          <t>2023 Acquired Properties | Skilled Nursing Operations | Standard Bearer Healthcare REIT, Inc. | Subsidiaries</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Number of real estate properties acquired</t>
        </is>
      </c>
      <c r="B60" s="4" t="inlineStr">
        <is>
          <t xml:space="preserve"> </t>
        </is>
      </c>
      <c r="C60" s="4" t="inlineStr">
        <is>
          <t xml:space="preserve"> </t>
        </is>
      </c>
      <c r="D60" s="6" t="n">
        <v>3</v>
      </c>
      <c r="E60" s="4" t="inlineStr">
        <is>
          <t xml:space="preserve"> </t>
        </is>
      </c>
    </row>
    <row r="61">
      <c r="A61" s="4" t="inlineStr">
        <is>
          <t>2023 Acquired Properties | Campus Operations | Standard Bearer Healthcare REIT, Inc.</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Number of real estate properties acquired</t>
        </is>
      </c>
      <c r="B63" s="4" t="inlineStr">
        <is>
          <t xml:space="preserve"> </t>
        </is>
      </c>
      <c r="C63" s="4" t="inlineStr">
        <is>
          <t xml:space="preserve"> </t>
        </is>
      </c>
      <c r="D63" s="6" t="n">
        <v>2</v>
      </c>
      <c r="E63" s="4" t="inlineStr">
        <is>
          <t xml:space="preserve"> </t>
        </is>
      </c>
    </row>
    <row r="64">
      <c r="A64" s="4" t="inlineStr">
        <is>
          <t>2023 Acquired Properties | Campus Operations | Standard Bearer Healthcare REIT, Inc. | Subsidiaries</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Number of real estate properties acquired</t>
        </is>
      </c>
      <c r="B66" s="4" t="inlineStr">
        <is>
          <t xml:space="preserve"> </t>
        </is>
      </c>
      <c r="C66" s="4" t="inlineStr">
        <is>
          <t xml:space="preserve"> </t>
        </is>
      </c>
      <c r="D66" s="6" t="n">
        <v>1</v>
      </c>
      <c r="E66" s="4" t="inlineStr">
        <is>
          <t xml:space="preserve"> </t>
        </is>
      </c>
    </row>
    <row r="67">
      <c r="A67" s="4" t="inlineStr">
        <is>
          <t>2023 Acquired Properties | Skilled Nursing Operations</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Number of real estate properties acquired</t>
        </is>
      </c>
      <c r="B69" s="4" t="inlineStr">
        <is>
          <t xml:space="preserve"> </t>
        </is>
      </c>
      <c r="C69" s="4" t="inlineStr">
        <is>
          <t xml:space="preserve"> </t>
        </is>
      </c>
      <c r="D69" s="6" t="n">
        <v>25</v>
      </c>
      <c r="E69" s="4" t="inlineStr">
        <is>
          <t xml:space="preserve"> </t>
        </is>
      </c>
    </row>
    <row r="70">
      <c r="A70" s="4" t="inlineStr">
        <is>
          <t>2023 Acquired Properties | Campus Operations</t>
        </is>
      </c>
      <c r="B70" s="4" t="inlineStr">
        <is>
          <t xml:space="preserve"> </t>
        </is>
      </c>
      <c r="C70" s="4" t="inlineStr">
        <is>
          <t xml:space="preserve"> </t>
        </is>
      </c>
      <c r="D70" s="4" t="inlineStr">
        <is>
          <t xml:space="preserve"> </t>
        </is>
      </c>
      <c r="E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row>
    <row r="72">
      <c r="A72" s="4" t="inlineStr">
        <is>
          <t>Number of real estate properties acquired</t>
        </is>
      </c>
      <c r="B72" s="4" t="inlineStr">
        <is>
          <t xml:space="preserve"> </t>
        </is>
      </c>
      <c r="C72" s="4" t="inlineStr">
        <is>
          <t xml:space="preserve"> </t>
        </is>
      </c>
      <c r="D72" s="6" t="n">
        <v>1</v>
      </c>
      <c r="E72" s="4" t="inlineStr">
        <is>
          <t xml:space="preserve"> </t>
        </is>
      </c>
    </row>
    <row r="73">
      <c r="A73" s="4" t="inlineStr">
        <is>
          <t>2022 Acquired Properties | Subsidiaries</t>
        </is>
      </c>
      <c r="B73" s="4" t="inlineStr">
        <is>
          <t xml:space="preserve"> </t>
        </is>
      </c>
      <c r="C73" s="4" t="inlineStr">
        <is>
          <t xml:space="preserve"> </t>
        </is>
      </c>
      <c r="D73" s="4" t="inlineStr">
        <is>
          <t xml:space="preserve"> </t>
        </is>
      </c>
      <c r="E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row>
    <row r="75">
      <c r="A75" s="4" t="inlineStr">
        <is>
          <t>Number of operational skilled nursing beds | bed</t>
        </is>
      </c>
      <c r="B75" s="4" t="inlineStr">
        <is>
          <t xml:space="preserve"> </t>
        </is>
      </c>
      <c r="C75" s="4" t="inlineStr">
        <is>
          <t xml:space="preserve"> </t>
        </is>
      </c>
      <c r="D75" s="4" t="inlineStr">
        <is>
          <t xml:space="preserve"> </t>
        </is>
      </c>
      <c r="E75" s="6" t="n">
        <v>3058</v>
      </c>
    </row>
    <row r="76">
      <c r="A76" s="4" t="inlineStr">
        <is>
          <t>Number of senior living units | unit</t>
        </is>
      </c>
      <c r="B76" s="4" t="inlineStr">
        <is>
          <t xml:space="preserve"> </t>
        </is>
      </c>
      <c r="C76" s="4" t="inlineStr">
        <is>
          <t xml:space="preserve"> </t>
        </is>
      </c>
      <c r="D76" s="4" t="inlineStr">
        <is>
          <t xml:space="preserve"> </t>
        </is>
      </c>
      <c r="E76" s="6" t="n">
        <v>674</v>
      </c>
    </row>
    <row r="77">
      <c r="A77" s="4" t="inlineStr">
        <is>
          <t>2022 Acquired Properties | Skilled Nursing Operations | Standard Bearer Healthcare REIT, Inc.</t>
        </is>
      </c>
      <c r="B77" s="4" t="inlineStr">
        <is>
          <t xml:space="preserve"> </t>
        </is>
      </c>
      <c r="C77" s="4" t="inlineStr">
        <is>
          <t xml:space="preserve"> </t>
        </is>
      </c>
      <c r="D77" s="4" t="inlineStr">
        <is>
          <t xml:space="preserve"> </t>
        </is>
      </c>
      <c r="E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row>
    <row r="79">
      <c r="A79" s="4" t="inlineStr">
        <is>
          <t>Number of real estate properties acquired</t>
        </is>
      </c>
      <c r="B79" s="4" t="inlineStr">
        <is>
          <t xml:space="preserve"> </t>
        </is>
      </c>
      <c r="C79" s="4" t="inlineStr">
        <is>
          <t xml:space="preserve"> </t>
        </is>
      </c>
      <c r="D79" s="4" t="inlineStr">
        <is>
          <t xml:space="preserve"> </t>
        </is>
      </c>
      <c r="E79" s="6" t="n">
        <v>10</v>
      </c>
    </row>
    <row r="80">
      <c r="A80" s="4" t="inlineStr">
        <is>
          <t>2022 Acquired Properties | Skilled Nursing Operations | Standard Bearer Healthcare REIT, Inc. | Subsidiaries</t>
        </is>
      </c>
      <c r="B80" s="4" t="inlineStr">
        <is>
          <t xml:space="preserve"> </t>
        </is>
      </c>
      <c r="C80" s="4" t="inlineStr">
        <is>
          <t xml:space="preserve"> </t>
        </is>
      </c>
      <c r="D80" s="4" t="inlineStr">
        <is>
          <t xml:space="preserve"> </t>
        </is>
      </c>
      <c r="E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row>
    <row r="82">
      <c r="A82" s="4" t="inlineStr">
        <is>
          <t>Number of real estate properties acquired</t>
        </is>
      </c>
      <c r="B82" s="4" t="inlineStr">
        <is>
          <t xml:space="preserve"> </t>
        </is>
      </c>
      <c r="C82" s="4" t="inlineStr">
        <is>
          <t xml:space="preserve"> </t>
        </is>
      </c>
      <c r="D82" s="4" t="inlineStr">
        <is>
          <t xml:space="preserve"> </t>
        </is>
      </c>
      <c r="E82" s="6" t="n">
        <v>7</v>
      </c>
    </row>
    <row r="83">
      <c r="A83" s="4" t="inlineStr">
        <is>
          <t>2022 Acquired Properties | Senior Living Operations</t>
        </is>
      </c>
      <c r="B83" s="4" t="inlineStr">
        <is>
          <t xml:space="preserve"> </t>
        </is>
      </c>
      <c r="C83" s="4" t="inlineStr">
        <is>
          <t xml:space="preserve"> </t>
        </is>
      </c>
      <c r="D83" s="4" t="inlineStr">
        <is>
          <t xml:space="preserve"> </t>
        </is>
      </c>
      <c r="E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row>
    <row r="85">
      <c r="A85" s="4" t="inlineStr">
        <is>
          <t>Number of real estate properties acquired</t>
        </is>
      </c>
      <c r="B85" s="4" t="inlineStr">
        <is>
          <t xml:space="preserve"> </t>
        </is>
      </c>
      <c r="C85" s="4" t="inlineStr">
        <is>
          <t xml:space="preserve"> </t>
        </is>
      </c>
      <c r="D85" s="4" t="inlineStr">
        <is>
          <t xml:space="preserve"> </t>
        </is>
      </c>
      <c r="E85" s="6" t="n">
        <v>5</v>
      </c>
    </row>
    <row r="86">
      <c r="A86" s="4" t="inlineStr">
        <is>
          <t>2022 Acquired Properties | Senior Living Operations | Subsidiaries</t>
        </is>
      </c>
      <c r="B86" s="4" t="inlineStr">
        <is>
          <t xml:space="preserve"> </t>
        </is>
      </c>
      <c r="C86" s="4" t="inlineStr">
        <is>
          <t xml:space="preserve"> </t>
        </is>
      </c>
      <c r="D86" s="4" t="inlineStr">
        <is>
          <t xml:space="preserve"> </t>
        </is>
      </c>
      <c r="E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row>
    <row r="88">
      <c r="A88" s="4" t="inlineStr">
        <is>
          <t>Number of real estate properties acquired</t>
        </is>
      </c>
      <c r="B88" s="4" t="inlineStr">
        <is>
          <t xml:space="preserve"> </t>
        </is>
      </c>
      <c r="C88" s="4" t="inlineStr">
        <is>
          <t xml:space="preserve"> </t>
        </is>
      </c>
      <c r="D88" s="4" t="inlineStr">
        <is>
          <t xml:space="preserve"> </t>
        </is>
      </c>
      <c r="E88" s="6" t="n">
        <v>3</v>
      </c>
    </row>
    <row r="89">
      <c r="A89" s="4" t="inlineStr">
        <is>
          <t>2022 Acquired Properties | Skilled Nursing Operations</t>
        </is>
      </c>
      <c r="B89" s="4" t="inlineStr">
        <is>
          <t xml:space="preserve"> </t>
        </is>
      </c>
      <c r="C89" s="4" t="inlineStr">
        <is>
          <t xml:space="preserve"> </t>
        </is>
      </c>
      <c r="D89" s="4" t="inlineStr">
        <is>
          <t xml:space="preserve"> </t>
        </is>
      </c>
      <c r="E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row>
    <row r="91">
      <c r="A91" s="4" t="inlineStr">
        <is>
          <t>Number of real estate properties acquired</t>
        </is>
      </c>
      <c r="B91" s="4" t="inlineStr">
        <is>
          <t xml:space="preserve"> </t>
        </is>
      </c>
      <c r="C91" s="4" t="inlineStr">
        <is>
          <t xml:space="preserve"> </t>
        </is>
      </c>
      <c r="D91" s="4" t="inlineStr">
        <is>
          <t xml:space="preserve"> </t>
        </is>
      </c>
      <c r="E91" s="6" t="n">
        <v>23</v>
      </c>
    </row>
    <row r="92">
      <c r="A92" s="4" t="inlineStr">
        <is>
          <t>2022 Acquired Properties | Campus Operations</t>
        </is>
      </c>
      <c r="B92" s="4" t="inlineStr">
        <is>
          <t xml:space="preserve"> </t>
        </is>
      </c>
      <c r="C92" s="4" t="inlineStr">
        <is>
          <t xml:space="preserve"> </t>
        </is>
      </c>
      <c r="D92" s="4" t="inlineStr">
        <is>
          <t xml:space="preserve"> </t>
        </is>
      </c>
      <c r="E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row>
    <row r="94">
      <c r="A94" s="4" t="inlineStr">
        <is>
          <t>Number of real estate properties acquired</t>
        </is>
      </c>
      <c r="B94" s="4" t="inlineStr">
        <is>
          <t xml:space="preserve"> </t>
        </is>
      </c>
      <c r="C94" s="4" t="inlineStr">
        <is>
          <t xml:space="preserve"> </t>
        </is>
      </c>
      <c r="D94" s="4" t="inlineStr">
        <is>
          <t xml:space="preserve"> </t>
        </is>
      </c>
      <c r="E94"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 EXPANSIONS - Purchase Price Allocation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1112</v>
      </c>
      <c r="C4" s="4" t="inlineStr">
        <is>
          <t xml:space="preserve"> </t>
        </is>
      </c>
      <c r="D4" s="5" t="n">
        <v>16400</v>
      </c>
    </row>
    <row r="5">
      <c r="A5" s="4" t="inlineStr">
        <is>
          <t>Acquired Propert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6" t="n">
        <v>21112</v>
      </c>
      <c r="C7" s="5" t="n">
        <v>0</v>
      </c>
      <c r="D7" s="6" t="n">
        <v>16400</v>
      </c>
    </row>
    <row r="8">
      <c r="A8" s="4" t="inlineStr">
        <is>
          <t>Leased asset</t>
        </is>
      </c>
      <c r="B8" s="6" t="n">
        <v>0</v>
      </c>
      <c r="C8" s="6" t="n">
        <v>0</v>
      </c>
      <c r="D8" s="6" t="n">
        <v>1909</v>
      </c>
    </row>
    <row r="9">
      <c r="A9" s="4" t="inlineStr">
        <is>
          <t>Other indefinite-lived intangible assets</t>
        </is>
      </c>
      <c r="B9" s="6" t="n">
        <v>364</v>
      </c>
      <c r="C9" s="6" t="n">
        <v>330</v>
      </c>
      <c r="D9" s="6" t="n">
        <v>245</v>
      </c>
    </row>
    <row r="10">
      <c r="A10" s="4" t="inlineStr">
        <is>
          <t>TOTAL ACQUISITIONS</t>
        </is>
      </c>
      <c r="B10" s="6" t="n">
        <v>154879</v>
      </c>
      <c r="C10" s="6" t="n">
        <v>67798</v>
      </c>
      <c r="D10" s="6" t="n">
        <v>101136</v>
      </c>
    </row>
    <row r="11">
      <c r="A11" s="4" t="inlineStr">
        <is>
          <t>Acquired Properties | Land</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operty, plant and equipment</t>
        </is>
      </c>
      <c r="B13" s="6" t="n">
        <v>20547</v>
      </c>
      <c r="C13" s="6" t="n">
        <v>7794</v>
      </c>
      <c r="D13" s="6" t="n">
        <v>15527</v>
      </c>
    </row>
    <row r="14">
      <c r="A14" s="4" t="inlineStr">
        <is>
          <t>Acquired Properties | Building and improvemen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operty, plant and equipment</t>
        </is>
      </c>
      <c r="B16" s="6" t="n">
        <v>108709</v>
      </c>
      <c r="C16" s="6" t="n">
        <v>57488</v>
      </c>
      <c r="D16" s="6" t="n">
        <v>65070</v>
      </c>
    </row>
    <row r="17">
      <c r="A17" s="4" t="inlineStr">
        <is>
          <t>Acquired Properties | Equipment, furniture, and fixtur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operty, plant and equipment</t>
        </is>
      </c>
      <c r="B19" s="6" t="n">
        <v>2937</v>
      </c>
      <c r="C19" s="6" t="n">
        <v>1840</v>
      </c>
      <c r="D19" s="6" t="n">
        <v>1618</v>
      </c>
    </row>
    <row r="20">
      <c r="A20" s="4" t="inlineStr">
        <is>
          <t>Acquired Properties | Assembled occupanc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operty, plant and equipment</t>
        </is>
      </c>
      <c r="B22" s="5" t="n">
        <v>1210</v>
      </c>
      <c r="C22" s="5" t="n">
        <v>346</v>
      </c>
      <c r="D22" s="5" t="n">
        <v>3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Common stock, balance at beginning of period (in shares) at Dec. 31, 2021</t>
        </is>
      </c>
      <c r="B2" s="4" t="inlineStr">
        <is>
          <t xml:space="preserve"> </t>
        </is>
      </c>
      <c r="C2" s="6" t="n">
        <v>5519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5" t="n">
        <v>1021714</v>
      </c>
      <c r="C3" s="5" t="n">
        <v>58</v>
      </c>
      <c r="D3" s="5" t="n">
        <v>369760</v>
      </c>
      <c r="E3" s="5" t="n">
        <v>733992</v>
      </c>
      <c r="F3" s="5" t="n">
        <v>-83042</v>
      </c>
      <c r="G3" s="5" t="n">
        <v>946</v>
      </c>
    </row>
    <row r="4">
      <c r="A4" s="4" t="inlineStr">
        <is>
          <t>Treasury stock, balance at beginning of period (in shares) at Dec. 31, 2021</t>
        </is>
      </c>
      <c r="B4" s="4" t="inlineStr">
        <is>
          <t xml:space="preserve"> </t>
        </is>
      </c>
      <c r="C4" s="4" t="inlineStr">
        <is>
          <t xml:space="preserve"> </t>
        </is>
      </c>
      <c r="D4" s="4" t="inlineStr">
        <is>
          <t xml:space="preserve"> </t>
        </is>
      </c>
      <c r="E4" s="4" t="inlineStr">
        <is>
          <t xml:space="preserve"> </t>
        </is>
      </c>
      <c r="F4" s="6" t="n">
        <v>2944</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to employees and directors resulting from the exercise of stock options (in shares)</t>
        </is>
      </c>
      <c r="B6" s="6" t="n">
        <v>688</v>
      </c>
      <c r="C6" s="6" t="n">
        <v>688</v>
      </c>
      <c r="D6" s="4" t="inlineStr">
        <is>
          <t xml:space="preserve"> </t>
        </is>
      </c>
      <c r="E6" s="4" t="inlineStr">
        <is>
          <t xml:space="preserve"> </t>
        </is>
      </c>
      <c r="F6" s="4" t="inlineStr">
        <is>
          <t xml:space="preserve"> </t>
        </is>
      </c>
      <c r="G6" s="4" t="inlineStr">
        <is>
          <t xml:space="preserve"> </t>
        </is>
      </c>
    </row>
    <row r="7">
      <c r="A7" s="4" t="inlineStr">
        <is>
          <t>Issuance of common stock to employees and directors resulting from the exercise of stock options</t>
        </is>
      </c>
      <c r="B7" s="5" t="n">
        <v>12677</v>
      </c>
      <c r="C7" s="5" t="n">
        <v>1</v>
      </c>
      <c r="D7" s="6" t="n">
        <v>12676</v>
      </c>
      <c r="E7" s="4" t="inlineStr">
        <is>
          <t xml:space="preserve"> </t>
        </is>
      </c>
      <c r="F7" s="4" t="inlineStr">
        <is>
          <t xml:space="preserve"> </t>
        </is>
      </c>
      <c r="G7" s="4" t="inlineStr">
        <is>
          <t xml:space="preserve"> </t>
        </is>
      </c>
    </row>
    <row r="8">
      <c r="A8" s="4" t="inlineStr">
        <is>
          <t>Issuance of restricted stock, net of forfeitures (in shares)</t>
        </is>
      </c>
      <c r="B8" s="4" t="inlineStr">
        <is>
          <t xml:space="preserve"> </t>
        </is>
      </c>
      <c r="C8" s="6" t="n">
        <v>207</v>
      </c>
      <c r="D8" s="4" t="inlineStr">
        <is>
          <t xml:space="preserve"> </t>
        </is>
      </c>
      <c r="E8" s="4" t="inlineStr">
        <is>
          <t xml:space="preserve"> </t>
        </is>
      </c>
      <c r="F8" s="4" t="inlineStr">
        <is>
          <t xml:space="preserve"> </t>
        </is>
      </c>
      <c r="G8" s="4" t="inlineStr">
        <is>
          <t xml:space="preserve"> </t>
        </is>
      </c>
    </row>
    <row r="9">
      <c r="A9" s="4" t="inlineStr">
        <is>
          <t>Issuance of restricted stock, net of forfeitures</t>
        </is>
      </c>
      <c r="B9" s="6" t="n">
        <v>5241</v>
      </c>
      <c r="C9" s="4" t="inlineStr">
        <is>
          <t xml:space="preserve"> </t>
        </is>
      </c>
      <c r="D9" s="6" t="n">
        <v>5241</v>
      </c>
      <c r="E9" s="4" t="inlineStr">
        <is>
          <t xml:space="preserve"> </t>
        </is>
      </c>
      <c r="F9" s="4" t="inlineStr">
        <is>
          <t xml:space="preserve"> </t>
        </is>
      </c>
      <c r="G9" s="4" t="inlineStr">
        <is>
          <t xml:space="preserve"> </t>
        </is>
      </c>
    </row>
    <row r="10">
      <c r="A10" s="4" t="inlineStr">
        <is>
          <t>Shares of common stock used to satisfy tax withholding obligations (in shares)</t>
        </is>
      </c>
      <c r="B10" s="4" t="inlineStr">
        <is>
          <t xml:space="preserve"> </t>
        </is>
      </c>
      <c r="C10" s="6" t="n">
        <v>20</v>
      </c>
      <c r="D10" s="4" t="inlineStr">
        <is>
          <t xml:space="preserve"> </t>
        </is>
      </c>
      <c r="E10" s="4" t="inlineStr">
        <is>
          <t xml:space="preserve"> </t>
        </is>
      </c>
      <c r="F10" s="6" t="n">
        <v>20</v>
      </c>
      <c r="G10" s="4" t="inlineStr">
        <is>
          <t xml:space="preserve"> </t>
        </is>
      </c>
    </row>
    <row r="11">
      <c r="A11" s="4" t="inlineStr">
        <is>
          <t>Shares of common stock used to satisfy tax withholding obligations</t>
        </is>
      </c>
      <c r="B11" s="6" t="n">
        <v>-1702</v>
      </c>
      <c r="C11" s="4" t="inlineStr">
        <is>
          <t xml:space="preserve"> </t>
        </is>
      </c>
      <c r="D11" s="4" t="inlineStr">
        <is>
          <t xml:space="preserve"> </t>
        </is>
      </c>
      <c r="E11" s="4" t="inlineStr">
        <is>
          <t xml:space="preserve"> </t>
        </is>
      </c>
      <c r="F11" s="5" t="n">
        <v>-1702</v>
      </c>
      <c r="G11" s="4" t="inlineStr">
        <is>
          <t xml:space="preserve"> </t>
        </is>
      </c>
    </row>
    <row r="12">
      <c r="A12" s="4" t="inlineStr">
        <is>
          <t>Dividends declared</t>
        </is>
      </c>
      <c r="B12" s="6" t="n">
        <v>-12334</v>
      </c>
      <c r="C12" s="4" t="inlineStr">
        <is>
          <t xml:space="preserve"> </t>
        </is>
      </c>
      <c r="D12" s="4" t="inlineStr">
        <is>
          <t xml:space="preserve"> </t>
        </is>
      </c>
      <c r="E12" s="6" t="n">
        <v>-12334</v>
      </c>
      <c r="F12" s="4" t="inlineStr">
        <is>
          <t xml:space="preserve"> </t>
        </is>
      </c>
      <c r="G12" s="4" t="inlineStr">
        <is>
          <t xml:space="preserve"> </t>
        </is>
      </c>
    </row>
    <row r="13">
      <c r="A13" s="4" t="inlineStr">
        <is>
          <t>Employee stock award compensation</t>
        </is>
      </c>
      <c r="B13" s="5" t="n">
        <v>22720</v>
      </c>
      <c r="C13" s="4" t="inlineStr">
        <is>
          <t xml:space="preserve"> </t>
        </is>
      </c>
      <c r="D13" s="6" t="n">
        <v>22720</v>
      </c>
      <c r="E13" s="4" t="inlineStr">
        <is>
          <t xml:space="preserve"> </t>
        </is>
      </c>
      <c r="F13" s="4" t="inlineStr">
        <is>
          <t xml:space="preserve"> </t>
        </is>
      </c>
      <c r="G13" s="4" t="inlineStr">
        <is>
          <t xml:space="preserve"> </t>
        </is>
      </c>
    </row>
    <row r="14">
      <c r="A14" s="4" t="inlineStr">
        <is>
          <t>Repurchase of common stock (in shares)</t>
        </is>
      </c>
      <c r="B14" s="6" t="n">
        <v>-404</v>
      </c>
      <c r="C14" s="6" t="n">
        <v>-404</v>
      </c>
      <c r="D14" s="4" t="inlineStr">
        <is>
          <t xml:space="preserve"> </t>
        </is>
      </c>
      <c r="E14" s="4" t="inlineStr">
        <is>
          <t xml:space="preserve"> </t>
        </is>
      </c>
      <c r="F14" s="6" t="n">
        <v>-404</v>
      </c>
      <c r="G14" s="4" t="inlineStr">
        <is>
          <t xml:space="preserve"> </t>
        </is>
      </c>
    </row>
    <row r="15">
      <c r="A15" s="4" t="inlineStr">
        <is>
          <t>Repurchase of common stock</t>
        </is>
      </c>
      <c r="B15" s="5" t="n">
        <v>-29882</v>
      </c>
      <c r="C15" s="4" t="inlineStr">
        <is>
          <t xml:space="preserve"> </t>
        </is>
      </c>
      <c r="D15" s="4" t="inlineStr">
        <is>
          <t xml:space="preserve"> </t>
        </is>
      </c>
      <c r="E15" s="4" t="inlineStr">
        <is>
          <t xml:space="preserve"> </t>
        </is>
      </c>
      <c r="F15" s="5" t="n">
        <v>-29882</v>
      </c>
      <c r="G15" s="4" t="inlineStr">
        <is>
          <t xml:space="preserve"> </t>
        </is>
      </c>
    </row>
    <row r="16">
      <c r="A16" s="4" t="inlineStr">
        <is>
          <t>Acquisition of noncontrolling interest shares</t>
        </is>
      </c>
      <c r="B16" s="6" t="n">
        <v>-704</v>
      </c>
      <c r="C16" s="4" t="inlineStr">
        <is>
          <t xml:space="preserve"> </t>
        </is>
      </c>
      <c r="D16" s="6" t="n">
        <v>-1539</v>
      </c>
      <c r="E16" s="4" t="inlineStr">
        <is>
          <t xml:space="preserve"> </t>
        </is>
      </c>
      <c r="F16" s="4" t="inlineStr">
        <is>
          <t xml:space="preserve"> </t>
        </is>
      </c>
      <c r="G16" s="6" t="n">
        <v>835</v>
      </c>
    </row>
    <row r="17">
      <c r="A17" s="4" t="inlineStr">
        <is>
          <t>Issuance of noncontrolling interests through subsidiary equity plan</t>
        </is>
      </c>
      <c r="B17" s="6" t="n">
        <v>6693</v>
      </c>
      <c r="C17" s="4" t="inlineStr">
        <is>
          <t xml:space="preserve"> </t>
        </is>
      </c>
      <c r="D17" s="6" t="n">
        <v>6693</v>
      </c>
      <c r="E17" s="4" t="inlineStr">
        <is>
          <t xml:space="preserve"> </t>
        </is>
      </c>
      <c r="F17" s="4" t="inlineStr">
        <is>
          <t xml:space="preserve"> </t>
        </is>
      </c>
      <c r="G17" s="4" t="inlineStr">
        <is>
          <t xml:space="preserve"> </t>
        </is>
      </c>
    </row>
    <row r="18">
      <c r="A18" s="4" t="inlineStr">
        <is>
          <t>Net income (loss) attributable to noncontrolling interests</t>
        </is>
      </c>
      <c r="B18" s="6" t="n">
        <v>-29</v>
      </c>
      <c r="C18" s="4" t="inlineStr">
        <is>
          <t xml:space="preserve"> </t>
        </is>
      </c>
      <c r="D18" s="4" t="inlineStr">
        <is>
          <t xml:space="preserve"> </t>
        </is>
      </c>
      <c r="E18" s="4" t="inlineStr">
        <is>
          <t xml:space="preserve"> </t>
        </is>
      </c>
      <c r="F18" s="4" t="inlineStr">
        <is>
          <t xml:space="preserve"> </t>
        </is>
      </c>
      <c r="G18" s="6" t="n">
        <v>-29</v>
      </c>
    </row>
    <row r="19">
      <c r="A19" s="4" t="inlineStr">
        <is>
          <t>Noncontrolling interests attributable to subsidiary equity plan</t>
        </is>
      </c>
      <c r="B19" s="6" t="n">
        <v>-275</v>
      </c>
      <c r="C19" s="4" t="inlineStr">
        <is>
          <t xml:space="preserve"> </t>
        </is>
      </c>
      <c r="D19" s="6" t="n">
        <v>9</v>
      </c>
      <c r="E19" s="4" t="inlineStr">
        <is>
          <t xml:space="preserve"> </t>
        </is>
      </c>
      <c r="F19" s="4" t="inlineStr">
        <is>
          <t xml:space="preserve"> </t>
        </is>
      </c>
      <c r="G19" s="6" t="n">
        <v>-284</v>
      </c>
    </row>
    <row r="20">
      <c r="A20" s="4" t="inlineStr">
        <is>
          <t>Net income attributable to the Ensign Group, Inc.</t>
        </is>
      </c>
      <c r="B20" s="6" t="n">
        <v>224681</v>
      </c>
      <c r="C20" s="4" t="inlineStr">
        <is>
          <t xml:space="preserve"> </t>
        </is>
      </c>
      <c r="D20" s="4" t="inlineStr">
        <is>
          <t xml:space="preserve"> </t>
        </is>
      </c>
      <c r="E20" s="6" t="n">
        <v>224681</v>
      </c>
      <c r="F20" s="4" t="inlineStr">
        <is>
          <t xml:space="preserve"> </t>
        </is>
      </c>
      <c r="G20" s="4" t="inlineStr">
        <is>
          <t xml:space="preserve"> </t>
        </is>
      </c>
    </row>
    <row r="21">
      <c r="A21" s="4" t="inlineStr">
        <is>
          <t>Common stock, balance at end of period (in shares) at Dec. 31, 2022</t>
        </is>
      </c>
      <c r="B21" s="4" t="inlineStr">
        <is>
          <t xml:space="preserve"> </t>
        </is>
      </c>
      <c r="C21" s="6" t="n">
        <v>55661</v>
      </c>
      <c r="D21" s="4" t="inlineStr">
        <is>
          <t xml:space="preserve"> </t>
        </is>
      </c>
      <c r="E21" s="4" t="inlineStr">
        <is>
          <t xml:space="preserve"> </t>
        </is>
      </c>
      <c r="F21" s="4" t="inlineStr">
        <is>
          <t xml:space="preserve"> </t>
        </is>
      </c>
      <c r="G21" s="4" t="inlineStr">
        <is>
          <t xml:space="preserve"> </t>
        </is>
      </c>
    </row>
    <row r="22">
      <c r="A22" s="4" t="inlineStr">
        <is>
          <t>Balance at end of period at Dec. 31, 2022</t>
        </is>
      </c>
      <c r="B22" s="5" t="n">
        <v>1248800</v>
      </c>
      <c r="C22" s="5" t="n">
        <v>59</v>
      </c>
      <c r="D22" s="6" t="n">
        <v>415560</v>
      </c>
      <c r="E22" s="6" t="n">
        <v>946339</v>
      </c>
      <c r="F22" s="5" t="n">
        <v>-114626</v>
      </c>
      <c r="G22" s="6" t="n">
        <v>1468</v>
      </c>
    </row>
    <row r="23">
      <c r="A23" s="4" t="inlineStr">
        <is>
          <t>Treasury stock, balance at end of period (in shares) at Dec. 31, 2022</t>
        </is>
      </c>
      <c r="B23" s="4" t="inlineStr">
        <is>
          <t xml:space="preserve"> </t>
        </is>
      </c>
      <c r="C23" s="4" t="inlineStr">
        <is>
          <t xml:space="preserve"> </t>
        </is>
      </c>
      <c r="D23" s="4" t="inlineStr">
        <is>
          <t xml:space="preserve"> </t>
        </is>
      </c>
      <c r="E23" s="4" t="inlineStr">
        <is>
          <t xml:space="preserve"> </t>
        </is>
      </c>
      <c r="F23" s="6" t="n">
        <v>3368</v>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to employees and directors resulting from the exercise of stock options (in shares)</t>
        </is>
      </c>
      <c r="B25" s="6" t="n">
        <v>759</v>
      </c>
      <c r="C25" s="6" t="n">
        <v>759</v>
      </c>
      <c r="D25" s="4" t="inlineStr">
        <is>
          <t xml:space="preserve"> </t>
        </is>
      </c>
      <c r="E25" s="4" t="inlineStr">
        <is>
          <t xml:space="preserve"> </t>
        </is>
      </c>
      <c r="F25" s="4" t="inlineStr">
        <is>
          <t xml:space="preserve"> </t>
        </is>
      </c>
      <c r="G25" s="4" t="inlineStr">
        <is>
          <t xml:space="preserve"> </t>
        </is>
      </c>
    </row>
    <row r="26">
      <c r="A26" s="4" t="inlineStr">
        <is>
          <t>Issuance of common stock to employees and directors resulting from the exercise of stock options</t>
        </is>
      </c>
      <c r="B26" s="5" t="n">
        <v>18369</v>
      </c>
      <c r="C26" s="5" t="n">
        <v>1</v>
      </c>
      <c r="D26" s="6" t="n">
        <v>18368</v>
      </c>
      <c r="E26" s="4" t="inlineStr">
        <is>
          <t xml:space="preserve"> </t>
        </is>
      </c>
      <c r="F26" s="4" t="inlineStr">
        <is>
          <t xml:space="preserve"> </t>
        </is>
      </c>
      <c r="G26" s="4" t="inlineStr">
        <is>
          <t xml:space="preserve"> </t>
        </is>
      </c>
    </row>
    <row r="27">
      <c r="A27" s="4" t="inlineStr">
        <is>
          <t>Issuance of restricted stock, net of forfeitures (in shares)</t>
        </is>
      </c>
      <c r="B27" s="4" t="inlineStr">
        <is>
          <t xml:space="preserve"> </t>
        </is>
      </c>
      <c r="C27" s="6" t="n">
        <v>199</v>
      </c>
      <c r="D27" s="4" t="inlineStr">
        <is>
          <t xml:space="preserve"> </t>
        </is>
      </c>
      <c r="E27" s="4" t="inlineStr">
        <is>
          <t xml:space="preserve"> </t>
        </is>
      </c>
      <c r="F27" s="4" t="inlineStr">
        <is>
          <t xml:space="preserve"> </t>
        </is>
      </c>
      <c r="G27" s="4" t="inlineStr">
        <is>
          <t xml:space="preserve"> </t>
        </is>
      </c>
    </row>
    <row r="28">
      <c r="A28" s="4" t="inlineStr">
        <is>
          <t>Issuance of restricted stock, net of forfeitures</t>
        </is>
      </c>
      <c r="B28" s="6" t="n">
        <v>5068</v>
      </c>
      <c r="C28" s="4" t="inlineStr">
        <is>
          <t xml:space="preserve"> </t>
        </is>
      </c>
      <c r="D28" s="6" t="n">
        <v>5068</v>
      </c>
      <c r="E28" s="4" t="inlineStr">
        <is>
          <t xml:space="preserve"> </t>
        </is>
      </c>
      <c r="F28" s="4" t="inlineStr">
        <is>
          <t xml:space="preserve"> </t>
        </is>
      </c>
      <c r="G28" s="4" t="inlineStr">
        <is>
          <t xml:space="preserve"> </t>
        </is>
      </c>
    </row>
    <row r="29">
      <c r="A29" s="4" t="inlineStr">
        <is>
          <t>Shares of common stock used to satisfy tax withholding obligations (in shares)</t>
        </is>
      </c>
      <c r="B29" s="4" t="inlineStr">
        <is>
          <t xml:space="preserve"> </t>
        </is>
      </c>
      <c r="C29" s="6" t="n">
        <v>22</v>
      </c>
      <c r="D29" s="4" t="inlineStr">
        <is>
          <t xml:space="preserve"> </t>
        </is>
      </c>
      <c r="E29" s="4" t="inlineStr">
        <is>
          <t xml:space="preserve"> </t>
        </is>
      </c>
      <c r="F29" s="6" t="n">
        <v>22</v>
      </c>
      <c r="G29" s="4" t="inlineStr">
        <is>
          <t xml:space="preserve"> </t>
        </is>
      </c>
    </row>
    <row r="30">
      <c r="A30" s="4" t="inlineStr">
        <is>
          <t>Shares of common stock used to satisfy tax withholding obligations</t>
        </is>
      </c>
      <c r="B30" s="6" t="n">
        <v>-1929</v>
      </c>
      <c r="C30" s="4" t="inlineStr">
        <is>
          <t xml:space="preserve"> </t>
        </is>
      </c>
      <c r="D30" s="4" t="inlineStr">
        <is>
          <t xml:space="preserve"> </t>
        </is>
      </c>
      <c r="E30" s="4" t="inlineStr">
        <is>
          <t xml:space="preserve"> </t>
        </is>
      </c>
      <c r="F30" s="5" t="n">
        <v>-1929</v>
      </c>
      <c r="G30" s="4" t="inlineStr">
        <is>
          <t xml:space="preserve"> </t>
        </is>
      </c>
    </row>
    <row r="31">
      <c r="A31" s="4" t="inlineStr">
        <is>
          <t>Dividends declared</t>
        </is>
      </c>
      <c r="B31" s="6" t="n">
        <v>-13085</v>
      </c>
      <c r="C31" s="4" t="inlineStr">
        <is>
          <t xml:space="preserve"> </t>
        </is>
      </c>
      <c r="D31" s="4" t="inlineStr">
        <is>
          <t xml:space="preserve"> </t>
        </is>
      </c>
      <c r="E31" s="6" t="n">
        <v>-13085</v>
      </c>
      <c r="F31" s="4" t="inlineStr">
        <is>
          <t xml:space="preserve"> </t>
        </is>
      </c>
      <c r="G31" s="4" t="inlineStr">
        <is>
          <t xml:space="preserve"> </t>
        </is>
      </c>
    </row>
    <row r="32">
      <c r="A32" s="4" t="inlineStr">
        <is>
          <t>Employee stock award compensation</t>
        </is>
      </c>
      <c r="B32" s="6" t="n">
        <v>30754</v>
      </c>
      <c r="C32" s="4" t="inlineStr">
        <is>
          <t xml:space="preserve"> </t>
        </is>
      </c>
      <c r="D32" s="6" t="n">
        <v>30754</v>
      </c>
      <c r="E32" s="4" t="inlineStr">
        <is>
          <t xml:space="preserve"> </t>
        </is>
      </c>
      <c r="F32" s="4" t="inlineStr">
        <is>
          <t xml:space="preserve"> </t>
        </is>
      </c>
      <c r="G32" s="4" t="inlineStr">
        <is>
          <t xml:space="preserve"> </t>
        </is>
      </c>
    </row>
    <row r="33">
      <c r="A33" s="4" t="inlineStr">
        <is>
          <t>Acquisition of noncontrolling interest shares</t>
        </is>
      </c>
      <c r="B33" s="6" t="n">
        <v>-256</v>
      </c>
      <c r="C33" s="4" t="inlineStr">
        <is>
          <t xml:space="preserve"> </t>
        </is>
      </c>
      <c r="D33" s="6" t="n">
        <v>-256</v>
      </c>
      <c r="E33" s="4" t="inlineStr">
        <is>
          <t xml:space="preserve"> </t>
        </is>
      </c>
      <c r="F33" s="4" t="inlineStr">
        <is>
          <t xml:space="preserve"> </t>
        </is>
      </c>
      <c r="G33" s="4" t="inlineStr">
        <is>
          <t xml:space="preserve"> </t>
        </is>
      </c>
    </row>
    <row r="34">
      <c r="A34" s="4" t="inlineStr">
        <is>
          <t>Net income (loss) attributable to noncontrolling interests</t>
        </is>
      </c>
      <c r="B34" s="6" t="n">
        <v>451</v>
      </c>
      <c r="C34" s="4" t="inlineStr">
        <is>
          <t xml:space="preserve"> </t>
        </is>
      </c>
      <c r="D34" s="4" t="inlineStr">
        <is>
          <t xml:space="preserve"> </t>
        </is>
      </c>
      <c r="E34" s="4" t="inlineStr">
        <is>
          <t xml:space="preserve"> </t>
        </is>
      </c>
      <c r="F34" s="4" t="inlineStr">
        <is>
          <t xml:space="preserve"> </t>
        </is>
      </c>
      <c r="G34" s="6" t="n">
        <v>451</v>
      </c>
    </row>
    <row r="35">
      <c r="A35" s="4" t="inlineStr">
        <is>
          <t>Noncontrolling interests attributable to subsidiary equity plan</t>
        </is>
      </c>
      <c r="B35" s="6" t="n">
        <v>-254</v>
      </c>
      <c r="C35" s="4" t="inlineStr">
        <is>
          <t xml:space="preserve"> </t>
        </is>
      </c>
      <c r="D35" s="6" t="n">
        <v>-3787</v>
      </c>
      <c r="E35" s="4" t="inlineStr">
        <is>
          <t xml:space="preserve"> </t>
        </is>
      </c>
      <c r="F35" s="4" t="inlineStr">
        <is>
          <t xml:space="preserve"> </t>
        </is>
      </c>
      <c r="G35" s="6" t="n">
        <v>3533</v>
      </c>
    </row>
    <row r="36">
      <c r="A36" s="4" t="inlineStr">
        <is>
          <t>Net income attributable to the Ensign Group, Inc.</t>
        </is>
      </c>
      <c r="B36" s="5" t="n">
        <v>209399</v>
      </c>
      <c r="C36" s="4" t="inlineStr">
        <is>
          <t xml:space="preserve"> </t>
        </is>
      </c>
      <c r="D36" s="4" t="inlineStr">
        <is>
          <t xml:space="preserve"> </t>
        </is>
      </c>
      <c r="E36" s="6" t="n">
        <v>209399</v>
      </c>
      <c r="F36" s="4" t="inlineStr">
        <is>
          <t xml:space="preserve"> </t>
        </is>
      </c>
      <c r="G36" s="4" t="inlineStr">
        <is>
          <t xml:space="preserve"> </t>
        </is>
      </c>
    </row>
    <row r="37">
      <c r="A37" s="4" t="inlineStr">
        <is>
          <t>Common stock, balance at end of period (in shares) at Dec. 31, 2023</t>
        </is>
      </c>
      <c r="B37" s="6" t="n">
        <v>56597</v>
      </c>
      <c r="C37" s="6" t="n">
        <v>56597</v>
      </c>
      <c r="D37" s="4" t="inlineStr">
        <is>
          <t xml:space="preserve"> </t>
        </is>
      </c>
      <c r="E37" s="4" t="inlineStr">
        <is>
          <t xml:space="preserve"> </t>
        </is>
      </c>
      <c r="F37" s="4" t="inlineStr">
        <is>
          <t xml:space="preserve"> </t>
        </is>
      </c>
      <c r="G37" s="4" t="inlineStr">
        <is>
          <t xml:space="preserve"> </t>
        </is>
      </c>
    </row>
    <row r="38">
      <c r="A38" s="4" t="inlineStr">
        <is>
          <t>Balance at end of period at Dec. 31, 2023</t>
        </is>
      </c>
      <c r="B38" s="5" t="n">
        <v>1497317</v>
      </c>
      <c r="C38" s="5" t="n">
        <v>60</v>
      </c>
      <c r="D38" s="6" t="n">
        <v>465707</v>
      </c>
      <c r="E38" s="6" t="n">
        <v>1142653</v>
      </c>
      <c r="F38" s="5" t="n">
        <v>-116555</v>
      </c>
      <c r="G38" s="6" t="n">
        <v>5452</v>
      </c>
    </row>
    <row r="39">
      <c r="A39" s="4" t="inlineStr">
        <is>
          <t>Treasury stock, balance at end of period (in shares) at Dec. 31, 2023</t>
        </is>
      </c>
      <c r="B39" s="6" t="n">
        <v>3390</v>
      </c>
      <c r="C39" s="4" t="inlineStr">
        <is>
          <t xml:space="preserve"> </t>
        </is>
      </c>
      <c r="D39" s="4" t="inlineStr">
        <is>
          <t xml:space="preserve"> </t>
        </is>
      </c>
      <c r="E39" s="4" t="inlineStr">
        <is>
          <t xml:space="preserve"> </t>
        </is>
      </c>
      <c r="F39" s="6" t="n">
        <v>3390</v>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to employees and directors resulting from the exercise of stock options (in shares)</t>
        </is>
      </c>
      <c r="B41" s="6" t="n">
        <v>632</v>
      </c>
      <c r="C41" s="6" t="n">
        <v>632</v>
      </c>
      <c r="D41" s="4" t="inlineStr">
        <is>
          <t xml:space="preserve"> </t>
        </is>
      </c>
      <c r="E41" s="4" t="inlineStr">
        <is>
          <t xml:space="preserve"> </t>
        </is>
      </c>
      <c r="F41" s="4" t="inlineStr">
        <is>
          <t xml:space="preserve"> </t>
        </is>
      </c>
      <c r="G41" s="4" t="inlineStr">
        <is>
          <t xml:space="preserve"> </t>
        </is>
      </c>
    </row>
    <row r="42">
      <c r="A42" s="4" t="inlineStr">
        <is>
          <t>Issuance of common stock to employees and directors resulting from the exercise of stock options</t>
        </is>
      </c>
      <c r="B42" s="5" t="n">
        <v>22286</v>
      </c>
      <c r="C42" s="5" t="n">
        <v>1</v>
      </c>
      <c r="D42" s="6" t="n">
        <v>22285</v>
      </c>
      <c r="E42" s="4" t="inlineStr">
        <is>
          <t xml:space="preserve"> </t>
        </is>
      </c>
      <c r="F42" s="4" t="inlineStr">
        <is>
          <t xml:space="preserve"> </t>
        </is>
      </c>
      <c r="G42" s="4" t="inlineStr">
        <is>
          <t xml:space="preserve"> </t>
        </is>
      </c>
    </row>
    <row r="43">
      <c r="A43" s="4" t="inlineStr">
        <is>
          <t>Issuance of restricted stock, net of forfeitures (in shares)</t>
        </is>
      </c>
      <c r="B43" s="4" t="inlineStr">
        <is>
          <t xml:space="preserve"> </t>
        </is>
      </c>
      <c r="C43" s="6" t="n">
        <v>219</v>
      </c>
      <c r="D43" s="4" t="inlineStr">
        <is>
          <t xml:space="preserve"> </t>
        </is>
      </c>
      <c r="E43" s="4" t="inlineStr">
        <is>
          <t xml:space="preserve"> </t>
        </is>
      </c>
      <c r="F43" s="4" t="inlineStr">
        <is>
          <t xml:space="preserve"> </t>
        </is>
      </c>
      <c r="G43" s="4" t="inlineStr">
        <is>
          <t xml:space="preserve"> </t>
        </is>
      </c>
    </row>
    <row r="44">
      <c r="A44" s="4" t="inlineStr">
        <is>
          <t>Issuance of restricted stock, net of forfeitures</t>
        </is>
      </c>
      <c r="B44" s="6" t="n">
        <v>6165</v>
      </c>
      <c r="C44" s="4" t="inlineStr">
        <is>
          <t xml:space="preserve"> </t>
        </is>
      </c>
      <c r="D44" s="6" t="n">
        <v>6165</v>
      </c>
      <c r="E44" s="4" t="inlineStr">
        <is>
          <t xml:space="preserve"> </t>
        </is>
      </c>
      <c r="F44" s="4" t="inlineStr">
        <is>
          <t xml:space="preserve"> </t>
        </is>
      </c>
      <c r="G44" s="4" t="inlineStr">
        <is>
          <t xml:space="preserve"> </t>
        </is>
      </c>
    </row>
    <row r="45">
      <c r="A45" s="4" t="inlineStr">
        <is>
          <t>Shares of common stock used to satisfy tax withholding obligations (in shares)</t>
        </is>
      </c>
      <c r="B45" s="4" t="inlineStr">
        <is>
          <t xml:space="preserve"> </t>
        </is>
      </c>
      <c r="C45" s="6" t="n">
        <v>10</v>
      </c>
      <c r="D45" s="4" t="inlineStr">
        <is>
          <t xml:space="preserve"> </t>
        </is>
      </c>
      <c r="E45" s="4" t="inlineStr">
        <is>
          <t xml:space="preserve"> </t>
        </is>
      </c>
      <c r="F45" s="6" t="n">
        <v>10</v>
      </c>
      <c r="G45" s="4" t="inlineStr">
        <is>
          <t xml:space="preserve"> </t>
        </is>
      </c>
    </row>
    <row r="46">
      <c r="A46" s="4" t="inlineStr">
        <is>
          <t>Shares of common stock used to satisfy tax withholding obligations</t>
        </is>
      </c>
      <c r="B46" s="6" t="n">
        <v>-1209</v>
      </c>
      <c r="C46" s="4" t="inlineStr">
        <is>
          <t xml:space="preserve"> </t>
        </is>
      </c>
      <c r="D46" s="4" t="inlineStr">
        <is>
          <t xml:space="preserve"> </t>
        </is>
      </c>
      <c r="E46" s="4" t="inlineStr">
        <is>
          <t xml:space="preserve"> </t>
        </is>
      </c>
      <c r="F46" s="5" t="n">
        <v>-1209</v>
      </c>
      <c r="G46" s="4" t="inlineStr">
        <is>
          <t xml:space="preserve"> </t>
        </is>
      </c>
    </row>
    <row r="47">
      <c r="A47" s="4" t="inlineStr">
        <is>
          <t>Dividends declared</t>
        </is>
      </c>
      <c r="B47" s="6" t="n">
        <v>-13864</v>
      </c>
      <c r="C47" s="4" t="inlineStr">
        <is>
          <t xml:space="preserve"> </t>
        </is>
      </c>
      <c r="D47" s="4" t="inlineStr">
        <is>
          <t xml:space="preserve"> </t>
        </is>
      </c>
      <c r="E47" s="6" t="n">
        <v>-13864</v>
      </c>
      <c r="F47" s="4" t="inlineStr">
        <is>
          <t xml:space="preserve"> </t>
        </is>
      </c>
      <c r="G47" s="4" t="inlineStr">
        <is>
          <t xml:space="preserve"> </t>
        </is>
      </c>
    </row>
    <row r="48">
      <c r="A48" s="4" t="inlineStr">
        <is>
          <t>Employee stock award compensation</t>
        </is>
      </c>
      <c r="B48" s="6" t="n">
        <v>36183</v>
      </c>
      <c r="C48" s="4" t="inlineStr">
        <is>
          <t xml:space="preserve"> </t>
        </is>
      </c>
      <c r="D48" s="6" t="n">
        <v>36183</v>
      </c>
      <c r="E48" s="4" t="inlineStr">
        <is>
          <t xml:space="preserve"> </t>
        </is>
      </c>
      <c r="F48" s="4" t="inlineStr">
        <is>
          <t xml:space="preserve"> </t>
        </is>
      </c>
      <c r="G48" s="4" t="inlineStr">
        <is>
          <t xml:space="preserve"> </t>
        </is>
      </c>
    </row>
    <row r="49">
      <c r="A49" s="4" t="inlineStr">
        <is>
          <t>Acquisition of noncontrolling interest shares</t>
        </is>
      </c>
      <c r="B49" s="6" t="n">
        <v>-4450</v>
      </c>
      <c r="C49" s="4" t="inlineStr">
        <is>
          <t xml:space="preserve"> </t>
        </is>
      </c>
      <c r="D49" s="6" t="n">
        <v>-2426</v>
      </c>
      <c r="E49" s="4" t="inlineStr">
        <is>
          <t xml:space="preserve"> </t>
        </is>
      </c>
      <c r="F49" s="4" t="inlineStr">
        <is>
          <t xml:space="preserve"> </t>
        </is>
      </c>
      <c r="G49" s="6" t="n">
        <v>-2024</v>
      </c>
    </row>
    <row r="50">
      <c r="A50" s="4" t="inlineStr">
        <is>
          <t>Net income (loss) attributable to noncontrolling interests</t>
        </is>
      </c>
      <c r="B50" s="6" t="n">
        <v>485</v>
      </c>
      <c r="C50" s="4" t="inlineStr">
        <is>
          <t xml:space="preserve"> </t>
        </is>
      </c>
      <c r="D50" s="4" t="inlineStr">
        <is>
          <t xml:space="preserve"> </t>
        </is>
      </c>
      <c r="E50" s="4" t="inlineStr">
        <is>
          <t xml:space="preserve"> </t>
        </is>
      </c>
      <c r="F50" s="4" t="inlineStr">
        <is>
          <t xml:space="preserve"> </t>
        </is>
      </c>
      <c r="G50" s="6" t="n">
        <v>485</v>
      </c>
    </row>
    <row r="51">
      <c r="A51" s="4" t="inlineStr">
        <is>
          <t>Noncontrolling interests attributable to subsidiary equity plan</t>
        </is>
      </c>
      <c r="B51" s="6" t="n">
        <v>-458</v>
      </c>
      <c r="C51" s="4" t="inlineStr">
        <is>
          <t xml:space="preserve"> </t>
        </is>
      </c>
      <c r="D51" s="6" t="n">
        <v>138</v>
      </c>
      <c r="E51" s="4" t="inlineStr">
        <is>
          <t xml:space="preserve"> </t>
        </is>
      </c>
      <c r="F51" s="4" t="inlineStr">
        <is>
          <t xml:space="preserve"> </t>
        </is>
      </c>
      <c r="G51" s="6" t="n">
        <v>-596</v>
      </c>
    </row>
    <row r="52">
      <c r="A52" s="4" t="inlineStr">
        <is>
          <t>Net income attributable to the Ensign Group, Inc.</t>
        </is>
      </c>
      <c r="B52" s="5" t="n">
        <v>297973</v>
      </c>
      <c r="C52" s="4" t="inlineStr">
        <is>
          <t xml:space="preserve"> </t>
        </is>
      </c>
      <c r="D52" s="4" t="inlineStr">
        <is>
          <t xml:space="preserve"> </t>
        </is>
      </c>
      <c r="E52" s="6" t="n">
        <v>297973</v>
      </c>
      <c r="F52" s="4" t="inlineStr">
        <is>
          <t xml:space="preserve"> </t>
        </is>
      </c>
      <c r="G52" s="4" t="inlineStr">
        <is>
          <t xml:space="preserve"> </t>
        </is>
      </c>
    </row>
    <row r="53">
      <c r="A53" s="4" t="inlineStr">
        <is>
          <t>Common stock, balance at end of period (in shares) at Dec. 31, 2024</t>
        </is>
      </c>
      <c r="B53" s="6" t="n">
        <v>57438</v>
      </c>
      <c r="C53" s="6" t="n">
        <v>57438</v>
      </c>
      <c r="D53" s="4" t="inlineStr">
        <is>
          <t xml:space="preserve"> </t>
        </is>
      </c>
      <c r="E53" s="4" t="inlineStr">
        <is>
          <t xml:space="preserve"> </t>
        </is>
      </c>
      <c r="F53" s="4" t="inlineStr">
        <is>
          <t xml:space="preserve"> </t>
        </is>
      </c>
      <c r="G53" s="4" t="inlineStr">
        <is>
          <t xml:space="preserve"> </t>
        </is>
      </c>
    </row>
    <row r="54">
      <c r="A54" s="4" t="inlineStr">
        <is>
          <t>Balance at end of period at Dec. 31, 2024</t>
        </is>
      </c>
      <c r="B54" s="5" t="n">
        <v>1840428</v>
      </c>
      <c r="C54" s="5" t="n">
        <v>61</v>
      </c>
      <c r="D54" s="5" t="n">
        <v>528052</v>
      </c>
      <c r="E54" s="5" t="n">
        <v>1426762</v>
      </c>
      <c r="F54" s="5" t="n">
        <v>-117764</v>
      </c>
      <c r="G54" s="5" t="n">
        <v>3317</v>
      </c>
    </row>
    <row r="55">
      <c r="A55" s="4" t="inlineStr">
        <is>
          <t>Treasury stock, balance at end of period (in shares) at Dec. 31, 2024</t>
        </is>
      </c>
      <c r="B55" s="6" t="n">
        <v>3400</v>
      </c>
      <c r="C55" s="4" t="inlineStr">
        <is>
          <t xml:space="preserve"> </t>
        </is>
      </c>
      <c r="D55" s="4" t="inlineStr">
        <is>
          <t xml:space="preserve"> </t>
        </is>
      </c>
      <c r="E55" s="4" t="inlineStr">
        <is>
          <t xml:space="preserve"> </t>
        </is>
      </c>
      <c r="F55" s="6" t="n">
        <v>3400</v>
      </c>
      <c r="G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31" customWidth="1" min="2" max="2"/>
  </cols>
  <sheetData>
    <row r="1">
      <c r="A1" s="1" t="inlineStr">
        <is>
          <t>BUSINESS SEGMENTS - Narrative (Details)</t>
        </is>
      </c>
      <c r="B1" s="2" t="inlineStr">
        <is>
          <t>12 Months Ended</t>
        </is>
      </c>
    </row>
    <row r="2">
      <c r="B2" s="2" t="inlineStr">
        <is>
          <t>Dec. 31, 2024 segment property</t>
        </is>
      </c>
    </row>
    <row r="3">
      <c r="A3" s="3" t="inlineStr">
        <is>
          <t>Segment Reporting Information [Line Items]</t>
        </is>
      </c>
      <c r="B3" s="4" t="inlineStr">
        <is>
          <t xml:space="preserve"> </t>
        </is>
      </c>
    </row>
    <row r="4">
      <c r="A4" s="4" t="inlineStr">
        <is>
          <t>Number of reportable segments | segment</t>
        </is>
      </c>
      <c r="B4" s="6" t="n">
        <v>2</v>
      </c>
    </row>
    <row r="5">
      <c r="A5" s="4" t="inlineStr">
        <is>
          <t>Number of real estate properties</t>
        </is>
      </c>
      <c r="B5" s="6" t="n">
        <v>129</v>
      </c>
    </row>
    <row r="6">
      <c r="A6" s="4" t="inlineStr">
        <is>
          <t>Skilled Services | Skilled Nursing Operations</t>
        </is>
      </c>
      <c r="B6" s="4" t="inlineStr">
        <is>
          <t xml:space="preserve"> </t>
        </is>
      </c>
    </row>
    <row r="7">
      <c r="A7" s="3" t="inlineStr">
        <is>
          <t>Segment Reporting Information [Line Items]</t>
        </is>
      </c>
      <c r="B7" s="4" t="inlineStr">
        <is>
          <t xml:space="preserve"> </t>
        </is>
      </c>
    </row>
    <row r="8">
      <c r="A8" s="4" t="inlineStr">
        <is>
          <t>Number of real estate properties</t>
        </is>
      </c>
      <c r="B8" s="6" t="n">
        <v>286</v>
      </c>
    </row>
    <row r="9">
      <c r="A9" s="4" t="inlineStr">
        <is>
          <t>Skilled Services | Campus Operations</t>
        </is>
      </c>
      <c r="B9" s="4" t="inlineStr">
        <is>
          <t xml:space="preserve"> </t>
        </is>
      </c>
    </row>
    <row r="10">
      <c r="A10" s="3" t="inlineStr">
        <is>
          <t>Segment Reporting Information [Line Items]</t>
        </is>
      </c>
      <c r="B10" s="4" t="inlineStr">
        <is>
          <t xml:space="preserve"> </t>
        </is>
      </c>
    </row>
    <row r="11">
      <c r="A11" s="4" t="inlineStr">
        <is>
          <t>Number of real estate properties</t>
        </is>
      </c>
      <c r="B11" s="6" t="n">
        <v>30</v>
      </c>
    </row>
    <row r="12">
      <c r="A12" s="4" t="inlineStr">
        <is>
          <t>Standard Bearer</t>
        </is>
      </c>
      <c r="B12" s="4" t="inlineStr">
        <is>
          <t xml:space="preserve"> </t>
        </is>
      </c>
    </row>
    <row r="13">
      <c r="A13" s="3" t="inlineStr">
        <is>
          <t>Segment Reporting Information [Line Items]</t>
        </is>
      </c>
      <c r="B13" s="4" t="inlineStr">
        <is>
          <t xml:space="preserve"> </t>
        </is>
      </c>
    </row>
    <row r="14">
      <c r="A14" s="4" t="inlineStr">
        <is>
          <t>Number of real estate properties</t>
        </is>
      </c>
      <c r="B14" s="6" t="n">
        <v>124</v>
      </c>
    </row>
    <row r="15">
      <c r="A15" s="4" t="inlineStr">
        <is>
          <t>All Other | Campus Operations</t>
        </is>
      </c>
      <c r="B15" s="4" t="inlineStr">
        <is>
          <t xml:space="preserve"> </t>
        </is>
      </c>
    </row>
    <row r="16">
      <c r="A16" s="3" t="inlineStr">
        <is>
          <t>Segment Reporting Information [Line Items]</t>
        </is>
      </c>
      <c r="B16" s="4" t="inlineStr">
        <is>
          <t xml:space="preserve"> </t>
        </is>
      </c>
    </row>
    <row r="17">
      <c r="A17" s="4" t="inlineStr">
        <is>
          <t>Number of real estate properties</t>
        </is>
      </c>
      <c r="B17" s="6" t="n">
        <v>30</v>
      </c>
    </row>
    <row r="18">
      <c r="A18" s="4" t="inlineStr">
        <is>
          <t>All Other | Senior Living Operations</t>
        </is>
      </c>
      <c r="B18" s="4" t="inlineStr">
        <is>
          <t xml:space="preserve"> </t>
        </is>
      </c>
    </row>
    <row r="19">
      <c r="A19" s="3" t="inlineStr">
        <is>
          <t>Segment Reporting Information [Line Items]</t>
        </is>
      </c>
      <c r="B19" s="4" t="inlineStr">
        <is>
          <t xml:space="preserve"> </t>
        </is>
      </c>
    </row>
    <row r="20">
      <c r="A20" s="4" t="inlineStr">
        <is>
          <t>Number of real estate properties</t>
        </is>
      </c>
      <c r="B20" s="6" t="n">
        <v>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4260485</v>
      </c>
      <c r="C4" s="5" t="n">
        <v>3729355</v>
      </c>
      <c r="D4" s="5" t="n">
        <v>3025468</v>
      </c>
    </row>
    <row r="5">
      <c r="A5" s="4" t="inlineStr">
        <is>
          <t>Depreciation and amortization</t>
        </is>
      </c>
      <c r="B5" s="6" t="n">
        <v>84138</v>
      </c>
      <c r="C5" s="6" t="n">
        <v>72387</v>
      </c>
      <c r="D5" s="6" t="n">
        <v>62355</v>
      </c>
    </row>
    <row r="6">
      <c r="A6" s="4" t="inlineStr">
        <is>
          <t>Interest expense</t>
        </is>
      </c>
      <c r="B6" s="6" t="n">
        <v>8286</v>
      </c>
      <c r="C6" s="6" t="n">
        <v>8087</v>
      </c>
      <c r="D6" s="6" t="n">
        <v>8931</v>
      </c>
    </row>
    <row r="7">
      <c r="A7" s="4" t="inlineStr">
        <is>
          <t>Income before provision for income taxes</t>
        </is>
      </c>
      <c r="B7" s="6" t="n">
        <v>386094</v>
      </c>
      <c r="C7" s="6" t="n">
        <v>272762</v>
      </c>
      <c r="D7" s="6" t="n">
        <v>289089</v>
      </c>
    </row>
    <row r="8">
      <c r="A8" s="4" t="inlineStr">
        <is>
          <t>Service revenu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4237525</v>
      </c>
      <c r="C10" s="6" t="n">
        <v>3708071</v>
      </c>
      <c r="D10" s="6" t="n">
        <v>3008711</v>
      </c>
    </row>
    <row r="11">
      <c r="A11" s="4" t="inlineStr">
        <is>
          <t>Rental revenu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22960</v>
      </c>
      <c r="C13" s="6" t="n">
        <v>21284</v>
      </c>
      <c r="D13" s="6" t="n">
        <v>16757</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4171911</v>
      </c>
      <c r="C16" s="6" t="n">
        <v>3661341</v>
      </c>
      <c r="D16" s="6" t="n">
        <v>2979152</v>
      </c>
    </row>
    <row r="17">
      <c r="A17" s="4" t="inlineStr">
        <is>
          <t>Segment income (loss)</t>
        </is>
      </c>
      <c r="B17" s="6" t="n">
        <v>547798</v>
      </c>
      <c r="C17" s="6" t="n">
        <v>493990</v>
      </c>
      <c r="D17" s="6" t="n">
        <v>436603</v>
      </c>
    </row>
    <row r="18">
      <c r="A18" s="4" t="inlineStr">
        <is>
          <t>Operating Segments | Service revenu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4076825</v>
      </c>
      <c r="C20" s="6" t="n">
        <v>3578855</v>
      </c>
      <c r="D20" s="6" t="n">
        <v>2906215</v>
      </c>
    </row>
    <row r="21">
      <c r="A21" s="4" t="inlineStr">
        <is>
          <t>Operating Segments | Rental revenu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6" t="n">
        <v>95086</v>
      </c>
      <c r="C23" s="6" t="n">
        <v>82486</v>
      </c>
      <c r="D23" s="6" t="n">
        <v>72937</v>
      </c>
    </row>
    <row r="24">
      <c r="A24" s="4" t="inlineStr">
        <is>
          <t>Operating Segments | Skilled 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t>
        </is>
      </c>
      <c r="B26" s="6" t="n">
        <v>4076825</v>
      </c>
      <c r="C26" s="6" t="n">
        <v>3578855</v>
      </c>
      <c r="D26" s="6" t="n">
        <v>2906215</v>
      </c>
    </row>
    <row r="27">
      <c r="A27" s="4" t="inlineStr">
        <is>
          <t>Other segment items</t>
        </is>
      </c>
      <c r="B27" s="6" t="n">
        <v>3513167</v>
      </c>
      <c r="C27" s="6" t="n">
        <v>3075164</v>
      </c>
      <c r="D27" s="6" t="n">
        <v>2464259</v>
      </c>
    </row>
    <row r="28">
      <c r="A28" s="4" t="inlineStr">
        <is>
          <t>Depreciation and amortization</t>
        </is>
      </c>
      <c r="B28" s="6" t="n">
        <v>45195</v>
      </c>
      <c r="C28" s="6" t="n">
        <v>38766</v>
      </c>
      <c r="D28" s="6" t="n">
        <v>33224</v>
      </c>
    </row>
    <row r="29">
      <c r="A29" s="4" t="inlineStr">
        <is>
          <t>Interest expense</t>
        </is>
      </c>
      <c r="B29" s="6" t="n">
        <v>0</v>
      </c>
      <c r="C29" s="6" t="n">
        <v>0</v>
      </c>
      <c r="D29" s="6" t="n">
        <v>0</v>
      </c>
    </row>
    <row r="30">
      <c r="A30" s="4" t="inlineStr">
        <is>
          <t>Segment income (loss)</t>
        </is>
      </c>
      <c r="B30" s="6" t="n">
        <v>518463</v>
      </c>
      <c r="C30" s="6" t="n">
        <v>464925</v>
      </c>
      <c r="D30" s="6" t="n">
        <v>408732</v>
      </c>
    </row>
    <row r="31">
      <c r="A31" s="4" t="inlineStr">
        <is>
          <t>Operating Segments | Skilled Services | Service revenu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t>
        </is>
      </c>
      <c r="B33" s="6" t="n">
        <v>4076825</v>
      </c>
      <c r="C33" s="6" t="n">
        <v>3578855</v>
      </c>
      <c r="D33" s="6" t="n">
        <v>2906215</v>
      </c>
    </row>
    <row r="34">
      <c r="A34" s="4" t="inlineStr">
        <is>
          <t>Operating Segments | Skilled Services | Rental revenu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6" t="n">
        <v>0</v>
      </c>
      <c r="C36" s="6" t="n">
        <v>0</v>
      </c>
      <c r="D36" s="6" t="n">
        <v>0</v>
      </c>
    </row>
    <row r="37">
      <c r="A37" s="4" t="inlineStr">
        <is>
          <t>Operating Segments | Standard Bear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t>
        </is>
      </c>
      <c r="B39" s="6" t="n">
        <v>95086</v>
      </c>
      <c r="C39" s="6" t="n">
        <v>82486</v>
      </c>
      <c r="D39" s="6" t="n">
        <v>72937</v>
      </c>
    </row>
    <row r="40">
      <c r="A40" s="4" t="inlineStr">
        <is>
          <t>Other segment items</t>
        </is>
      </c>
      <c r="B40" s="6" t="n">
        <v>9152</v>
      </c>
      <c r="C40" s="6" t="n">
        <v>8455</v>
      </c>
      <c r="D40" s="6" t="n">
        <v>7746</v>
      </c>
    </row>
    <row r="41">
      <c r="A41" s="4" t="inlineStr">
        <is>
          <t>Depreciation and amortization</t>
        </is>
      </c>
      <c r="B41" s="6" t="n">
        <v>29297</v>
      </c>
      <c r="C41" s="6" t="n">
        <v>25205</v>
      </c>
      <c r="D41" s="6" t="n">
        <v>21613</v>
      </c>
    </row>
    <row r="42">
      <c r="A42" s="4" t="inlineStr">
        <is>
          <t>Interest expense</t>
        </is>
      </c>
      <c r="B42" s="6" t="n">
        <v>27302</v>
      </c>
      <c r="C42" s="6" t="n">
        <v>19761</v>
      </c>
      <c r="D42" s="6" t="n">
        <v>15707</v>
      </c>
    </row>
    <row r="43">
      <c r="A43" s="4" t="inlineStr">
        <is>
          <t>Segment income (loss)</t>
        </is>
      </c>
      <c r="B43" s="6" t="n">
        <v>29335</v>
      </c>
      <c r="C43" s="6" t="n">
        <v>29065</v>
      </c>
      <c r="D43" s="6" t="n">
        <v>27871</v>
      </c>
    </row>
    <row r="44">
      <c r="A44" s="4" t="inlineStr">
        <is>
          <t>Operating Segments | Standard Bearer | Service revenu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t>
        </is>
      </c>
      <c r="B46" s="6" t="n">
        <v>0</v>
      </c>
      <c r="C46" s="6" t="n">
        <v>0</v>
      </c>
      <c r="D46" s="6" t="n">
        <v>0</v>
      </c>
    </row>
    <row r="47">
      <c r="A47" s="4" t="inlineStr">
        <is>
          <t>Operating Segments | Standard Bearer | Rental revenu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t>
        </is>
      </c>
      <c r="B49" s="6" t="n">
        <v>95086</v>
      </c>
      <c r="C49" s="6" t="n">
        <v>82486</v>
      </c>
      <c r="D49" s="6" t="n">
        <v>72937</v>
      </c>
    </row>
    <row r="50">
      <c r="A50" s="4" t="inlineStr">
        <is>
          <t>Intercompany Elimination</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t>
        </is>
      </c>
      <c r="B52" s="6" t="n">
        <v>-104307</v>
      </c>
      <c r="C52" s="6" t="n">
        <v>-87790</v>
      </c>
      <c r="D52" s="6" t="n">
        <v>-76294</v>
      </c>
    </row>
    <row r="53">
      <c r="A53" s="4" t="inlineStr">
        <is>
          <t>Other segment items</t>
        </is>
      </c>
      <c r="B53" s="6" t="n">
        <v>-104307</v>
      </c>
      <c r="C53" s="6" t="n">
        <v>-87790</v>
      </c>
      <c r="D53" s="6" t="n">
        <v>-76294</v>
      </c>
    </row>
    <row r="54">
      <c r="A54" s="4" t="inlineStr">
        <is>
          <t>Interest expense</t>
        </is>
      </c>
      <c r="B54" s="6" t="n">
        <v>-20285</v>
      </c>
      <c r="C54" s="6" t="n">
        <v>-12902</v>
      </c>
      <c r="D54" s="6" t="n">
        <v>-8646</v>
      </c>
    </row>
    <row r="55">
      <c r="A55" s="4" t="inlineStr">
        <is>
          <t>Intercompany Elimination | Service revenue</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t>
        </is>
      </c>
      <c r="B57" s="6" t="n">
        <v>-20366</v>
      </c>
      <c r="C57" s="6" t="n">
        <v>-15451</v>
      </c>
      <c r="D57" s="6" t="n">
        <v>-12718</v>
      </c>
    </row>
    <row r="58">
      <c r="A58" s="4" t="inlineStr">
        <is>
          <t>Intercompany Elimination | Rental revenu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t>
        </is>
      </c>
      <c r="B60" s="6" t="n">
        <v>-83941</v>
      </c>
      <c r="C60" s="6" t="n">
        <v>-72339</v>
      </c>
      <c r="D60" s="6" t="n">
        <v>-63576</v>
      </c>
    </row>
    <row r="61">
      <c r="A61" s="4" t="inlineStr">
        <is>
          <t>Oth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REVENUE</t>
        </is>
      </c>
      <c r="B63" s="6" t="n">
        <v>192881</v>
      </c>
      <c r="C63" s="6" t="n">
        <v>155804</v>
      </c>
      <c r="D63" s="6" t="n">
        <v>122610</v>
      </c>
    </row>
    <row r="64">
      <c r="A64" s="4" t="inlineStr">
        <is>
          <t>Segment income (loss)</t>
        </is>
      </c>
      <c r="B64" s="6" t="n">
        <v>-161704</v>
      </c>
      <c r="C64" s="6" t="n">
        <v>-221228</v>
      </c>
      <c r="D64" s="6" t="n">
        <v>-147514</v>
      </c>
    </row>
    <row r="65">
      <c r="A65" s="4" t="inlineStr">
        <is>
          <t>Other | Service revenu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t>
        </is>
      </c>
      <c r="B67" s="6" t="n">
        <v>181066</v>
      </c>
      <c r="C67" s="6" t="n">
        <v>144667</v>
      </c>
      <c r="D67" s="6" t="n">
        <v>115214</v>
      </c>
    </row>
    <row r="68">
      <c r="A68" s="4" t="inlineStr">
        <is>
          <t>Other | Rental revenu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t>
        </is>
      </c>
      <c r="B70" s="5" t="n">
        <v>11815</v>
      </c>
      <c r="C70" s="5" t="n">
        <v>11137</v>
      </c>
      <c r="D70" s="5" t="n">
        <v>73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rvice Revenue by Major Payor Source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Service Revenue</t>
        </is>
      </c>
      <c r="B4" s="5" t="n">
        <v>4260485</v>
      </c>
      <c r="C4" s="5" t="n">
        <v>3729355</v>
      </c>
      <c r="D4" s="5" t="n">
        <v>3025468</v>
      </c>
    </row>
    <row r="5">
      <c r="A5" s="4" t="inlineStr">
        <is>
          <t>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Service Revenue</t>
        </is>
      </c>
      <c r="B7" s="6" t="n">
        <v>4171911</v>
      </c>
      <c r="C7" s="6" t="n">
        <v>3661341</v>
      </c>
      <c r="D7" s="6" t="n">
        <v>2979152</v>
      </c>
    </row>
    <row r="8">
      <c r="A8" s="4" t="inlineStr">
        <is>
          <t>Operating Segments | Skilled Servic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Service Revenue</t>
        </is>
      </c>
      <c r="B10" s="6" t="n">
        <v>4076825</v>
      </c>
      <c r="C10" s="6" t="n">
        <v>3578855</v>
      </c>
      <c r="D10" s="6" t="n">
        <v>2906215</v>
      </c>
    </row>
    <row r="11">
      <c r="A11" s="4" t="inlineStr">
        <is>
          <t>Service revenue</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Service Revenue</t>
        </is>
      </c>
      <c r="B13" s="6" t="n">
        <v>4237525</v>
      </c>
      <c r="C13" s="6" t="n">
        <v>3708071</v>
      </c>
      <c r="D13" s="6" t="n">
        <v>3008711</v>
      </c>
    </row>
    <row r="14">
      <c r="A14" s="4" t="inlineStr">
        <is>
          <t>Service revenue | Total Medicaid and Medicare</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Service Revenue</t>
        </is>
      </c>
      <c r="B16" s="6" t="n">
        <v>3004308</v>
      </c>
      <c r="C16" s="6" t="n">
        <v>2690861</v>
      </c>
      <c r="D16" s="6" t="n">
        <v>2216194</v>
      </c>
    </row>
    <row r="17">
      <c r="A17" s="4" t="inlineStr">
        <is>
          <t>Service revenue | Medicaid</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Service Revenue</t>
        </is>
      </c>
      <c r="B19" s="6" t="n">
        <v>1682344</v>
      </c>
      <c r="C19" s="6" t="n">
        <v>1459449</v>
      </c>
      <c r="D19" s="6" t="n">
        <v>1183156</v>
      </c>
    </row>
    <row r="20">
      <c r="A20" s="4" t="inlineStr">
        <is>
          <t>Service revenue | Medicare</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Service Revenue</t>
        </is>
      </c>
      <c r="B22" s="6" t="n">
        <v>1055226</v>
      </c>
      <c r="C22" s="6" t="n">
        <v>985749</v>
      </c>
      <c r="D22" s="6" t="n">
        <v>832160</v>
      </c>
    </row>
    <row r="23">
      <c r="A23" s="4" t="inlineStr">
        <is>
          <t>Service revenue | Medicaid-skilled</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Service Revenue</t>
        </is>
      </c>
      <c r="B25" s="6" t="n">
        <v>266738</v>
      </c>
      <c r="C25" s="6" t="n">
        <v>245663</v>
      </c>
      <c r="D25" s="6" t="n">
        <v>200878</v>
      </c>
    </row>
    <row r="26">
      <c r="A26" s="4" t="inlineStr">
        <is>
          <t>Service revenue | Managed care</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Service Revenue</t>
        </is>
      </c>
      <c r="B28" s="6" t="n">
        <v>789643</v>
      </c>
      <c r="C28" s="6" t="n">
        <v>666129</v>
      </c>
      <c r="D28" s="6" t="n">
        <v>525710</v>
      </c>
    </row>
    <row r="29">
      <c r="A29" s="4" t="inlineStr">
        <is>
          <t>Service revenue | Private and other</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Total Service Revenue</t>
        </is>
      </c>
      <c r="B31" s="5" t="n">
        <v>443574</v>
      </c>
      <c r="C31" s="5" t="n">
        <v>351081</v>
      </c>
      <c r="D31" s="5" t="n">
        <v>266807</v>
      </c>
    </row>
    <row r="32">
      <c r="A32" s="4" t="inlineStr">
        <is>
          <t>Service revenue | Revenue | Customer Concentration Risk</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 %</t>
        </is>
      </c>
      <c r="B34" s="10" t="n">
        <v>1</v>
      </c>
      <c r="C34" s="10" t="n">
        <v>1</v>
      </c>
      <c r="D34" s="10" t="n">
        <v>1</v>
      </c>
    </row>
    <row r="35">
      <c r="A35" s="4" t="inlineStr">
        <is>
          <t>Service revenue | Revenue | Customer Concentration Risk | Total Medicaid and Medicare</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Revenue %</t>
        </is>
      </c>
      <c r="B37" s="11" t="n">
        <v>0.709</v>
      </c>
      <c r="C37" s="11" t="n">
        <v>0.726</v>
      </c>
      <c r="D37" s="11" t="n">
        <v>0.737</v>
      </c>
    </row>
    <row r="38">
      <c r="A38" s="4" t="inlineStr">
        <is>
          <t>Service revenue | Revenue | Customer Concentration Risk | Medicaid</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 %</t>
        </is>
      </c>
      <c r="B40" s="11" t="n">
        <v>0.397</v>
      </c>
      <c r="C40" s="11" t="n">
        <v>0.394</v>
      </c>
      <c r="D40" s="11" t="n">
        <v>0.393</v>
      </c>
    </row>
    <row r="41">
      <c r="A41" s="4" t="inlineStr">
        <is>
          <t>Service revenue | Revenue | Customer Concentration Risk | Medicare</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Revenue %</t>
        </is>
      </c>
      <c r="B43" s="11" t="n">
        <v>0.249</v>
      </c>
      <c r="C43" s="11" t="n">
        <v>0.266</v>
      </c>
      <c r="D43" s="11" t="n">
        <v>0.277</v>
      </c>
    </row>
    <row r="44">
      <c r="A44" s="4" t="inlineStr">
        <is>
          <t>Service revenue | Revenue | Customer Concentration Risk | Medicaid-skilled</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Revenue %</t>
        </is>
      </c>
      <c r="B46" s="11" t="n">
        <v>0.063</v>
      </c>
      <c r="C46" s="11" t="n">
        <v>0.066</v>
      </c>
      <c r="D46" s="11" t="n">
        <v>0.067</v>
      </c>
    </row>
    <row r="47">
      <c r="A47" s="4" t="inlineStr">
        <is>
          <t>Service revenue | Revenue | Customer Concentration Risk | Managed care</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Revenue %</t>
        </is>
      </c>
      <c r="B49" s="11" t="n">
        <v>0.186</v>
      </c>
      <c r="C49" s="10" t="n">
        <v>0.18</v>
      </c>
      <c r="D49" s="11" t="n">
        <v>0.175</v>
      </c>
    </row>
    <row r="50">
      <c r="A50" s="4" t="inlineStr">
        <is>
          <t>Service revenue | Revenue | Customer Concentration Risk | Private and other</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Revenue %</t>
        </is>
      </c>
      <c r="B52" s="11" t="n">
        <v>0.105</v>
      </c>
      <c r="C52" s="11" t="n">
        <v>0.094</v>
      </c>
      <c r="D52" s="11" t="n">
        <v>0.08799999999999999</v>
      </c>
    </row>
    <row r="53">
      <c r="A53" s="4" t="inlineStr">
        <is>
          <t>Service revenue | Operating Segments</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Total Service Revenue</t>
        </is>
      </c>
      <c r="B55" s="5" t="n">
        <v>4076825</v>
      </c>
      <c r="C55" s="5" t="n">
        <v>3578855</v>
      </c>
      <c r="D55" s="5" t="n">
        <v>2906215</v>
      </c>
    </row>
    <row r="56">
      <c r="A56" s="4" t="inlineStr">
        <is>
          <t>Service revenue | Operating Segments | Skilled Services</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Total Service Revenue</t>
        </is>
      </c>
      <c r="B58" s="6" t="n">
        <v>4076825</v>
      </c>
      <c r="C58" s="6" t="n">
        <v>3578855</v>
      </c>
      <c r="D58" s="6" t="n">
        <v>2906215</v>
      </c>
    </row>
    <row r="59">
      <c r="A59" s="4" t="inlineStr">
        <is>
          <t>Service revenue | Operating Segments | Skilled Services | Total Medicaid and Medicare</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Total Service Revenue</t>
        </is>
      </c>
      <c r="B61" s="6" t="n">
        <v>2968386</v>
      </c>
      <c r="C61" s="6" t="n">
        <v>2660885</v>
      </c>
      <c r="D61" s="6" t="n">
        <v>2191347</v>
      </c>
    </row>
    <row r="62">
      <c r="A62" s="4" t="inlineStr">
        <is>
          <t>Service revenue | Operating Segments | Skilled Services | Medicaid</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Total Service Revenue</t>
        </is>
      </c>
      <c r="B64" s="6" t="n">
        <v>1646422</v>
      </c>
      <c r="C64" s="6" t="n">
        <v>1429473</v>
      </c>
      <c r="D64" s="6" t="n">
        <v>1158309</v>
      </c>
    </row>
    <row r="65">
      <c r="A65" s="4" t="inlineStr">
        <is>
          <t>Service revenue | Operating Segments | Skilled Services | Medicare</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Total Service Revenue</t>
        </is>
      </c>
      <c r="B67" s="6" t="n">
        <v>1055226</v>
      </c>
      <c r="C67" s="6" t="n">
        <v>985749</v>
      </c>
      <c r="D67" s="6" t="n">
        <v>832160</v>
      </c>
    </row>
    <row r="68">
      <c r="A68" s="4" t="inlineStr">
        <is>
          <t>Service revenue | Operating Segments | Skilled Services | Medicaid-skilled</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Total Service Revenue</t>
        </is>
      </c>
      <c r="B70" s="6" t="n">
        <v>266738</v>
      </c>
      <c r="C70" s="6" t="n">
        <v>245663</v>
      </c>
      <c r="D70" s="6" t="n">
        <v>200878</v>
      </c>
    </row>
    <row r="71">
      <c r="A71" s="4" t="inlineStr">
        <is>
          <t>Service revenue | Operating Segments | Skilled Services | Managed care</t>
        </is>
      </c>
      <c r="B71" s="4" t="inlineStr">
        <is>
          <t xml:space="preserve"> </t>
        </is>
      </c>
      <c r="C71" s="4" t="inlineStr">
        <is>
          <t xml:space="preserve"> </t>
        </is>
      </c>
      <c r="D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row>
    <row r="73">
      <c r="A73" s="4" t="inlineStr">
        <is>
          <t>Total Service Revenue</t>
        </is>
      </c>
      <c r="B73" s="6" t="n">
        <v>789643</v>
      </c>
      <c r="C73" s="6" t="n">
        <v>666129</v>
      </c>
      <c r="D73" s="6" t="n">
        <v>525710</v>
      </c>
    </row>
    <row r="74">
      <c r="A74" s="4" t="inlineStr">
        <is>
          <t>Service revenue | Operating Segments | Skilled Services | Private and other</t>
        </is>
      </c>
      <c r="B74" s="4" t="inlineStr">
        <is>
          <t xml:space="preserve"> </t>
        </is>
      </c>
      <c r="C74" s="4" t="inlineStr">
        <is>
          <t xml:space="preserve"> </t>
        </is>
      </c>
      <c r="D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row>
    <row r="76">
      <c r="A76" s="4" t="inlineStr">
        <is>
          <t>Total Service Revenue</t>
        </is>
      </c>
      <c r="B76" s="6" t="n">
        <v>318796</v>
      </c>
      <c r="C76" s="6" t="n">
        <v>251841</v>
      </c>
      <c r="D76" s="6" t="n">
        <v>189158</v>
      </c>
    </row>
    <row r="77">
      <c r="A77" s="4" t="inlineStr">
        <is>
          <t>Service revenue | All Other</t>
        </is>
      </c>
      <c r="B77" s="4" t="inlineStr">
        <is>
          <t xml:space="preserve"> </t>
        </is>
      </c>
      <c r="C77" s="4" t="inlineStr">
        <is>
          <t xml:space="preserve"> </t>
        </is>
      </c>
      <c r="D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row>
    <row r="79">
      <c r="A79" s="4" t="inlineStr">
        <is>
          <t>Total Service Revenue</t>
        </is>
      </c>
      <c r="B79" s="6" t="n">
        <v>160700</v>
      </c>
      <c r="C79" s="6" t="n">
        <v>129216</v>
      </c>
      <c r="D79" s="6" t="n">
        <v>102496</v>
      </c>
    </row>
    <row r="80">
      <c r="A80" s="4" t="inlineStr">
        <is>
          <t>Service revenue | All Other | Total Medicaid and Medicare</t>
        </is>
      </c>
      <c r="B80" s="4" t="inlineStr">
        <is>
          <t xml:space="preserve"> </t>
        </is>
      </c>
      <c r="C80" s="4" t="inlineStr">
        <is>
          <t xml:space="preserve"> </t>
        </is>
      </c>
      <c r="D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row>
    <row r="82">
      <c r="A82" s="4" t="inlineStr">
        <is>
          <t>Total Service Revenue</t>
        </is>
      </c>
      <c r="B82" s="6" t="n">
        <v>35922</v>
      </c>
      <c r="C82" s="6" t="n">
        <v>29976</v>
      </c>
      <c r="D82" s="6" t="n">
        <v>24847</v>
      </c>
    </row>
    <row r="83">
      <c r="A83" s="4" t="inlineStr">
        <is>
          <t>Service revenue | All Other | Medicaid</t>
        </is>
      </c>
      <c r="B83" s="4" t="inlineStr">
        <is>
          <t xml:space="preserve"> </t>
        </is>
      </c>
      <c r="C83" s="4" t="inlineStr">
        <is>
          <t xml:space="preserve"> </t>
        </is>
      </c>
      <c r="D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row>
    <row r="85">
      <c r="A85" s="4" t="inlineStr">
        <is>
          <t>Total Service Revenue</t>
        </is>
      </c>
      <c r="B85" s="6" t="n">
        <v>35922</v>
      </c>
      <c r="C85" s="6" t="n">
        <v>29976</v>
      </c>
      <c r="D85" s="6" t="n">
        <v>24847</v>
      </c>
    </row>
    <row r="86">
      <c r="A86" s="4" t="inlineStr">
        <is>
          <t>Service revenue | All Other | Medicare</t>
        </is>
      </c>
      <c r="B86" s="4" t="inlineStr">
        <is>
          <t xml:space="preserve"> </t>
        </is>
      </c>
      <c r="C86" s="4" t="inlineStr">
        <is>
          <t xml:space="preserve"> </t>
        </is>
      </c>
      <c r="D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row>
    <row r="88">
      <c r="A88" s="4" t="inlineStr">
        <is>
          <t>Total Service Revenue</t>
        </is>
      </c>
      <c r="B88" s="6" t="n">
        <v>0</v>
      </c>
      <c r="C88" s="6" t="n">
        <v>0</v>
      </c>
      <c r="D88" s="6" t="n">
        <v>0</v>
      </c>
    </row>
    <row r="89">
      <c r="A89" s="4" t="inlineStr">
        <is>
          <t>Service revenue | All Other | Medicaid-skilled</t>
        </is>
      </c>
      <c r="B89" s="4" t="inlineStr">
        <is>
          <t xml:space="preserve"> </t>
        </is>
      </c>
      <c r="C89" s="4" t="inlineStr">
        <is>
          <t xml:space="preserve"> </t>
        </is>
      </c>
      <c r="D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row>
    <row r="91">
      <c r="A91" s="4" t="inlineStr">
        <is>
          <t>Total Service Revenue</t>
        </is>
      </c>
      <c r="B91" s="6" t="n">
        <v>0</v>
      </c>
      <c r="C91" s="6" t="n">
        <v>0</v>
      </c>
      <c r="D91" s="6" t="n">
        <v>0</v>
      </c>
    </row>
    <row r="92">
      <c r="A92" s="4" t="inlineStr">
        <is>
          <t>Service revenue | All Other | Managed care</t>
        </is>
      </c>
      <c r="B92" s="4" t="inlineStr">
        <is>
          <t xml:space="preserve"> </t>
        </is>
      </c>
      <c r="C92" s="4" t="inlineStr">
        <is>
          <t xml:space="preserve"> </t>
        </is>
      </c>
      <c r="D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row>
    <row r="94">
      <c r="A94" s="4" t="inlineStr">
        <is>
          <t>Total Service Revenue</t>
        </is>
      </c>
      <c r="B94" s="6" t="n">
        <v>0</v>
      </c>
      <c r="C94" s="6" t="n">
        <v>0</v>
      </c>
      <c r="D94" s="6" t="n">
        <v>0</v>
      </c>
    </row>
    <row r="95">
      <c r="A95" s="4" t="inlineStr">
        <is>
          <t>Service revenue | All Other | Private and other</t>
        </is>
      </c>
      <c r="B95" s="4" t="inlineStr">
        <is>
          <t xml:space="preserve"> </t>
        </is>
      </c>
      <c r="C95" s="4" t="inlineStr">
        <is>
          <t xml:space="preserve"> </t>
        </is>
      </c>
      <c r="D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row>
    <row r="97">
      <c r="A97" s="4" t="inlineStr">
        <is>
          <t>Total Service Revenue</t>
        </is>
      </c>
      <c r="B97" s="5" t="n">
        <v>124778</v>
      </c>
      <c r="C97" s="5" t="n">
        <v>99240</v>
      </c>
      <c r="D97" s="5" t="n">
        <v>776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1750842</v>
      </c>
      <c r="C3" s="5" t="n">
        <v>1487013</v>
      </c>
    </row>
    <row r="4">
      <c r="A4" s="4" t="inlineStr">
        <is>
          <t>Less: accumulated depreciation</t>
        </is>
      </c>
      <c r="B4" s="6" t="n">
        <v>-459488</v>
      </c>
      <c r="C4" s="6" t="n">
        <v>-396242</v>
      </c>
    </row>
    <row r="5">
      <c r="A5" s="4" t="inlineStr">
        <is>
          <t>PROPERTY AND EQUIPMENT, NET</t>
        </is>
      </c>
      <c r="B5" s="6" t="n">
        <v>1291354</v>
      </c>
      <c r="C5" s="6" t="n">
        <v>109077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62873</v>
      </c>
      <c r="C8" s="6" t="n">
        <v>14265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933790</v>
      </c>
      <c r="C11" s="6" t="n">
        <v>8031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12603</v>
      </c>
      <c r="C14" s="6" t="n">
        <v>172064</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96018</v>
      </c>
      <c r="C17" s="6" t="n">
        <v>33938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4349</v>
      </c>
      <c r="C20" s="6" t="n">
        <v>419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41209</v>
      </c>
      <c r="C23" s="5" t="n">
        <v>255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Sales price on sale of assets</t>
        </is>
      </c>
      <c r="B4" s="4" t="inlineStr">
        <is>
          <t xml:space="preserve"> </t>
        </is>
      </c>
      <c r="C4" s="4" t="inlineStr">
        <is>
          <t xml:space="preserve"> </t>
        </is>
      </c>
      <c r="D4" s="5" t="n">
        <v>8607000</v>
      </c>
    </row>
    <row r="5">
      <c r="A5" s="4" t="inlineStr">
        <is>
          <t>Gain on sale of assets</t>
        </is>
      </c>
      <c r="B5" s="4" t="inlineStr">
        <is>
          <t xml:space="preserve"> </t>
        </is>
      </c>
      <c r="C5" s="4" t="inlineStr">
        <is>
          <t xml:space="preserve"> </t>
        </is>
      </c>
      <c r="D5" s="6" t="n">
        <v>3467000</v>
      </c>
    </row>
    <row r="6">
      <c r="A6" s="4" t="inlineStr">
        <is>
          <t>Impairment of long lived assets</t>
        </is>
      </c>
      <c r="B6" s="5" t="n">
        <v>1849000</v>
      </c>
      <c r="C6" s="5" t="n">
        <v>0</v>
      </c>
      <c r="D6" s="5" t="n">
        <v>0</v>
      </c>
    </row>
    <row r="7">
      <c r="A7" s="4" t="inlineStr">
        <is>
          <t>Impairment, Long-Lived Asset, Held-for-Use, Statement of Income or Comprehensive Income [Extensible Enumeration]</t>
        </is>
      </c>
      <c r="B7" s="4" t="inlineStr">
        <is>
          <t>Cost of service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NET - Schedule of Finite Lived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5" t="n">
        <v>7306</v>
      </c>
      <c r="C4" s="5" t="n">
        <v>6096</v>
      </c>
    </row>
    <row r="5">
      <c r="A5" s="4" t="inlineStr">
        <is>
          <t>Accumulated Amortization</t>
        </is>
      </c>
      <c r="B5" s="6" t="n">
        <v>-4680</v>
      </c>
      <c r="C5" s="6" t="n">
        <v>-3873</v>
      </c>
    </row>
    <row r="6">
      <c r="A6" s="4" t="inlineStr">
        <is>
          <t>Net</t>
        </is>
      </c>
      <c r="B6" s="5" t="n">
        <v>2626</v>
      </c>
      <c r="C6" s="6" t="n">
        <v>2223</v>
      </c>
    </row>
    <row r="7">
      <c r="A7" s="4" t="inlineStr">
        <is>
          <t>Assembled occupanc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4 months 24 days</t>
        </is>
      </c>
      <c r="C9" s="4" t="inlineStr">
        <is>
          <t xml:space="preserve"> </t>
        </is>
      </c>
    </row>
    <row r="10">
      <c r="A10" s="4" t="inlineStr">
        <is>
          <t>Gross Carrying Amount</t>
        </is>
      </c>
      <c r="B10" s="5" t="n">
        <v>1991</v>
      </c>
      <c r="C10" s="6" t="n">
        <v>781</v>
      </c>
    </row>
    <row r="11">
      <c r="A11" s="4" t="inlineStr">
        <is>
          <t>Accumulated Amortization</t>
        </is>
      </c>
      <c r="B11" s="6" t="n">
        <v>-1316</v>
      </c>
      <c r="C11" s="6" t="n">
        <v>-742</v>
      </c>
    </row>
    <row r="12">
      <c r="A12" s="4" t="inlineStr">
        <is>
          <t>Net</t>
        </is>
      </c>
      <c r="B12" s="5" t="n">
        <v>675</v>
      </c>
      <c r="C12" s="6" t="n">
        <v>39</v>
      </c>
    </row>
    <row r="13">
      <c r="A13" s="4" t="inlineStr">
        <is>
          <t>Facility 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Life (Years)</t>
        </is>
      </c>
      <c r="B15" s="4" t="inlineStr">
        <is>
          <t>30 years</t>
        </is>
      </c>
      <c r="C15" s="4" t="inlineStr">
        <is>
          <t xml:space="preserve"> </t>
        </is>
      </c>
    </row>
    <row r="16">
      <c r="A16" s="4" t="inlineStr">
        <is>
          <t>Gross Carrying Amount</t>
        </is>
      </c>
      <c r="B16" s="5" t="n">
        <v>733</v>
      </c>
      <c r="C16" s="6" t="n">
        <v>733</v>
      </c>
    </row>
    <row r="17">
      <c r="A17" s="4" t="inlineStr">
        <is>
          <t>Accumulated Amortization</t>
        </is>
      </c>
      <c r="B17" s="6" t="n">
        <v>-462</v>
      </c>
      <c r="C17" s="6" t="n">
        <v>-439</v>
      </c>
    </row>
    <row r="18">
      <c r="A18" s="4" t="inlineStr">
        <is>
          <t>Net</t>
        </is>
      </c>
      <c r="B18" s="5" t="n">
        <v>271</v>
      </c>
      <c r="C18" s="6" t="n">
        <v>294</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Life (Years)</t>
        </is>
      </c>
      <c r="B21" s="4" t="inlineStr">
        <is>
          <t>18 years 4 months 24 days</t>
        </is>
      </c>
      <c r="C21" s="4" t="inlineStr">
        <is>
          <t xml:space="preserve"> </t>
        </is>
      </c>
    </row>
    <row r="22">
      <c r="A22" s="4" t="inlineStr">
        <is>
          <t>Gross Carrying Amount</t>
        </is>
      </c>
      <c r="B22" s="5" t="n">
        <v>4582</v>
      </c>
      <c r="C22" s="6" t="n">
        <v>4582</v>
      </c>
    </row>
    <row r="23">
      <c r="A23" s="4" t="inlineStr">
        <is>
          <t>Accumulated Amortization</t>
        </is>
      </c>
      <c r="B23" s="6" t="n">
        <v>-2902</v>
      </c>
      <c r="C23" s="6" t="n">
        <v>-2692</v>
      </c>
    </row>
    <row r="24">
      <c r="A24" s="4" t="inlineStr">
        <is>
          <t>Net</t>
        </is>
      </c>
      <c r="B24" s="5" t="n">
        <v>1680</v>
      </c>
      <c r="C24" s="5" t="n">
        <v>189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ANGIBLE ASSETS — NET -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2019000</v>
      </c>
      <c r="C4" s="5" t="n">
        <v>1790000</v>
      </c>
      <c r="D4" s="5" t="n">
        <v>1714000</v>
      </c>
    </row>
    <row r="5">
      <c r="A5" s="4" t="inlineStr">
        <is>
          <t>Impairment charge to intangible assets</t>
        </is>
      </c>
      <c r="B5" s="6" t="n">
        <v>0</v>
      </c>
      <c r="C5" s="6" t="n">
        <v>0</v>
      </c>
      <c r="D5" s="6" t="n">
        <v>0</v>
      </c>
    </row>
    <row r="6">
      <c r="A6" s="4" t="inlineStr">
        <is>
          <t>Medicare and Medicaid licen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definite-lived intangible assets acquired</t>
        </is>
      </c>
      <c r="B8" s="6" t="n">
        <v>364000</v>
      </c>
      <c r="C8" s="6" t="n">
        <v>330000</v>
      </c>
      <c r="D8" s="6" t="n">
        <v>245000</v>
      </c>
    </row>
    <row r="9">
      <c r="A9" s="4" t="inlineStr">
        <is>
          <t>Depreciation and Amortization</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Operating lease expense</t>
        </is>
      </c>
      <c r="B11" s="5" t="n">
        <v>1212000</v>
      </c>
      <c r="C11" s="5" t="n">
        <v>1202000</v>
      </c>
      <c r="D11" s="5" t="n">
        <v>116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Schedule of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911</v>
      </c>
      <c r="C3" s="4" t="inlineStr">
        <is>
          <t xml:space="preserve"> </t>
        </is>
      </c>
    </row>
    <row r="4">
      <c r="A4" s="4" t="inlineStr">
        <is>
          <t>2026</t>
        </is>
      </c>
      <c r="B4" s="6" t="n">
        <v>234</v>
      </c>
      <c r="C4" s="4" t="inlineStr">
        <is>
          <t xml:space="preserve"> </t>
        </is>
      </c>
    </row>
    <row r="5">
      <c r="A5" s="4" t="inlineStr">
        <is>
          <t>2027</t>
        </is>
      </c>
      <c r="B5" s="6" t="n">
        <v>234</v>
      </c>
      <c r="C5" s="4" t="inlineStr">
        <is>
          <t xml:space="preserve"> </t>
        </is>
      </c>
    </row>
    <row r="6">
      <c r="A6" s="4" t="inlineStr">
        <is>
          <t>2028</t>
        </is>
      </c>
      <c r="B6" s="6" t="n">
        <v>234</v>
      </c>
      <c r="C6" s="4" t="inlineStr">
        <is>
          <t xml:space="preserve"> </t>
        </is>
      </c>
    </row>
    <row r="7">
      <c r="A7" s="4" t="inlineStr">
        <is>
          <t>2029</t>
        </is>
      </c>
      <c r="B7" s="6" t="n">
        <v>234</v>
      </c>
      <c r="C7" s="4" t="inlineStr">
        <is>
          <t xml:space="preserve"> </t>
        </is>
      </c>
    </row>
    <row r="8">
      <c r="A8" s="4" t="inlineStr">
        <is>
          <t>Thereafter</t>
        </is>
      </c>
      <c r="B8" s="6" t="n">
        <v>779</v>
      </c>
      <c r="C8" s="4" t="inlineStr">
        <is>
          <t xml:space="preserve"> </t>
        </is>
      </c>
    </row>
    <row r="9">
      <c r="A9" s="4" t="inlineStr">
        <is>
          <t>Net</t>
        </is>
      </c>
      <c r="B9" s="5" t="n">
        <v>2626</v>
      </c>
      <c r="C9" s="5" t="n">
        <v>22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Schedule of Indefinite-lived Intangible Asset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Other indefinite-lived intangibles</t>
        </is>
      </c>
      <c r="B3" s="5" t="n">
        <v>4666</v>
      </c>
      <c r="C3" s="5" t="n">
        <v>4302</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s</t>
        </is>
      </c>
      <c r="B6" s="6" t="n">
        <v>889</v>
      </c>
      <c r="C6" s="6" t="n">
        <v>889</v>
      </c>
    </row>
    <row r="7">
      <c r="A7" s="4" t="inlineStr">
        <is>
          <t>Medicare and Medicaid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s</t>
        </is>
      </c>
      <c r="B9" s="5" t="n">
        <v>3777</v>
      </c>
      <c r="C9" s="5" t="n">
        <v>34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76869</v>
      </c>
      <c r="C4" s="5" t="n">
        <v>76869</v>
      </c>
      <c r="D4" s="5" t="n">
        <v>60469</v>
      </c>
    </row>
    <row r="5">
      <c r="A5" s="4" t="inlineStr">
        <is>
          <t>Additions</t>
        </is>
      </c>
      <c r="B5" s="6" t="n">
        <v>21112</v>
      </c>
      <c r="C5" s="4" t="inlineStr">
        <is>
          <t xml:space="preserve"> </t>
        </is>
      </c>
      <c r="D5" s="6" t="n">
        <v>16400</v>
      </c>
    </row>
    <row r="6">
      <c r="A6" s="4" t="inlineStr">
        <is>
          <t>Goodwill, ending balance</t>
        </is>
      </c>
      <c r="B6" s="6" t="n">
        <v>97981</v>
      </c>
      <c r="C6" s="6" t="n">
        <v>76869</v>
      </c>
      <c r="D6" s="6" t="n">
        <v>76869</v>
      </c>
    </row>
    <row r="7">
      <c r="A7" s="4" t="inlineStr">
        <is>
          <t>Operating Segments | Skilled Service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beginning balance</t>
        </is>
      </c>
      <c r="B9" s="6" t="n">
        <v>67886</v>
      </c>
      <c r="C9" s="6" t="n">
        <v>67886</v>
      </c>
      <c r="D9" s="6" t="n">
        <v>51486</v>
      </c>
    </row>
    <row r="10">
      <c r="A10" s="4" t="inlineStr">
        <is>
          <t>Additions</t>
        </is>
      </c>
      <c r="B10" s="6" t="n">
        <v>20740</v>
      </c>
      <c r="C10" s="4" t="inlineStr">
        <is>
          <t xml:space="preserve"> </t>
        </is>
      </c>
      <c r="D10" s="6" t="n">
        <v>16400</v>
      </c>
    </row>
    <row r="11">
      <c r="A11" s="4" t="inlineStr">
        <is>
          <t>Goodwill, ending balance</t>
        </is>
      </c>
      <c r="B11" s="6" t="n">
        <v>88626</v>
      </c>
      <c r="C11" s="6" t="n">
        <v>67886</v>
      </c>
      <c r="D11" s="6" t="n">
        <v>67886</v>
      </c>
    </row>
    <row r="12">
      <c r="A12" s="4" t="inlineStr">
        <is>
          <t>All Other</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6" t="n">
        <v>8983</v>
      </c>
      <c r="C14" s="6" t="n">
        <v>8983</v>
      </c>
      <c r="D14" s="6" t="n">
        <v>8983</v>
      </c>
    </row>
    <row r="15">
      <c r="A15" s="4" t="inlineStr">
        <is>
          <t>Additions</t>
        </is>
      </c>
      <c r="B15" s="6" t="n">
        <v>372</v>
      </c>
      <c r="C15" s="4" t="inlineStr">
        <is>
          <t xml:space="preserve"> </t>
        </is>
      </c>
      <c r="D15" s="6" t="n">
        <v>0</v>
      </c>
    </row>
    <row r="16">
      <c r="A16" s="4" t="inlineStr">
        <is>
          <t>Goodwill, ending balance</t>
        </is>
      </c>
      <c r="B16" s="5" t="n">
        <v>9355</v>
      </c>
      <c r="C16" s="5" t="n">
        <v>8983</v>
      </c>
      <c r="D16" s="5" t="n">
        <v>89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9" t="n">
        <v>0.2425</v>
      </c>
      <c r="C4" s="9" t="n">
        <v>0.2325</v>
      </c>
      <c r="D4" s="9" t="n">
        <v>0.22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nd intangible asset impairment</t>
        </is>
      </c>
      <c r="B4" s="5" t="n">
        <v>0</v>
      </c>
      <c r="C4" s="5" t="n">
        <v>0</v>
      </c>
      <c r="D4" s="5" t="n">
        <v>0</v>
      </c>
    </row>
    <row r="5">
      <c r="A5" s="4" t="inlineStr">
        <is>
          <t>Cumulative goodwill impairment losses</t>
        </is>
      </c>
      <c r="B5" s="5" t="n">
        <v>7410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Quality assurance fee</t>
        </is>
      </c>
      <c r="B3" s="5" t="n">
        <v>12667</v>
      </c>
      <c r="C3" s="5" t="n">
        <v>14035</v>
      </c>
      <c r="D3" s="4" t="inlineStr">
        <is>
          <t xml:space="preserve"> </t>
        </is>
      </c>
    </row>
    <row r="4">
      <c r="A4" s="4" t="inlineStr">
        <is>
          <t>Refunds payable</t>
        </is>
      </c>
      <c r="B4" s="6" t="n">
        <v>56755</v>
      </c>
      <c r="C4" s="6" t="n">
        <v>51248</v>
      </c>
      <c r="D4" s="4" t="inlineStr">
        <is>
          <t xml:space="preserve"> </t>
        </is>
      </c>
    </row>
    <row r="5">
      <c r="A5" s="4" t="inlineStr">
        <is>
          <t>Resident advances</t>
        </is>
      </c>
      <c r="B5" s="6" t="n">
        <v>18818</v>
      </c>
      <c r="C5" s="6" t="n">
        <v>10834</v>
      </c>
      <c r="D5" s="4" t="inlineStr">
        <is>
          <t xml:space="preserve"> </t>
        </is>
      </c>
    </row>
    <row r="6">
      <c r="A6" s="4" t="inlineStr">
        <is>
          <t>Cash held in trust for patients</t>
        </is>
      </c>
      <c r="B6" s="6" t="n">
        <v>6370</v>
      </c>
      <c r="C6" s="6" t="n">
        <v>6215</v>
      </c>
      <c r="D6" s="4" t="inlineStr">
        <is>
          <t xml:space="preserve"> </t>
        </is>
      </c>
    </row>
    <row r="7">
      <c r="A7" s="4" t="inlineStr">
        <is>
          <t>Dividends payable</t>
        </is>
      </c>
      <c r="B7" s="6" t="n">
        <v>3589</v>
      </c>
      <c r="C7" s="6" t="n">
        <v>3396</v>
      </c>
      <c r="D7" s="5" t="n">
        <v>3201</v>
      </c>
    </row>
    <row r="8">
      <c r="A8" s="4" t="inlineStr">
        <is>
          <t>Property taxes</t>
        </is>
      </c>
      <c r="B8" s="6" t="n">
        <v>15400</v>
      </c>
      <c r="C8" s="6" t="n">
        <v>12875</v>
      </c>
      <c r="D8" s="4" t="inlineStr">
        <is>
          <t xml:space="preserve"> </t>
        </is>
      </c>
    </row>
    <row r="9">
      <c r="A9" s="4" t="inlineStr">
        <is>
          <t>Accrued litigation</t>
        </is>
      </c>
      <c r="B9" s="6" t="n">
        <v>0</v>
      </c>
      <c r="C9" s="6" t="n">
        <v>51734</v>
      </c>
      <c r="D9" s="4" t="inlineStr">
        <is>
          <t xml:space="preserve"> </t>
        </is>
      </c>
    </row>
    <row r="10">
      <c r="A10" s="4" t="inlineStr">
        <is>
          <t>Other</t>
        </is>
      </c>
      <c r="B10" s="6" t="n">
        <v>18458</v>
      </c>
      <c r="C10" s="6" t="n">
        <v>17891</v>
      </c>
      <c r="D10" s="4" t="inlineStr">
        <is>
          <t xml:space="preserve"> </t>
        </is>
      </c>
    </row>
    <row r="11">
      <c r="A11" s="4" t="inlineStr">
        <is>
          <t>OTHER ACCRUED LIABILITIES</t>
        </is>
      </c>
      <c r="B11" s="5" t="n">
        <v>132057</v>
      </c>
      <c r="C11" s="5" t="n">
        <v>168228</v>
      </c>
      <c r="D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70144</v>
      </c>
      <c r="C4" s="5" t="n">
        <v>73092</v>
      </c>
      <c r="D4" s="5" t="n">
        <v>56717</v>
      </c>
    </row>
    <row r="5">
      <c r="A5" s="4" t="inlineStr">
        <is>
          <t>State</t>
        </is>
      </c>
      <c r="B5" s="6" t="n">
        <v>16857</v>
      </c>
      <c r="C5" s="6" t="n">
        <v>17301</v>
      </c>
      <c r="D5" s="6" t="n">
        <v>14216</v>
      </c>
    </row>
    <row r="6">
      <c r="A6" s="4" t="inlineStr">
        <is>
          <t>Total current income tax expense (benefit)</t>
        </is>
      </c>
      <c r="B6" s="6" t="n">
        <v>87001</v>
      </c>
      <c r="C6" s="6" t="n">
        <v>90393</v>
      </c>
      <c r="D6" s="6" t="n">
        <v>70933</v>
      </c>
    </row>
    <row r="7">
      <c r="A7" s="3" t="inlineStr">
        <is>
          <t>Deferred:</t>
        </is>
      </c>
      <c r="B7" s="4" t="inlineStr">
        <is>
          <t xml:space="preserve"> </t>
        </is>
      </c>
      <c r="C7" s="4" t="inlineStr">
        <is>
          <t xml:space="preserve"> </t>
        </is>
      </c>
      <c r="D7" s="4" t="inlineStr">
        <is>
          <t xml:space="preserve"> </t>
        </is>
      </c>
    </row>
    <row r="8">
      <c r="A8" s="4" t="inlineStr">
        <is>
          <t>Federal</t>
        </is>
      </c>
      <c r="B8" s="6" t="n">
        <v>582</v>
      </c>
      <c r="C8" s="6" t="n">
        <v>-22280</v>
      </c>
      <c r="D8" s="6" t="n">
        <v>-5158</v>
      </c>
    </row>
    <row r="9">
      <c r="A9" s="4" t="inlineStr">
        <is>
          <t>State</t>
        </is>
      </c>
      <c r="B9" s="6" t="n">
        <v>53</v>
      </c>
      <c r="C9" s="6" t="n">
        <v>-5201</v>
      </c>
      <c r="D9" s="6" t="n">
        <v>-1338</v>
      </c>
    </row>
    <row r="10">
      <c r="A10" s="4" t="inlineStr">
        <is>
          <t>Total deferred income tax expense (benefit)</t>
        </is>
      </c>
      <c r="B10" s="6" t="n">
        <v>635</v>
      </c>
      <c r="C10" s="6" t="n">
        <v>-27481</v>
      </c>
      <c r="D10" s="6" t="n">
        <v>-6496</v>
      </c>
    </row>
    <row r="11">
      <c r="A11" s="4" t="inlineStr">
        <is>
          <t>Provision for income taxes</t>
        </is>
      </c>
      <c r="B11" s="5" t="n">
        <v>87636</v>
      </c>
      <c r="C11" s="5" t="n">
        <v>62912</v>
      </c>
      <c r="D11" s="5" t="n">
        <v>644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rate</t>
        </is>
      </c>
      <c r="B4" s="10" t="n">
        <v>0.21</v>
      </c>
      <c r="C4" s="10" t="n">
        <v>0.21</v>
      </c>
      <c r="D4" s="10" t="n">
        <v>0.21</v>
      </c>
    </row>
    <row r="5">
      <c r="A5" s="4" t="inlineStr">
        <is>
          <t>State income taxes - net of federal benefit</t>
        </is>
      </c>
      <c r="B5" s="11" t="n">
        <v>0.035</v>
      </c>
      <c r="C5" s="11" t="n">
        <v>0.035</v>
      </c>
      <c r="D5" s="11" t="n">
        <v>0.035</v>
      </c>
    </row>
    <row r="6">
      <c r="A6" s="4" t="inlineStr">
        <is>
          <t>Non-deductible expenses</t>
        </is>
      </c>
      <c r="B6" s="11" t="n">
        <v>0.018</v>
      </c>
      <c r="C6" s="11" t="n">
        <v>0.034</v>
      </c>
      <c r="D6" s="10" t="n">
        <v>0.02</v>
      </c>
    </row>
    <row r="7">
      <c r="A7" s="4" t="inlineStr">
        <is>
          <t>Equity compensation</t>
        </is>
      </c>
      <c r="B7" s="4" t="inlineStr">
        <is>
          <t>(3.30%)</t>
        </is>
      </c>
      <c r="C7" s="4" t="inlineStr">
        <is>
          <t>(4.20%)</t>
        </is>
      </c>
      <c r="D7" s="4" t="inlineStr">
        <is>
          <t>(3.60%)</t>
        </is>
      </c>
    </row>
    <row r="8">
      <c r="A8" s="4" t="inlineStr">
        <is>
          <t>Other adjustments</t>
        </is>
      </c>
      <c r="B8" s="4" t="inlineStr">
        <is>
          <t>(0.30%)</t>
        </is>
      </c>
      <c r="C8" s="4" t="inlineStr">
        <is>
          <t>(0.60%)</t>
        </is>
      </c>
      <c r="D8" s="4" t="inlineStr">
        <is>
          <t>(0.60%)</t>
        </is>
      </c>
    </row>
    <row r="9">
      <c r="A9" s="4" t="inlineStr">
        <is>
          <t>TOTAL INCOME TAX PROVISION</t>
        </is>
      </c>
      <c r="B9" s="11" t="n">
        <v>0.227</v>
      </c>
      <c r="C9" s="11" t="n">
        <v>0.231</v>
      </c>
      <c r="D9" s="11" t="n">
        <v>0.2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227</v>
      </c>
      <c r="C4" s="11" t="n">
        <v>0.231</v>
      </c>
      <c r="D4" s="11" t="n">
        <v>0.223</v>
      </c>
    </row>
    <row r="5">
      <c r="A5" s="4" t="inlineStr">
        <is>
          <t>Tax credits</t>
        </is>
      </c>
      <c r="B5" s="5" t="n">
        <v>597</v>
      </c>
      <c r="C5" s="5" t="n">
        <v>1192</v>
      </c>
      <c r="D5" s="4" t="inlineStr">
        <is>
          <t xml:space="preserve"> </t>
        </is>
      </c>
    </row>
    <row r="6">
      <c r="A6" s="4" t="inlineStr">
        <is>
          <t>Valuation allowance</t>
        </is>
      </c>
      <c r="B6" s="5" t="n">
        <v>93</v>
      </c>
      <c r="C6" s="5" t="n">
        <v>789</v>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expenses</t>
        </is>
      </c>
      <c r="B3" s="5" t="n">
        <v>76419</v>
      </c>
      <c r="C3" s="5" t="n">
        <v>81502</v>
      </c>
    </row>
    <row r="4">
      <c r="A4" s="4" t="inlineStr">
        <is>
          <t>Revenue related reserves</t>
        </is>
      </c>
      <c r="B4" s="6" t="n">
        <v>27023</v>
      </c>
      <c r="C4" s="6" t="n">
        <v>23714</v>
      </c>
    </row>
    <row r="5">
      <c r="A5" s="4" t="inlineStr">
        <is>
          <t>Tax credits</t>
        </is>
      </c>
      <c r="B5" s="6" t="n">
        <v>597</v>
      </c>
      <c r="C5" s="6" t="n">
        <v>1192</v>
      </c>
    </row>
    <row r="6">
      <c r="A6" s="4" t="inlineStr">
        <is>
          <t>Insurance</t>
        </is>
      </c>
      <c r="B6" s="6" t="n">
        <v>24817</v>
      </c>
      <c r="C6" s="6" t="n">
        <v>16864</v>
      </c>
    </row>
    <row r="7">
      <c r="A7" s="4" t="inlineStr">
        <is>
          <t>Lease liability</t>
        </is>
      </c>
      <c r="B7" s="6" t="n">
        <v>470313</v>
      </c>
      <c r="C7" s="6" t="n">
        <v>444590</v>
      </c>
    </row>
    <row r="8">
      <c r="A8" s="4" t="inlineStr">
        <is>
          <t>Total deferred tax assets</t>
        </is>
      </c>
      <c r="B8" s="6" t="n">
        <v>599169</v>
      </c>
      <c r="C8" s="6" t="n">
        <v>567862</v>
      </c>
    </row>
    <row r="9">
      <c r="A9" s="4" t="inlineStr">
        <is>
          <t>Valuation allowance</t>
        </is>
      </c>
      <c r="B9" s="6" t="n">
        <v>-93</v>
      </c>
      <c r="C9" s="6" t="n">
        <v>-789</v>
      </c>
    </row>
    <row r="10">
      <c r="A10" s="4" t="inlineStr">
        <is>
          <t>TOTAL DEFERRED TAX ASSETS</t>
        </is>
      </c>
      <c r="B10" s="6" t="n">
        <v>599076</v>
      </c>
      <c r="C10" s="6" t="n">
        <v>567073</v>
      </c>
    </row>
    <row r="11">
      <c r="A11" s="4" t="inlineStr">
        <is>
          <t>State taxes</t>
        </is>
      </c>
      <c r="B11" s="6" t="n">
        <v>-197</v>
      </c>
      <c r="C11" s="6" t="n">
        <v>-280</v>
      </c>
    </row>
    <row r="12">
      <c r="A12" s="4" t="inlineStr">
        <is>
          <t>Depreciation and amortization</t>
        </is>
      </c>
      <c r="B12" s="6" t="n">
        <v>-57253</v>
      </c>
      <c r="C12" s="6" t="n">
        <v>-52334</v>
      </c>
    </row>
    <row r="13">
      <c r="A13" s="4" t="inlineStr">
        <is>
          <t>Prepaid expenses</t>
        </is>
      </c>
      <c r="B13" s="6" t="n">
        <v>-6390</v>
      </c>
      <c r="C13" s="6" t="n">
        <v>-4113</v>
      </c>
    </row>
    <row r="14">
      <c r="A14" s="4" t="inlineStr">
        <is>
          <t>Right-of-use asset</t>
        </is>
      </c>
      <c r="B14" s="6" t="n">
        <v>-468955</v>
      </c>
      <c r="C14" s="6" t="n">
        <v>-443222</v>
      </c>
    </row>
    <row r="15">
      <c r="A15" s="4" t="inlineStr">
        <is>
          <t>TOTAL DEFERRED TAX LIABILITIES</t>
        </is>
      </c>
      <c r="B15" s="6" t="n">
        <v>-532795</v>
      </c>
      <c r="C15" s="6" t="n">
        <v>-499949</v>
      </c>
    </row>
    <row r="16">
      <c r="A16" s="4" t="inlineStr">
        <is>
          <t>NET DEFERRED TAX ASSETS</t>
        </is>
      </c>
      <c r="B16" s="5" t="n">
        <v>66281</v>
      </c>
      <c r="C16" s="5" t="n">
        <v>671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5" t="n">
        <v>-4086</v>
      </c>
      <c r="C3" s="5" t="n">
        <v>-3950</v>
      </c>
    </row>
    <row r="4">
      <c r="A4" s="4" t="inlineStr">
        <is>
          <t>Less: debt issuance costs, net</t>
        </is>
      </c>
      <c r="B4" s="6" t="n">
        <v>-2767</v>
      </c>
      <c r="C4" s="6" t="n">
        <v>-2941</v>
      </c>
    </row>
    <row r="5">
      <c r="A5" s="4" t="inlineStr">
        <is>
          <t>LONG-TERM DEBT LESS CURRENT MATURITIES</t>
        </is>
      </c>
      <c r="B5" s="6" t="n">
        <v>141585</v>
      </c>
      <c r="C5" s="6" t="n">
        <v>145497</v>
      </c>
    </row>
    <row r="6">
      <c r="A6" s="4" t="inlineStr">
        <is>
          <t>Mortgage loans and promissory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ortgage loans and promissory note</t>
        </is>
      </c>
      <c r="B8" s="5" t="n">
        <v>148438</v>
      </c>
      <c r="C8" s="5" t="n">
        <v>1523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 Credit Facility with a Lending Consortium Arranged by Truist (Details) - Revolving credit facility with Truist - Truist</t>
        </is>
      </c>
      <c r="B1" s="2" t="inlineStr">
        <is>
          <t>12 Months Ended</t>
        </is>
      </c>
    </row>
    <row r="2">
      <c r="B2" s="2" t="inlineStr">
        <is>
          <t>Dec. 31, 2024 USD ($)</t>
        </is>
      </c>
    </row>
    <row r="3">
      <c r="A3" s="3" t="inlineStr">
        <is>
          <t>Debt Instrument [Line Items]</t>
        </is>
      </c>
      <c r="B3" s="4" t="inlineStr">
        <is>
          <t xml:space="preserve"> </t>
        </is>
      </c>
    </row>
    <row r="4">
      <c r="A4" s="4" t="inlineStr">
        <is>
          <t>Line of credit facility, maximum borrowing capacity</t>
        </is>
      </c>
      <c r="B4" s="5" t="n">
        <v>600000000</v>
      </c>
    </row>
    <row r="5">
      <c r="A5" s="4" t="inlineStr">
        <is>
          <t>Total net debt ratio, maximum</t>
        </is>
      </c>
      <c r="B5" s="12" t="n">
        <v>3.75</v>
      </c>
    </row>
    <row r="6">
      <c r="A6" s="4" t="inlineStr">
        <is>
          <t>Long-term debt threshold for EBITDA ratio increase election period</t>
        </is>
      </c>
      <c r="B6" s="4" t="inlineStr">
        <is>
          <t>6 months</t>
        </is>
      </c>
    </row>
    <row r="7">
      <c r="A7" s="4" t="inlineStr">
        <is>
          <t>Long-term debt, threshold for EBITDA ratio increase election</t>
        </is>
      </c>
      <c r="B7" s="5" t="n">
        <v>50000000</v>
      </c>
    </row>
    <row r="8">
      <c r="A8" s="4" t="inlineStr">
        <is>
          <t>Total net debt ratio, maximum after increase election</t>
        </is>
      </c>
      <c r="B8" s="12" t="n">
        <v>4.25</v>
      </c>
    </row>
    <row r="9">
      <c r="A9" s="4" t="inlineStr">
        <is>
          <t>Total net debt ratio, minimum</t>
        </is>
      </c>
      <c r="B9" s="12" t="n">
        <v>1.5</v>
      </c>
    </row>
    <row r="10">
      <c r="A10" s="4" t="inlineStr">
        <is>
          <t>Outstanding debt</t>
        </is>
      </c>
      <c r="B10" s="5" t="n">
        <v>0</v>
      </c>
    </row>
    <row r="11">
      <c r="A11" s="4" t="inlineStr">
        <is>
          <t>Minimum</t>
        </is>
      </c>
      <c r="B11" s="4" t="inlineStr">
        <is>
          <t xml:space="preserve"> </t>
        </is>
      </c>
    </row>
    <row r="12">
      <c r="A12" s="3" t="inlineStr">
        <is>
          <t>Debt Instrument [Line Items]</t>
        </is>
      </c>
      <c r="B12" s="4" t="inlineStr">
        <is>
          <t xml:space="preserve"> </t>
        </is>
      </c>
    </row>
    <row r="13">
      <c r="A13" s="4" t="inlineStr">
        <is>
          <t>Line of credit facility, unused capacity, commitment fee percentage</t>
        </is>
      </c>
      <c r="B13" s="11" t="n">
        <v>0.002</v>
      </c>
    </row>
    <row r="14">
      <c r="A14" s="4" t="inlineStr">
        <is>
          <t>Maximum</t>
        </is>
      </c>
      <c r="B14" s="4" t="inlineStr">
        <is>
          <t xml:space="preserve"> </t>
        </is>
      </c>
    </row>
    <row r="15">
      <c r="A15" s="3" t="inlineStr">
        <is>
          <t>Debt Instrument [Line Items]</t>
        </is>
      </c>
      <c r="B15" s="4" t="inlineStr">
        <is>
          <t xml:space="preserve"> </t>
        </is>
      </c>
    </row>
    <row r="16">
      <c r="A16" s="4" t="inlineStr">
        <is>
          <t>Line of credit facility, unused capacity, commitment fee percentage</t>
        </is>
      </c>
      <c r="B16" s="11" t="n">
        <v>0.004</v>
      </c>
    </row>
    <row r="17">
      <c r="A17" s="4" t="inlineStr">
        <is>
          <t>Base Rate | Minimum</t>
        </is>
      </c>
      <c r="B17" s="4" t="inlineStr">
        <is>
          <t xml:space="preserve"> </t>
        </is>
      </c>
    </row>
    <row r="18">
      <c r="A18" s="3" t="inlineStr">
        <is>
          <t>Debt Instrument [Line Items]</t>
        </is>
      </c>
      <c r="B18" s="4" t="inlineStr">
        <is>
          <t xml:space="preserve"> </t>
        </is>
      </c>
    </row>
    <row r="19">
      <c r="A19" s="4" t="inlineStr">
        <is>
          <t>Interest rate margin</t>
        </is>
      </c>
      <c r="B19" s="11" t="n">
        <v>0.0025</v>
      </c>
    </row>
    <row r="20">
      <c r="A20" s="4" t="inlineStr">
        <is>
          <t>Base Rate | Maximum</t>
        </is>
      </c>
      <c r="B20" s="4" t="inlineStr">
        <is>
          <t xml:space="preserve"> </t>
        </is>
      </c>
    </row>
    <row r="21">
      <c r="A21" s="3" t="inlineStr">
        <is>
          <t>Debt Instrument [Line Items]</t>
        </is>
      </c>
      <c r="B21" s="4" t="inlineStr">
        <is>
          <t xml:space="preserve"> </t>
        </is>
      </c>
    </row>
    <row r="22">
      <c r="A22" s="4" t="inlineStr">
        <is>
          <t>Interest rate margin</t>
        </is>
      </c>
      <c r="B22" s="11" t="n">
        <v>0.0125</v>
      </c>
    </row>
    <row r="23">
      <c r="A23" s="4" t="inlineStr">
        <is>
          <t>Secured Overnight Financing Rate (SOFR) | Minimum</t>
        </is>
      </c>
      <c r="B23" s="4" t="inlineStr">
        <is>
          <t xml:space="preserve"> </t>
        </is>
      </c>
    </row>
    <row r="24">
      <c r="A24" s="3" t="inlineStr">
        <is>
          <t>Debt Instrument [Line Items]</t>
        </is>
      </c>
      <c r="B24" s="4" t="inlineStr">
        <is>
          <t xml:space="preserve"> </t>
        </is>
      </c>
    </row>
    <row r="25">
      <c r="A25" s="4" t="inlineStr">
        <is>
          <t>Interest rate margin</t>
        </is>
      </c>
      <c r="B25" s="11" t="n">
        <v>0.0125</v>
      </c>
    </row>
    <row r="26">
      <c r="A26" s="4" t="inlineStr">
        <is>
          <t>Secured Overnight Financing Rate (SOFR) | Maximum</t>
        </is>
      </c>
      <c r="B26" s="4" t="inlineStr">
        <is>
          <t xml:space="preserve"> </t>
        </is>
      </c>
    </row>
    <row r="27">
      <c r="A27" s="3" t="inlineStr">
        <is>
          <t>Debt Instrument [Line Items]</t>
        </is>
      </c>
      <c r="B27" s="4" t="inlineStr">
        <is>
          <t xml:space="preserve"> </t>
        </is>
      </c>
    </row>
    <row r="28">
      <c r="A28" s="4" t="inlineStr">
        <is>
          <t>Interest rate margin</t>
        </is>
      </c>
      <c r="B28" s="11" t="n">
        <v>0.02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 Mortgage Loans and Promissory Notes and Off-Balance Sheet Arrangements (Details) $ in Thousands</t>
        </is>
      </c>
      <c r="B1" s="2" t="inlineStr">
        <is>
          <t>12 Months Ended</t>
        </is>
      </c>
    </row>
    <row r="2">
      <c r="B2" s="2" t="inlineStr">
        <is>
          <t>Dec. 31, 2024 USD ($) subsidiary</t>
        </is>
      </c>
      <c r="C2" s="2" t="inlineStr">
        <is>
          <t>Dec. 31, 2023 USD ($)</t>
        </is>
      </c>
    </row>
    <row r="3">
      <c r="A3" s="3" t="inlineStr">
        <is>
          <t>Debt Instrument [Line Items]</t>
        </is>
      </c>
      <c r="B3" s="4" t="inlineStr">
        <is>
          <t xml:space="preserve"> </t>
        </is>
      </c>
      <c r="C3" s="4" t="inlineStr">
        <is>
          <t xml:space="preserve"> </t>
        </is>
      </c>
    </row>
    <row r="4">
      <c r="A4" s="4" t="inlineStr">
        <is>
          <t>Letters of credit outstanding, pledged amount</t>
        </is>
      </c>
      <c r="B4" s="5" t="n">
        <v>27893</v>
      </c>
      <c r="C4" s="4" t="inlineStr">
        <is>
          <t xml:space="preserve"> </t>
        </is>
      </c>
    </row>
    <row r="5">
      <c r="A5" s="4" t="inlineStr">
        <is>
          <t>Letter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 of credit increase</t>
        </is>
      </c>
      <c r="B7" s="6" t="n">
        <v>21638</v>
      </c>
      <c r="C7" s="4" t="inlineStr">
        <is>
          <t xml:space="preserve"> </t>
        </is>
      </c>
    </row>
    <row r="8">
      <c r="A8" s="4" t="inlineStr">
        <is>
          <t>Mortgage loans and promissory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debt</t>
        </is>
      </c>
      <c r="B10" s="5" t="n">
        <v>148438</v>
      </c>
      <c r="C10" s="5" t="n">
        <v>152388</v>
      </c>
    </row>
    <row r="11">
      <c r="A11" s="4" t="inlineStr">
        <is>
          <t>Mortgage loans and promissory note | HUD Insured Mortgages | First Three Year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epayment penalty</t>
        </is>
      </c>
      <c r="B13" s="10" t="n">
        <v>0.1</v>
      </c>
      <c r="C13" s="4" t="inlineStr">
        <is>
          <t xml:space="preserve"> </t>
        </is>
      </c>
    </row>
    <row r="14">
      <c r="A14" s="4" t="inlineStr">
        <is>
          <t>Mortgage loans and promissory note | HUD Insured Mortgages | In The Fourth Yea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uction in prepayment penalty</t>
        </is>
      </c>
      <c r="B16" s="10" t="n">
        <v>0.03</v>
      </c>
      <c r="C16" s="4" t="inlineStr">
        <is>
          <t xml:space="preserve"> </t>
        </is>
      </c>
    </row>
    <row r="17">
      <c r="A17" s="4" t="inlineStr">
        <is>
          <t>Mortgage loans and promissory note | HUD Insured Mortgages | Years Five Through Te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duction in prepayment penalty</t>
        </is>
      </c>
      <c r="B19" s="10" t="n">
        <v>0.01</v>
      </c>
      <c r="C19" s="4" t="inlineStr">
        <is>
          <t xml:space="preserve"> </t>
        </is>
      </c>
    </row>
    <row r="20">
      <c r="A20" s="4" t="inlineStr">
        <is>
          <t>Mortgage loans and promissory note | HUD Insured Mortgages | After Year Te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epayment penalty</t>
        </is>
      </c>
      <c r="B22" s="10" t="n">
        <v>0</v>
      </c>
      <c r="C22" s="4" t="inlineStr">
        <is>
          <t xml:space="preserve"> </t>
        </is>
      </c>
    </row>
    <row r="23">
      <c r="A23" s="4" t="inlineStr">
        <is>
          <t>Mortgage loans and promissory note | HUD Insured Mortgages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effective percentage</t>
        </is>
      </c>
      <c r="B25" s="11" t="n">
        <v>0.031</v>
      </c>
      <c r="C25" s="4" t="inlineStr">
        <is>
          <t xml:space="preserve"> </t>
        </is>
      </c>
    </row>
    <row r="26">
      <c r="A26" s="4" t="inlineStr">
        <is>
          <t>Debt instrument, interest rate, stated percentage</t>
        </is>
      </c>
      <c r="B26" s="11" t="n">
        <v>0.024</v>
      </c>
      <c r="C26" s="4" t="inlineStr">
        <is>
          <t xml:space="preserve"> </t>
        </is>
      </c>
    </row>
    <row r="27">
      <c r="A27" s="4" t="inlineStr">
        <is>
          <t>Debt instrument, term</t>
        </is>
      </c>
      <c r="B27" s="4" t="inlineStr">
        <is>
          <t>25 years</t>
        </is>
      </c>
      <c r="C27" s="4" t="inlineStr">
        <is>
          <t xml:space="preserve"> </t>
        </is>
      </c>
    </row>
    <row r="28">
      <c r="A28" s="4" t="inlineStr">
        <is>
          <t>Mortgage loans and promissory note | HUD Insured Mortgages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 effective percentage</t>
        </is>
      </c>
      <c r="B30" s="11" t="n">
        <v>0.042</v>
      </c>
      <c r="C30" s="4" t="inlineStr">
        <is>
          <t xml:space="preserve"> </t>
        </is>
      </c>
    </row>
    <row r="31">
      <c r="A31" s="4" t="inlineStr">
        <is>
          <t>Debt instrument, interest rate, stated percentage</t>
        </is>
      </c>
      <c r="B31" s="11" t="n">
        <v>0.033</v>
      </c>
      <c r="C31" s="4" t="inlineStr">
        <is>
          <t xml:space="preserve"> </t>
        </is>
      </c>
    </row>
    <row r="32">
      <c r="A32" s="4" t="inlineStr">
        <is>
          <t>Debt instrument, term</t>
        </is>
      </c>
      <c r="B32" s="4" t="inlineStr">
        <is>
          <t>35 years</t>
        </is>
      </c>
      <c r="C32" s="4" t="inlineStr">
        <is>
          <t xml:space="preserve"> </t>
        </is>
      </c>
    </row>
    <row r="33">
      <c r="A33" s="4" t="inlineStr">
        <is>
          <t>Mortgage loans and promissory note | HUD Insured Mortgages | Twenty Three Subsidiari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umber of operating subsidiaries | subsidiary</t>
        </is>
      </c>
      <c r="B35" s="6" t="n">
        <v>23</v>
      </c>
      <c r="C35" s="4" t="inlineStr">
        <is>
          <t xml:space="preserve"> </t>
        </is>
      </c>
    </row>
    <row r="36">
      <c r="A36" s="4" t="inlineStr">
        <is>
          <t>Outstanding debt</t>
        </is>
      </c>
      <c r="B36" s="5" t="n">
        <v>146898</v>
      </c>
      <c r="C36" s="4" t="inlineStr">
        <is>
          <t xml:space="preserve"> </t>
        </is>
      </c>
    </row>
    <row r="37">
      <c r="A37" s="4" t="inlineStr">
        <is>
          <t>Mortgage loans and promissory note | 5.3% Promissory Not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utstanding debt</t>
        </is>
      </c>
      <c r="B39" s="5" t="n">
        <v>1540</v>
      </c>
      <c r="C39" s="4" t="inlineStr">
        <is>
          <t xml:space="preserve"> </t>
        </is>
      </c>
    </row>
    <row r="40">
      <c r="A40" s="4" t="inlineStr">
        <is>
          <t>Debt instrument, interest rate, stated percentage</t>
        </is>
      </c>
      <c r="B40" s="11" t="n">
        <v>0.053</v>
      </c>
      <c r="C40" s="4" t="inlineStr">
        <is>
          <t xml:space="preserve"> </t>
        </is>
      </c>
    </row>
    <row r="41">
      <c r="A41" s="4" t="inlineStr">
        <is>
          <t>Debt instrument, term</t>
        </is>
      </c>
      <c r="B41" s="4" t="inlineStr">
        <is>
          <t>12 years</t>
        </is>
      </c>
      <c r="C4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Long-term Debt Arrangements (Details) $ in Thousands</t>
        </is>
      </c>
      <c r="B1" s="2" t="inlineStr">
        <is>
          <t>Dec. 31, 2024 USD ($)</t>
        </is>
      </c>
    </row>
    <row r="2">
      <c r="A2" s="3" t="inlineStr">
        <is>
          <t>Debt Disclosure [Abstract]</t>
        </is>
      </c>
      <c r="B2" s="4" t="inlineStr">
        <is>
          <t xml:space="preserve"> </t>
        </is>
      </c>
    </row>
    <row r="3">
      <c r="A3" s="4" t="inlineStr">
        <is>
          <t>2025</t>
        </is>
      </c>
      <c r="B3" s="5" t="n">
        <v>4086</v>
      </c>
    </row>
    <row r="4">
      <c r="A4" s="4" t="inlineStr">
        <is>
          <t>2026</t>
        </is>
      </c>
      <c r="B4" s="6" t="n">
        <v>4227</v>
      </c>
    </row>
    <row r="5">
      <c r="A5" s="4" t="inlineStr">
        <is>
          <t>2027</t>
        </is>
      </c>
      <c r="B5" s="6" t="n">
        <v>3897</v>
      </c>
    </row>
    <row r="6">
      <c r="A6" s="4" t="inlineStr">
        <is>
          <t>2028</t>
        </is>
      </c>
      <c r="B6" s="6" t="n">
        <v>3779</v>
      </c>
    </row>
    <row r="7">
      <c r="A7" s="4" t="inlineStr">
        <is>
          <t>2029</t>
        </is>
      </c>
      <c r="B7" s="6" t="n">
        <v>3896</v>
      </c>
    </row>
    <row r="8">
      <c r="A8" s="4" t="inlineStr">
        <is>
          <t>Thereafter</t>
        </is>
      </c>
      <c r="B8" s="6" t="n">
        <v>128553</v>
      </c>
    </row>
    <row r="9">
      <c r="A9" s="4" t="inlineStr">
        <is>
          <t>Total long-term debt</t>
        </is>
      </c>
      <c r="B9" s="5" t="n">
        <v>1484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8458</v>
      </c>
      <c r="C4" s="5" t="n">
        <v>209850</v>
      </c>
      <c r="D4" s="5" t="n">
        <v>2246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4138</v>
      </c>
      <c r="C6" s="6" t="n">
        <v>72387</v>
      </c>
      <c r="D6" s="6" t="n">
        <v>62355</v>
      </c>
    </row>
    <row r="7">
      <c r="A7" s="4" t="inlineStr">
        <is>
          <t>Amortization of deferred financing fees</t>
        </is>
      </c>
      <c r="B7" s="6" t="n">
        <v>1061</v>
      </c>
      <c r="C7" s="6" t="n">
        <v>1067</v>
      </c>
      <c r="D7" s="6" t="n">
        <v>1036</v>
      </c>
    </row>
    <row r="8">
      <c r="A8" s="4" t="inlineStr">
        <is>
          <t>Non-cash leasing arrangement</t>
        </is>
      </c>
      <c r="B8" s="6" t="n">
        <v>808</v>
      </c>
      <c r="C8" s="6" t="n">
        <v>870</v>
      </c>
      <c r="D8" s="6" t="n">
        <v>493</v>
      </c>
    </row>
    <row r="9">
      <c r="A9" s="4" t="inlineStr">
        <is>
          <t>Impairment of long-lived assets</t>
        </is>
      </c>
      <c r="B9" s="6" t="n">
        <v>1849</v>
      </c>
      <c r="C9" s="6" t="n">
        <v>0</v>
      </c>
      <c r="D9" s="6" t="n">
        <v>0</v>
      </c>
    </row>
    <row r="10">
      <c r="A10" s="4" t="inlineStr">
        <is>
          <t>Write-off of deferred financing fees</t>
        </is>
      </c>
      <c r="B10" s="6" t="n">
        <v>200</v>
      </c>
      <c r="C10" s="6" t="n">
        <v>0</v>
      </c>
      <c r="D10" s="6" t="n">
        <v>566</v>
      </c>
    </row>
    <row r="11">
      <c r="A11" s="4" t="inlineStr">
        <is>
          <t>Deferred income taxes</t>
        </is>
      </c>
      <c r="B11" s="6" t="n">
        <v>635</v>
      </c>
      <c r="C11" s="6" t="n">
        <v>-27481</v>
      </c>
      <c r="D11" s="6" t="n">
        <v>-6496</v>
      </c>
    </row>
    <row r="12">
      <c r="A12" s="4" t="inlineStr">
        <is>
          <t>Provision for doubtful accounts</t>
        </is>
      </c>
      <c r="B12" s="6" t="n">
        <v>1739</v>
      </c>
      <c r="C12" s="6" t="n">
        <v>3408</v>
      </c>
      <c r="D12" s="6" t="n">
        <v>2390</v>
      </c>
    </row>
    <row r="13">
      <c r="A13" s="4" t="inlineStr">
        <is>
          <t>Stock-based compensation</t>
        </is>
      </c>
      <c r="B13" s="6" t="n">
        <v>36226</v>
      </c>
      <c r="C13" s="6" t="n">
        <v>30767</v>
      </c>
      <c r="D13" s="6" t="n">
        <v>22720</v>
      </c>
    </row>
    <row r="14">
      <c r="A14" s="4" t="inlineStr">
        <is>
          <t>Cash received from insurance proceeds</t>
        </is>
      </c>
      <c r="B14" s="6" t="n">
        <v>199</v>
      </c>
      <c r="C14" s="6" t="n">
        <v>1396</v>
      </c>
      <c r="D14" s="6" t="n">
        <v>1282</v>
      </c>
    </row>
    <row r="15">
      <c r="A15" s="4" t="inlineStr">
        <is>
          <t>Loss (gain) on sale of assets</t>
        </is>
      </c>
      <c r="B15" s="6" t="n">
        <v>486</v>
      </c>
      <c r="C15" s="6" t="n">
        <v>-123</v>
      </c>
      <c r="D15" s="6" t="n">
        <v>-3467</v>
      </c>
    </row>
    <row r="16">
      <c r="A16" s="4" t="inlineStr">
        <is>
          <t>Loss (gain) on insurance claims and asset disposals</t>
        </is>
      </c>
      <c r="B16" s="6" t="n">
        <v>833</v>
      </c>
      <c r="C16" s="6" t="n">
        <v>-550</v>
      </c>
      <c r="D16" s="6" t="n">
        <v>-627</v>
      </c>
    </row>
    <row r="17">
      <c r="A17" s="4" t="inlineStr">
        <is>
          <t>Litigation</t>
        </is>
      </c>
      <c r="B17" s="6" t="n">
        <v>-4289</v>
      </c>
      <c r="C17" s="6" t="n">
        <v>47182</v>
      </c>
      <c r="D17" s="6" t="n">
        <v>4553</v>
      </c>
    </row>
    <row r="18">
      <c r="A18" s="3" t="inlineStr">
        <is>
          <t>Change in operating assets and liabilities</t>
        </is>
      </c>
      <c r="B18" s="4" t="inlineStr">
        <is>
          <t xml:space="preserve"> </t>
        </is>
      </c>
      <c r="C18" s="4" t="inlineStr">
        <is>
          <t xml:space="preserve"> </t>
        </is>
      </c>
      <c r="D18" s="4" t="inlineStr">
        <is>
          <t xml:space="preserve"> </t>
        </is>
      </c>
    </row>
    <row r="19">
      <c r="A19" s="4" t="inlineStr">
        <is>
          <t>Accounts receivable</t>
        </is>
      </c>
      <c r="B19" s="6" t="n">
        <v>-84397</v>
      </c>
      <c r="C19" s="6" t="n">
        <v>-79818</v>
      </c>
      <c r="D19" s="6" t="n">
        <v>-82426</v>
      </c>
    </row>
    <row r="20">
      <c r="A20" s="4" t="inlineStr">
        <is>
          <t>Prepaid income taxes</t>
        </is>
      </c>
      <c r="B20" s="6" t="n">
        <v>-9227</v>
      </c>
      <c r="C20" s="6" t="n">
        <v>814</v>
      </c>
      <c r="D20" s="6" t="n">
        <v>809</v>
      </c>
    </row>
    <row r="21">
      <c r="A21" s="4" t="inlineStr">
        <is>
          <t>Prepaid expenses and other assets</t>
        </is>
      </c>
      <c r="B21" s="6" t="n">
        <v>-19055</v>
      </c>
      <c r="C21" s="6" t="n">
        <v>6993</v>
      </c>
      <c r="D21" s="6" t="n">
        <v>-9141</v>
      </c>
    </row>
    <row r="22">
      <c r="A22" s="4" t="inlineStr">
        <is>
          <t>Deferred employer portion of social security taxes</t>
        </is>
      </c>
      <c r="B22" s="6" t="n">
        <v>0</v>
      </c>
      <c r="C22" s="6" t="n">
        <v>0</v>
      </c>
      <c r="D22" s="6" t="n">
        <v>-24155</v>
      </c>
    </row>
    <row r="23">
      <c r="A23" s="4" t="inlineStr">
        <is>
          <t>Cash surrender value of life insurance policy premiums</t>
        </is>
      </c>
      <c r="B23" s="6" t="n">
        <v>-14833</v>
      </c>
      <c r="C23" s="6" t="n">
        <v>-16072</v>
      </c>
      <c r="D23" s="6" t="n">
        <v>-7614</v>
      </c>
    </row>
    <row r="24">
      <c r="A24" s="4" t="inlineStr">
        <is>
          <t>Deferred compensation liability</t>
        </is>
      </c>
      <c r="B24" s="6" t="n">
        <v>14986</v>
      </c>
      <c r="C24" s="6" t="n">
        <v>16044</v>
      </c>
      <c r="D24" s="6" t="n">
        <v>7637</v>
      </c>
    </row>
    <row r="25">
      <c r="A25" s="4" t="inlineStr">
        <is>
          <t>Operating lease obligations</t>
        </is>
      </c>
      <c r="B25" s="6" t="n">
        <v>287</v>
      </c>
      <c r="C25" s="6" t="n">
        <v>-6564</v>
      </c>
      <c r="D25" s="6" t="n">
        <v>345</v>
      </c>
    </row>
    <row r="26">
      <c r="A26" s="4" t="inlineStr">
        <is>
          <t>Accounts payable</t>
        </is>
      </c>
      <c r="B26" s="6" t="n">
        <v>2835</v>
      </c>
      <c r="C26" s="6" t="n">
        <v>15924</v>
      </c>
      <c r="D26" s="6" t="n">
        <v>17870</v>
      </c>
    </row>
    <row r="27">
      <c r="A27" s="4" t="inlineStr">
        <is>
          <t>Accrued wages and related liabilities</t>
        </is>
      </c>
      <c r="B27" s="6" t="n">
        <v>19992</v>
      </c>
      <c r="C27" s="6" t="n">
        <v>47967</v>
      </c>
      <c r="D27" s="6" t="n">
        <v>38982</v>
      </c>
    </row>
    <row r="28">
      <c r="A28" s="4" t="inlineStr">
        <is>
          <t>Other accrued liabilities</t>
        </is>
      </c>
      <c r="B28" s="6" t="n">
        <v>-30670</v>
      </c>
      <c r="C28" s="6" t="n">
        <v>23828</v>
      </c>
      <c r="D28" s="6" t="n">
        <v>3010</v>
      </c>
    </row>
    <row r="29">
      <c r="A29" s="4" t="inlineStr">
        <is>
          <t>Accrued self-insurance liabilities</t>
        </is>
      </c>
      <c r="B29" s="6" t="n">
        <v>44014</v>
      </c>
      <c r="C29" s="6" t="n">
        <v>28827</v>
      </c>
      <c r="D29" s="6" t="n">
        <v>17785</v>
      </c>
    </row>
    <row r="30">
      <c r="A30" s="4" t="inlineStr">
        <is>
          <t>Other long-term liabilities</t>
        </is>
      </c>
      <c r="B30" s="6" t="n">
        <v>911</v>
      </c>
      <c r="C30" s="6" t="n">
        <v>-50</v>
      </c>
      <c r="D30" s="6" t="n">
        <v>-46</v>
      </c>
    </row>
    <row r="31">
      <c r="A31" s="4" t="inlineStr">
        <is>
          <t>NET CASH PROVIDED BY OPERATING ACTIVITIES</t>
        </is>
      </c>
      <c r="B31" s="6" t="n">
        <v>347186</v>
      </c>
      <c r="C31" s="6" t="n">
        <v>376666</v>
      </c>
      <c r="D31" s="6" t="n">
        <v>272513</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t>
        </is>
      </c>
      <c r="B33" s="6" t="n">
        <v>-158240</v>
      </c>
      <c r="C33" s="6" t="n">
        <v>-106180</v>
      </c>
      <c r="D33" s="6" t="n">
        <v>-87545</v>
      </c>
    </row>
    <row r="34">
      <c r="A34" s="4" t="inlineStr">
        <is>
          <t>Cash payments for acquisitions</t>
        </is>
      </c>
      <c r="B34" s="6" t="n">
        <v>-156547</v>
      </c>
      <c r="C34" s="6" t="n">
        <v>-69014</v>
      </c>
      <c r="D34" s="6" t="n">
        <v>-101136</v>
      </c>
    </row>
    <row r="35">
      <c r="A35" s="4" t="inlineStr">
        <is>
          <t>Cash from insurance proceeds</t>
        </is>
      </c>
      <c r="B35" s="6" t="n">
        <v>3334</v>
      </c>
      <c r="C35" s="6" t="n">
        <v>2029</v>
      </c>
      <c r="D35" s="6" t="n">
        <v>1339</v>
      </c>
    </row>
    <row r="36">
      <c r="A36" s="4" t="inlineStr">
        <is>
          <t>Cash proceeds from the sale of assets</t>
        </is>
      </c>
      <c r="B36" s="6" t="n">
        <v>2818</v>
      </c>
      <c r="C36" s="6" t="n">
        <v>248</v>
      </c>
      <c r="D36" s="6" t="n">
        <v>8630</v>
      </c>
    </row>
    <row r="37">
      <c r="A37" s="4" t="inlineStr">
        <is>
          <t>Purchases of investments</t>
        </is>
      </c>
      <c r="B37" s="6" t="n">
        <v>-105149</v>
      </c>
      <c r="C37" s="6" t="n">
        <v>-29603</v>
      </c>
      <c r="D37" s="6" t="n">
        <v>-21975</v>
      </c>
    </row>
    <row r="38">
      <c r="A38" s="4" t="inlineStr">
        <is>
          <t>Maturities of investments</t>
        </is>
      </c>
      <c r="B38" s="6" t="n">
        <v>26397</v>
      </c>
      <c r="C38" s="6" t="n">
        <v>18852</v>
      </c>
      <c r="D38" s="6" t="n">
        <v>14356</v>
      </c>
    </row>
    <row r="39">
      <c r="A39" s="4" t="inlineStr">
        <is>
          <t>Other restricted assets</t>
        </is>
      </c>
      <c r="B39" s="6" t="n">
        <v>-2665</v>
      </c>
      <c r="C39" s="6" t="n">
        <v>970</v>
      </c>
      <c r="D39" s="6" t="n">
        <v>149</v>
      </c>
    </row>
    <row r="40">
      <c r="A40" s="4" t="inlineStr">
        <is>
          <t>NET CASH USED IN INVESTING ACTIVITIES</t>
        </is>
      </c>
      <c r="B40" s="6" t="n">
        <v>-390052</v>
      </c>
      <c r="C40" s="6" t="n">
        <v>-182698</v>
      </c>
      <c r="D40" s="6" t="n">
        <v>-186182</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debt</t>
        </is>
      </c>
      <c r="B42" s="6" t="n">
        <v>400</v>
      </c>
      <c r="C42" s="6" t="n">
        <v>150</v>
      </c>
      <c r="D42" s="6" t="n">
        <v>411</v>
      </c>
    </row>
    <row r="43">
      <c r="A43" s="4" t="inlineStr">
        <is>
          <t>Payments on debt</t>
        </is>
      </c>
      <c r="B43" s="6" t="n">
        <v>-4350</v>
      </c>
      <c r="C43" s="6" t="n">
        <v>-4033</v>
      </c>
      <c r="D43" s="6" t="n">
        <v>-4106</v>
      </c>
    </row>
    <row r="44">
      <c r="A44" s="4" t="inlineStr">
        <is>
          <t>Issuance of common stock upon exercise of options</t>
        </is>
      </c>
      <c r="B44" s="6" t="n">
        <v>22286</v>
      </c>
      <c r="C44" s="6" t="n">
        <v>18369</v>
      </c>
      <c r="D44" s="6" t="n">
        <v>12677</v>
      </c>
    </row>
    <row r="45">
      <c r="A45" s="4" t="inlineStr">
        <is>
          <t>Repurchase of shares of common stock to satisfy tax withholding obligations</t>
        </is>
      </c>
      <c r="B45" s="6" t="n">
        <v>-1209</v>
      </c>
      <c r="C45" s="6" t="n">
        <v>-1929</v>
      </c>
      <c r="D45" s="6" t="n">
        <v>-1702</v>
      </c>
    </row>
    <row r="46">
      <c r="A46" s="4" t="inlineStr">
        <is>
          <t>Repurchase of shares of common stock</t>
        </is>
      </c>
      <c r="B46" s="6" t="n">
        <v>0</v>
      </c>
      <c r="C46" s="6" t="n">
        <v>0</v>
      </c>
      <c r="D46" s="6" t="n">
        <v>-29882</v>
      </c>
    </row>
    <row r="47">
      <c r="A47" s="4" t="inlineStr">
        <is>
          <t>Dividends paid</t>
        </is>
      </c>
      <c r="B47" s="6" t="n">
        <v>-13671</v>
      </c>
      <c r="C47" s="6" t="n">
        <v>-12890</v>
      </c>
      <c r="D47" s="6" t="n">
        <v>-12168</v>
      </c>
    </row>
    <row r="48">
      <c r="A48" s="4" t="inlineStr">
        <is>
          <t>Proceeds from sale of subsidiary shares</t>
        </is>
      </c>
      <c r="B48" s="6" t="n">
        <v>0</v>
      </c>
      <c r="C48" s="6" t="n">
        <v>0</v>
      </c>
      <c r="D48" s="6" t="n">
        <v>6693</v>
      </c>
    </row>
    <row r="49">
      <c r="A49" s="4" t="inlineStr">
        <is>
          <t>Non-controlling interest distribution</t>
        </is>
      </c>
      <c r="B49" s="6" t="n">
        <v>-543</v>
      </c>
      <c r="C49" s="6" t="n">
        <v>-4</v>
      </c>
      <c r="D49" s="6" t="n">
        <v>-284</v>
      </c>
    </row>
    <row r="50">
      <c r="A50" s="4" t="inlineStr">
        <is>
          <t>Purchase of non-controlling interest</t>
        </is>
      </c>
      <c r="B50" s="6" t="n">
        <v>-4450</v>
      </c>
      <c r="C50" s="6" t="n">
        <v>-256</v>
      </c>
      <c r="D50" s="6" t="n">
        <v>-704</v>
      </c>
    </row>
    <row r="51">
      <c r="A51" s="4" t="inlineStr">
        <is>
          <t>Payment of contingent consideration</t>
        </is>
      </c>
      <c r="B51" s="6" t="n">
        <v>-625</v>
      </c>
      <c r="C51" s="6" t="n">
        <v>0</v>
      </c>
      <c r="D51" s="6" t="n">
        <v>0</v>
      </c>
    </row>
    <row r="52">
      <c r="A52" s="4" t="inlineStr">
        <is>
          <t>Payments of deferred financing costs</t>
        </is>
      </c>
      <c r="B52" s="6" t="n">
        <v>0</v>
      </c>
      <c r="C52" s="6" t="n">
        <v>-19</v>
      </c>
      <c r="D52" s="6" t="n">
        <v>-3197</v>
      </c>
    </row>
    <row r="53">
      <c r="A53" s="4" t="inlineStr">
        <is>
          <t>NET CASH USED IN FINANCING ACTIVITIES</t>
        </is>
      </c>
      <c r="B53" s="6" t="n">
        <v>-2162</v>
      </c>
      <c r="C53" s="6" t="n">
        <v>-612</v>
      </c>
      <c r="D53" s="6" t="n">
        <v>-32262</v>
      </c>
    </row>
    <row r="54">
      <c r="A54" s="4" t="inlineStr">
        <is>
          <t>Net (decrease) increase in cash and cash equivalents</t>
        </is>
      </c>
      <c r="B54" s="6" t="n">
        <v>-45028</v>
      </c>
      <c r="C54" s="6" t="n">
        <v>193356</v>
      </c>
      <c r="D54" s="6" t="n">
        <v>54069</v>
      </c>
    </row>
    <row r="55">
      <c r="A55" s="4" t="inlineStr">
        <is>
          <t>Cash and cash equivalents beginning of period</t>
        </is>
      </c>
      <c r="B55" s="6" t="n">
        <v>509626</v>
      </c>
      <c r="C55" s="6" t="n">
        <v>316270</v>
      </c>
      <c r="D55" s="6" t="n">
        <v>262201</v>
      </c>
    </row>
    <row r="56">
      <c r="A56" s="4" t="inlineStr">
        <is>
          <t>Cash and cash equivalents end of period</t>
        </is>
      </c>
      <c r="B56" s="6" t="n">
        <v>464598</v>
      </c>
      <c r="C56" s="6" t="n">
        <v>509626</v>
      </c>
      <c r="D56" s="6" t="n">
        <v>316270</v>
      </c>
    </row>
    <row r="57">
      <c r="A57" s="3" t="inlineStr">
        <is>
          <t>Cash paid during the period for:</t>
        </is>
      </c>
      <c r="B57" s="4" t="inlineStr">
        <is>
          <t xml:space="preserve"> </t>
        </is>
      </c>
      <c r="C57" s="4" t="inlineStr">
        <is>
          <t xml:space="preserve"> </t>
        </is>
      </c>
      <c r="D57" s="4" t="inlineStr">
        <is>
          <t xml:space="preserve"> </t>
        </is>
      </c>
    </row>
    <row r="58">
      <c r="A58" s="4" t="inlineStr">
        <is>
          <t>Interest</t>
        </is>
      </c>
      <c r="B58" s="6" t="n">
        <v>7063</v>
      </c>
      <c r="C58" s="6" t="n">
        <v>7025</v>
      </c>
      <c r="D58" s="6" t="n">
        <v>7604</v>
      </c>
    </row>
    <row r="59">
      <c r="A59" s="4" t="inlineStr">
        <is>
          <t>Income taxes</t>
        </is>
      </c>
      <c r="B59" s="6" t="n">
        <v>96337</v>
      </c>
      <c r="C59" s="6" t="n">
        <v>89730</v>
      </c>
      <c r="D59" s="6" t="n">
        <v>70055</v>
      </c>
    </row>
    <row r="60">
      <c r="A60" s="4" t="inlineStr">
        <is>
          <t>Lease liabilities</t>
        </is>
      </c>
      <c r="B60" s="6" t="n">
        <v>215677</v>
      </c>
      <c r="C60" s="6" t="n">
        <v>196942</v>
      </c>
      <c r="D60" s="6" t="n">
        <v>151870</v>
      </c>
    </row>
    <row r="61">
      <c r="A61" s="3" t="inlineStr">
        <is>
          <t>Non-cash financing and investing activity</t>
        </is>
      </c>
      <c r="B61" s="4" t="inlineStr">
        <is>
          <t xml:space="preserve"> </t>
        </is>
      </c>
      <c r="C61" s="4" t="inlineStr">
        <is>
          <t xml:space="preserve"> </t>
        </is>
      </c>
      <c r="D61" s="4" t="inlineStr">
        <is>
          <t xml:space="preserve"> </t>
        </is>
      </c>
    </row>
    <row r="62">
      <c r="A62" s="4" t="inlineStr">
        <is>
          <t>Accrued capital expenditures</t>
        </is>
      </c>
      <c r="B62" s="6" t="n">
        <v>7900</v>
      </c>
      <c r="C62" s="6" t="n">
        <v>4600</v>
      </c>
      <c r="D62" s="6" t="n">
        <v>4800</v>
      </c>
    </row>
    <row r="63">
      <c r="A63" s="4" t="inlineStr">
        <is>
          <t>Accrued dividends declared</t>
        </is>
      </c>
      <c r="B63" s="6" t="n">
        <v>3589</v>
      </c>
      <c r="C63" s="6" t="n">
        <v>3396</v>
      </c>
      <c r="D63" s="6" t="n">
        <v>3201</v>
      </c>
    </row>
    <row r="64">
      <c r="A64" s="4" t="inlineStr">
        <is>
          <t>Right-of-use assets obtained in exchange for new and modified operating lease obligations</t>
        </is>
      </c>
      <c r="B64" s="5" t="n">
        <v>232918</v>
      </c>
      <c r="C64" s="5" t="n">
        <v>376550</v>
      </c>
      <c r="D64" s="5" t="n">
        <v>3707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7" customWidth="1" min="2" max="2"/>
    <col width="33" customWidth="1" min="3" max="3"/>
    <col width="33" customWidth="1" min="4" max="4"/>
  </cols>
  <sheetData>
    <row r="1">
      <c r="A1" s="1" t="inlineStr">
        <is>
          <t>OPTIONS AND AWARDS - Stock Options, Narrative (Details) $ / shares in Units, shares in Thousands, $ in Thousands</t>
        </is>
      </c>
      <c r="B1" s="2" t="inlineStr">
        <is>
          <t>12 Months Ended</t>
        </is>
      </c>
    </row>
    <row r="2">
      <c r="B2" s="2" t="inlineStr">
        <is>
          <t>Dec. 31, 2024 USD ($) plan installment $ / shares shares</t>
        </is>
      </c>
      <c r="C2" s="2" t="inlineStr">
        <is>
          <t>Dec. 31, 2023 USD ($) $ /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incentive plans | plan</t>
        </is>
      </c>
      <c r="B4" s="6" t="n">
        <v>1</v>
      </c>
      <c r="C4" s="4" t="inlineStr">
        <is>
          <t xml:space="preserve"> </t>
        </is>
      </c>
      <c r="D4" s="4" t="inlineStr">
        <is>
          <t xml:space="preserve"> </t>
        </is>
      </c>
    </row>
    <row r="5">
      <c r="A5" s="4" t="inlineStr">
        <is>
          <t>Forfeiture rate</t>
        </is>
      </c>
      <c r="B5" s="11" t="n">
        <v>0.0486</v>
      </c>
      <c r="C5" s="4" t="inlineStr">
        <is>
          <t xml:space="preserve"> </t>
        </is>
      </c>
      <c r="D5" s="4" t="inlineStr">
        <is>
          <t xml:space="preserve"> </t>
        </is>
      </c>
    </row>
    <row r="6">
      <c r="A6" s="4" t="inlineStr">
        <is>
          <t>Grant date intrinsic value (in dollars per share) | $ / shares</t>
        </is>
      </c>
      <c r="B6" s="5" t="n">
        <v>0</v>
      </c>
      <c r="C6" s="5" t="n">
        <v>0</v>
      </c>
      <c r="D6" s="5" t="n">
        <v>0</v>
      </c>
    </row>
    <row r="7">
      <c r="A7" s="4" t="inlineStr">
        <is>
          <t>Intrinsic value of options exercised in period | $</t>
        </is>
      </c>
      <c r="B7" s="5" t="n">
        <v>60358</v>
      </c>
      <c r="C7" s="5" t="n">
        <v>56186</v>
      </c>
      <c r="D7" s="5" t="n">
        <v>47441</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ggregate intrinsic value of options that vested in period | $</t>
        </is>
      </c>
      <c r="B10" s="5" t="n">
        <v>37700</v>
      </c>
      <c r="C10" s="5" t="n">
        <v>31658</v>
      </c>
      <c r="D10" s="5" t="n">
        <v>27955</v>
      </c>
    </row>
    <row r="11">
      <c r="A11" s="4" t="inlineStr">
        <is>
          <t>2022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authorized (in shares) | shares</t>
        </is>
      </c>
      <c r="B13" s="6" t="n">
        <v>3452</v>
      </c>
      <c r="C13" s="4" t="inlineStr">
        <is>
          <t xml:space="preserve"> </t>
        </is>
      </c>
      <c r="D13" s="4" t="inlineStr">
        <is>
          <t xml:space="preserve"> </t>
        </is>
      </c>
    </row>
    <row r="14">
      <c r="A14" s="4" t="inlineStr">
        <is>
          <t>Conversion to reduce shares availability</t>
        </is>
      </c>
      <c r="B14" s="6" t="n">
        <v>1</v>
      </c>
      <c r="C14" s="4" t="inlineStr">
        <is>
          <t xml:space="preserve"> </t>
        </is>
      </c>
      <c r="D14" s="4" t="inlineStr">
        <is>
          <t xml:space="preserve"> </t>
        </is>
      </c>
    </row>
    <row r="15">
      <c r="A15" s="4" t="inlineStr">
        <is>
          <t>Other than options, conversion to reduce shares availability</t>
        </is>
      </c>
      <c r="B15" s="6" t="n">
        <v>2</v>
      </c>
      <c r="C15" s="4" t="inlineStr">
        <is>
          <t xml:space="preserve"> </t>
        </is>
      </c>
      <c r="D15" s="4" t="inlineStr">
        <is>
          <t xml:space="preserve"> </t>
        </is>
      </c>
    </row>
    <row r="16">
      <c r="A16" s="4" t="inlineStr">
        <is>
          <t>Award vesting period</t>
        </is>
      </c>
      <c r="B16" s="4" t="inlineStr">
        <is>
          <t>5 years</t>
        </is>
      </c>
      <c r="C16" s="4" t="inlineStr">
        <is>
          <t xml:space="preserve"> </t>
        </is>
      </c>
      <c r="D16" s="4" t="inlineStr">
        <is>
          <t xml:space="preserve"> </t>
        </is>
      </c>
    </row>
    <row r="17">
      <c r="A17" s="4" t="inlineStr">
        <is>
          <t>Award vesting rights, percentage</t>
        </is>
      </c>
      <c r="B17" s="10" t="n">
        <v>0.2</v>
      </c>
      <c r="C17" s="4" t="inlineStr">
        <is>
          <t xml:space="preserve"> </t>
        </is>
      </c>
      <c r="D17" s="4" t="inlineStr">
        <is>
          <t xml:space="preserve"> </t>
        </is>
      </c>
    </row>
    <row r="18">
      <c r="A18" s="4" t="inlineStr">
        <is>
          <t>Expiration period</t>
        </is>
      </c>
      <c r="B18" s="4" t="inlineStr">
        <is>
          <t>10 years</t>
        </is>
      </c>
      <c r="C18" s="4" t="inlineStr">
        <is>
          <t xml:space="preserve"> </t>
        </is>
      </c>
      <c r="D18" s="4" t="inlineStr">
        <is>
          <t xml:space="preserve"> </t>
        </is>
      </c>
    </row>
    <row r="19">
      <c r="A19" s="4" t="inlineStr">
        <is>
          <t>Number of shares available for grant (in shares) | shares</t>
        </is>
      </c>
      <c r="B19" s="6" t="n">
        <v>346</v>
      </c>
      <c r="C19" s="4" t="inlineStr">
        <is>
          <t xml:space="preserve"> </t>
        </is>
      </c>
      <c r="D19" s="4" t="inlineStr">
        <is>
          <t xml:space="preserve"> </t>
        </is>
      </c>
    </row>
    <row r="20">
      <c r="A20" s="4" t="inlineStr">
        <is>
          <t>2022 Plan | Non-employee Director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installments | installment</t>
        </is>
      </c>
      <c r="B22" s="6" t="n">
        <v>3</v>
      </c>
      <c r="C22" s="4" t="inlineStr">
        <is>
          <t xml:space="preserve"> </t>
        </is>
      </c>
      <c r="D22" s="4" t="inlineStr">
        <is>
          <t xml:space="preserve"> </t>
        </is>
      </c>
    </row>
    <row r="23">
      <c r="A23" s="4" t="inlineStr">
        <is>
          <t>Award requisite service period</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PTIONS AND AWARDS - Schedule of Assumptions for Stock Options Granted (Details) - shares shares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ed (in shares)</t>
        </is>
      </c>
      <c r="B4" s="6" t="n">
        <v>704</v>
      </c>
      <c r="C4" s="6" t="n">
        <v>1008</v>
      </c>
      <c r="D4" s="6" t="n">
        <v>581</v>
      </c>
    </row>
    <row r="5">
      <c r="A5" s="4" t="inlineStr">
        <is>
          <t>Weighted Average Risk-Free Rate</t>
        </is>
      </c>
      <c r="B5" s="11" t="n">
        <v>0.043</v>
      </c>
      <c r="C5" s="11" t="n">
        <v>0.043</v>
      </c>
      <c r="D5" s="11" t="n">
        <v>0.028</v>
      </c>
    </row>
    <row r="6">
      <c r="A6" s="4" t="inlineStr">
        <is>
          <t>Expected Life</t>
        </is>
      </c>
      <c r="B6" s="4" t="inlineStr">
        <is>
          <t>6 years 2 months 12 days</t>
        </is>
      </c>
      <c r="C6" s="4" t="inlineStr">
        <is>
          <t>6 years 2 months 12 days</t>
        </is>
      </c>
      <c r="D6" s="4" t="inlineStr">
        <is>
          <t>6 years 2 months 12 days</t>
        </is>
      </c>
    </row>
    <row r="7">
      <c r="A7" s="4" t="inlineStr">
        <is>
          <t>Weighted Average Volatility</t>
        </is>
      </c>
      <c r="B7" s="11" t="n">
        <v>0.405</v>
      </c>
      <c r="C7" s="11" t="n">
        <v>0.413</v>
      </c>
      <c r="D7" s="11" t="n">
        <v>0.421</v>
      </c>
    </row>
    <row r="8">
      <c r="A8" s="4" t="inlineStr">
        <is>
          <t>Weighted Average Dividend Yield</t>
        </is>
      </c>
      <c r="B8" s="11" t="n">
        <v>0.002</v>
      </c>
      <c r="C8" s="11" t="n">
        <v>0.002</v>
      </c>
      <c r="D8" s="11" t="n">
        <v>0.0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Schedule of Exercise Price and Fair Value Displayed at Grant Date for Stock Option Grants (Details) - $ / shares shares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Granted (in shares)</t>
        </is>
      </c>
      <c r="B4" s="6" t="n">
        <v>704</v>
      </c>
      <c r="C4" s="6" t="n">
        <v>1008</v>
      </c>
      <c r="D4" s="6" t="n">
        <v>581</v>
      </c>
    </row>
    <row r="5">
      <c r="A5" s="4" t="inlineStr">
        <is>
          <t>Weighted Average Exercise Price (in dollars per share)</t>
        </is>
      </c>
      <c r="B5" s="8" t="n">
        <v>132.46</v>
      </c>
      <c r="C5" s="8" t="n">
        <v>95.05</v>
      </c>
      <c r="D5" s="8" t="n">
        <v>85.73999999999999</v>
      </c>
    </row>
    <row r="6">
      <c r="A6" s="4" t="inlineStr">
        <is>
          <t>Weighted Average Fair Value of Options (in dollars per share)</t>
        </is>
      </c>
      <c r="B6" s="8" t="n">
        <v>60.37</v>
      </c>
      <c r="C6" s="8" t="n">
        <v>43.85</v>
      </c>
      <c r="D6" s="8" t="n">
        <v>37.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TIONS AND AWARDS - Schedule of Employee Stock Option Roll Forward (Detail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 Outstanding</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6" t="n">
        <v>3991</v>
      </c>
      <c r="C4" s="6" t="n">
        <v>3833</v>
      </c>
      <c r="D4" s="6" t="n">
        <v>4038</v>
      </c>
      <c r="E4" s="4" t="inlineStr">
        <is>
          <t xml:space="preserve"> </t>
        </is>
      </c>
    </row>
    <row r="5">
      <c r="A5" s="4" t="inlineStr">
        <is>
          <t>Granted (in shares)</t>
        </is>
      </c>
      <c r="B5" s="6" t="n">
        <v>704</v>
      </c>
      <c r="C5" s="6" t="n">
        <v>1008</v>
      </c>
      <c r="D5" s="6" t="n">
        <v>581</v>
      </c>
      <c r="E5" s="4" t="inlineStr">
        <is>
          <t xml:space="preserve"> </t>
        </is>
      </c>
    </row>
    <row r="6">
      <c r="A6" s="4" t="inlineStr">
        <is>
          <t>Forfeited (in shares)</t>
        </is>
      </c>
      <c r="B6" s="6" t="n">
        <v>-76</v>
      </c>
      <c r="C6" s="6" t="n">
        <v>-91</v>
      </c>
      <c r="D6" s="6" t="n">
        <v>-98</v>
      </c>
      <c r="E6" s="4" t="inlineStr">
        <is>
          <t xml:space="preserve"> </t>
        </is>
      </c>
    </row>
    <row r="7">
      <c r="A7" s="4" t="inlineStr">
        <is>
          <t>Exercised (in shares)</t>
        </is>
      </c>
      <c r="B7" s="6" t="n">
        <v>-632</v>
      </c>
      <c r="C7" s="6" t="n">
        <v>-759</v>
      </c>
      <c r="D7" s="6" t="n">
        <v>-688</v>
      </c>
      <c r="E7" s="4" t="inlineStr">
        <is>
          <t xml:space="preserve"> </t>
        </is>
      </c>
    </row>
    <row r="8">
      <c r="A8" s="4" t="inlineStr">
        <is>
          <t>Balance at end of period, (in shares)</t>
        </is>
      </c>
      <c r="B8" s="6" t="n">
        <v>3987</v>
      </c>
      <c r="C8" s="6" t="n">
        <v>3991</v>
      </c>
      <c r="D8" s="6" t="n">
        <v>3833</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alance at beginning of period (in dollars per share)</t>
        </is>
      </c>
      <c r="B10" s="8" t="n">
        <v>62.65</v>
      </c>
      <c r="C10" s="8" t="n">
        <v>46.72</v>
      </c>
      <c r="D10" s="8" t="n">
        <v>36.6</v>
      </c>
      <c r="E10" s="4" t="inlineStr">
        <is>
          <t xml:space="preserve"> </t>
        </is>
      </c>
    </row>
    <row r="11">
      <c r="A11" s="4" t="inlineStr">
        <is>
          <t>Granted (in dollars per share)</t>
        </is>
      </c>
      <c r="B11" s="12" t="n">
        <v>132.46</v>
      </c>
      <c r="C11" s="12" t="n">
        <v>95.05</v>
      </c>
      <c r="D11" s="12" t="n">
        <v>85.73999999999999</v>
      </c>
      <c r="E11" s="4" t="inlineStr">
        <is>
          <t xml:space="preserve"> </t>
        </is>
      </c>
    </row>
    <row r="12">
      <c r="A12" s="4" t="inlineStr">
        <is>
          <t>Forfeited (in dollars per share)</t>
        </is>
      </c>
      <c r="B12" s="12" t="n">
        <v>86.92</v>
      </c>
      <c r="C12" s="12" t="n">
        <v>71.44</v>
      </c>
      <c r="D12" s="12" t="n">
        <v>59.52</v>
      </c>
      <c r="E12" s="4" t="inlineStr">
        <is>
          <t xml:space="preserve"> </t>
        </is>
      </c>
    </row>
    <row r="13">
      <c r="A13" s="4" t="inlineStr">
        <is>
          <t>Exercised (in dollars per share)</t>
        </is>
      </c>
      <c r="B13" s="12" t="n">
        <v>35.28</v>
      </c>
      <c r="C13" s="12" t="n">
        <v>24.21</v>
      </c>
      <c r="D13" s="12" t="n">
        <v>18.43</v>
      </c>
      <c r="E13" s="4" t="inlineStr">
        <is>
          <t xml:space="preserve"> </t>
        </is>
      </c>
    </row>
    <row r="14">
      <c r="A14" s="4" t="inlineStr">
        <is>
          <t>Balance at end of period (in dollars per share)</t>
        </is>
      </c>
      <c r="B14" s="8" t="n">
        <v>78.84</v>
      </c>
      <c r="C14" s="8" t="n">
        <v>62.65</v>
      </c>
      <c r="D14" s="8" t="n">
        <v>46.72</v>
      </c>
      <c r="E14" s="4" t="inlineStr">
        <is>
          <t xml:space="preserve"> </t>
        </is>
      </c>
    </row>
    <row r="15">
      <c r="A15" s="4" t="inlineStr">
        <is>
          <t>Number of Options Vested (in shares)</t>
        </is>
      </c>
      <c r="B15" s="6" t="n">
        <v>1895</v>
      </c>
      <c r="C15" s="6" t="n">
        <v>1887</v>
      </c>
      <c r="D15" s="6" t="n">
        <v>2069</v>
      </c>
      <c r="E15" s="6" t="n">
        <v>2183</v>
      </c>
    </row>
    <row r="16">
      <c r="A16" s="4" t="inlineStr">
        <is>
          <t>Weighted Average Exercise Price of Options Vested (in dollars per share)</t>
        </is>
      </c>
      <c r="B16" s="8" t="n">
        <v>52.64</v>
      </c>
      <c r="C16" s="8" t="n">
        <v>39.58</v>
      </c>
      <c r="D16" s="8" t="n">
        <v>28.87</v>
      </c>
      <c r="E16" s="8" t="n">
        <v>21.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40" customWidth="1" min="2" max="2"/>
  </cols>
  <sheetData>
    <row r="1">
      <c r="A1" s="1" t="inlineStr">
        <is>
          <t>OPTIONS AND AWARDS - Options Outstanding by Exercise Price (Details) $ / shares in Units, shares in Thousands, $ in Thousands</t>
        </is>
      </c>
      <c r="B1" s="2" t="inlineStr">
        <is>
          <t>12 Months Ended</t>
        </is>
      </c>
    </row>
    <row r="2">
      <c r="B2" s="2" t="inlineStr">
        <is>
          <t>Dec. 31, 2024 USD ($) $ / shares shares</t>
        </is>
      </c>
    </row>
    <row r="3">
      <c r="A3" s="3" t="inlineStr">
        <is>
          <t>Share-based Payment Arrangement, Option, Exercise Price Range [Line Items]</t>
        </is>
      </c>
      <c r="B3" s="4" t="inlineStr">
        <is>
          <t xml:space="preserve"> </t>
        </is>
      </c>
    </row>
    <row r="4">
      <c r="A4" s="4" t="inlineStr">
        <is>
          <t>Number outstanding (in shares)</t>
        </is>
      </c>
      <c r="B4" s="6" t="n">
        <v>3987</v>
      </c>
    </row>
    <row r="5">
      <c r="A5" s="4" t="inlineStr">
        <is>
          <t>Black-Scholes Fair Value | $</t>
        </is>
      </c>
      <c r="B5" s="5" t="n">
        <v>136624</v>
      </c>
    </row>
    <row r="6">
      <c r="A6" s="4" t="inlineStr">
        <is>
          <t>Stock options vested and exercisable (in shares)</t>
        </is>
      </c>
      <c r="B6" s="6" t="n">
        <v>1895</v>
      </c>
    </row>
    <row r="7">
      <c r="A7" s="4" t="inlineStr">
        <is>
          <t>2015</t>
        </is>
      </c>
      <c r="B7" s="4" t="inlineStr">
        <is>
          <t xml:space="preserve"> </t>
        </is>
      </c>
    </row>
    <row r="8">
      <c r="A8" s="3" t="inlineStr">
        <is>
          <t>Share-based Payment Arrangement, Option, Exercise Price Range [Line Items]</t>
        </is>
      </c>
      <c r="B8" s="4" t="inlineStr">
        <is>
          <t xml:space="preserve"> </t>
        </is>
      </c>
    </row>
    <row r="9">
      <c r="A9" s="4" t="inlineStr">
        <is>
          <t>Exercise price, lower range limit (in dollars per share) | $ / shares</t>
        </is>
      </c>
      <c r="B9" s="8" t="n">
        <v>18.2</v>
      </c>
    </row>
    <row r="10">
      <c r="A10" s="4" t="inlineStr">
        <is>
          <t>Exercise price, upper range limit (in dollars per share) | $ / shares</t>
        </is>
      </c>
      <c r="B10" s="8" t="n">
        <v>21.39</v>
      </c>
    </row>
    <row r="11">
      <c r="A11" s="4" t="inlineStr">
        <is>
          <t>Number outstanding (in shares)</t>
        </is>
      </c>
      <c r="B11" s="6" t="n">
        <v>69</v>
      </c>
    </row>
    <row r="12">
      <c r="A12" s="4" t="inlineStr">
        <is>
          <t>Black-Scholes Fair Value | $</t>
        </is>
      </c>
      <c r="B12" s="5" t="n">
        <v>537</v>
      </c>
    </row>
    <row r="13">
      <c r="A13" s="4" t="inlineStr">
        <is>
          <t>Remaining Contractual Life (Years)</t>
        </is>
      </c>
      <c r="B13" s="4" t="inlineStr">
        <is>
          <t>1 year</t>
        </is>
      </c>
    </row>
    <row r="14">
      <c r="A14" s="4" t="inlineStr">
        <is>
          <t>Stock options vested and exercisable (in shares)</t>
        </is>
      </c>
      <c r="B14" s="6" t="n">
        <v>69</v>
      </c>
    </row>
    <row r="15">
      <c r="A15" s="4" t="inlineStr">
        <is>
          <t>2016</t>
        </is>
      </c>
      <c r="B15" s="4" t="inlineStr">
        <is>
          <t xml:space="preserve"> </t>
        </is>
      </c>
    </row>
    <row r="16">
      <c r="A16" s="3" t="inlineStr">
        <is>
          <t>Share-based Payment Arrangement, Option, Exercise Price Range [Line Items]</t>
        </is>
      </c>
      <c r="B16" s="4" t="inlineStr">
        <is>
          <t xml:space="preserve"> </t>
        </is>
      </c>
    </row>
    <row r="17">
      <c r="A17" s="4" t="inlineStr">
        <is>
          <t>Exercise price, lower range limit (in dollars per share) | $ / shares</t>
        </is>
      </c>
      <c r="B17" s="8" t="n">
        <v>15.93</v>
      </c>
    </row>
    <row r="18">
      <c r="A18" s="4" t="inlineStr">
        <is>
          <t>Exercise price, upper range limit (in dollars per share) | $ / shares</t>
        </is>
      </c>
      <c r="B18" s="8" t="n">
        <v>16.86</v>
      </c>
    </row>
    <row r="19">
      <c r="A19" s="4" t="inlineStr">
        <is>
          <t>Number outstanding (in shares)</t>
        </is>
      </c>
      <c r="B19" s="6" t="n">
        <v>112</v>
      </c>
    </row>
    <row r="20">
      <c r="A20" s="4" t="inlineStr">
        <is>
          <t>Black-Scholes Fair Value | $</t>
        </is>
      </c>
      <c r="B20" s="5" t="n">
        <v>667</v>
      </c>
    </row>
    <row r="21">
      <c r="A21" s="4" t="inlineStr">
        <is>
          <t>Remaining Contractual Life (Years)</t>
        </is>
      </c>
      <c r="B21" s="4" t="inlineStr">
        <is>
          <t>2 years</t>
        </is>
      </c>
    </row>
    <row r="22">
      <c r="A22" s="4" t="inlineStr">
        <is>
          <t>Stock options vested and exercisable (in shares)</t>
        </is>
      </c>
      <c r="B22" s="6" t="n">
        <v>112</v>
      </c>
    </row>
    <row r="23">
      <c r="A23" s="4" t="inlineStr">
        <is>
          <t>2017</t>
        </is>
      </c>
      <c r="B23" s="4" t="inlineStr">
        <is>
          <t xml:space="preserve"> </t>
        </is>
      </c>
    </row>
    <row r="24">
      <c r="A24" s="3" t="inlineStr">
        <is>
          <t>Share-based Payment Arrangement, Option, Exercise Price Range [Line Items]</t>
        </is>
      </c>
      <c r="B24" s="4" t="inlineStr">
        <is>
          <t xml:space="preserve"> </t>
        </is>
      </c>
    </row>
    <row r="25">
      <c r="A25" s="4" t="inlineStr">
        <is>
          <t>Exercise price, lower range limit (in dollars per share) | $ / shares</t>
        </is>
      </c>
      <c r="B25" s="8" t="n">
        <v>15.8</v>
      </c>
    </row>
    <row r="26">
      <c r="A26" s="4" t="inlineStr">
        <is>
          <t>Exercise price, upper range limit (in dollars per share) | $ / shares</t>
        </is>
      </c>
      <c r="B26" s="8" t="n">
        <v>19.41</v>
      </c>
    </row>
    <row r="27">
      <c r="A27" s="4" t="inlineStr">
        <is>
          <t>Number outstanding (in shares)</t>
        </is>
      </c>
      <c r="B27" s="6" t="n">
        <v>148</v>
      </c>
    </row>
    <row r="28">
      <c r="A28" s="4" t="inlineStr">
        <is>
          <t>Black-Scholes Fair Value | $</t>
        </is>
      </c>
      <c r="B28" s="5" t="n">
        <v>867</v>
      </c>
    </row>
    <row r="29">
      <c r="A29" s="4" t="inlineStr">
        <is>
          <t>Remaining Contractual Life (Years)</t>
        </is>
      </c>
      <c r="B29" s="4" t="inlineStr">
        <is>
          <t>3 years</t>
        </is>
      </c>
    </row>
    <row r="30">
      <c r="A30" s="4" t="inlineStr">
        <is>
          <t>Stock options vested and exercisable (in shares)</t>
        </is>
      </c>
      <c r="B30" s="6" t="n">
        <v>148</v>
      </c>
    </row>
    <row r="31">
      <c r="A31" s="4" t="inlineStr">
        <is>
          <t>2018</t>
        </is>
      </c>
      <c r="B31" s="4" t="inlineStr">
        <is>
          <t xml:space="preserve"> </t>
        </is>
      </c>
    </row>
    <row r="32">
      <c r="A32" s="3" t="inlineStr">
        <is>
          <t>Share-based Payment Arrangement, Option, Exercise Price Range [Line Items]</t>
        </is>
      </c>
      <c r="B32" s="4" t="inlineStr">
        <is>
          <t xml:space="preserve"> </t>
        </is>
      </c>
    </row>
    <row r="33">
      <c r="A33" s="4" t="inlineStr">
        <is>
          <t>Exercise price, lower range limit (in dollars per share) | $ / shares</t>
        </is>
      </c>
      <c r="B33" s="8" t="n">
        <v>22.49</v>
      </c>
    </row>
    <row r="34">
      <c r="A34" s="4" t="inlineStr">
        <is>
          <t>Exercise price, upper range limit (in dollars per share) | $ / shares</t>
        </is>
      </c>
      <c r="B34" s="8" t="n">
        <v>32.71</v>
      </c>
    </row>
    <row r="35">
      <c r="A35" s="4" t="inlineStr">
        <is>
          <t>Number outstanding (in shares)</t>
        </is>
      </c>
      <c r="B35" s="6" t="n">
        <v>241</v>
      </c>
    </row>
    <row r="36">
      <c r="A36" s="4" t="inlineStr">
        <is>
          <t>Black-Scholes Fair Value | $</t>
        </is>
      </c>
      <c r="B36" s="5" t="n">
        <v>2557</v>
      </c>
    </row>
    <row r="37">
      <c r="A37" s="4" t="inlineStr">
        <is>
          <t>Remaining Contractual Life (Years)</t>
        </is>
      </c>
      <c r="B37" s="4" t="inlineStr">
        <is>
          <t>4 years</t>
        </is>
      </c>
    </row>
    <row r="38">
      <c r="A38" s="4" t="inlineStr">
        <is>
          <t>Stock options vested and exercisable (in shares)</t>
        </is>
      </c>
      <c r="B38" s="6" t="n">
        <v>241</v>
      </c>
    </row>
    <row r="39">
      <c r="A39" s="4" t="inlineStr">
        <is>
          <t>2019</t>
        </is>
      </c>
      <c r="B39" s="4" t="inlineStr">
        <is>
          <t xml:space="preserve"> </t>
        </is>
      </c>
    </row>
    <row r="40">
      <c r="A40" s="3" t="inlineStr">
        <is>
          <t>Share-based Payment Arrangement, Option, Exercise Price Range [Line Items]</t>
        </is>
      </c>
      <c r="B40" s="4" t="inlineStr">
        <is>
          <t xml:space="preserve"> </t>
        </is>
      </c>
    </row>
    <row r="41">
      <c r="A41" s="4" t="inlineStr">
        <is>
          <t>Exercise price, lower range limit (in dollars per share) | $ / shares</t>
        </is>
      </c>
      <c r="B41" s="8" t="n">
        <v>41.07</v>
      </c>
    </row>
    <row r="42">
      <c r="A42" s="4" t="inlineStr">
        <is>
          <t>Exercise price, upper range limit (in dollars per share) | $ / shares</t>
        </is>
      </c>
      <c r="B42" s="8" t="n">
        <v>45.76</v>
      </c>
    </row>
    <row r="43">
      <c r="A43" s="4" t="inlineStr">
        <is>
          <t>Number outstanding (in shares)</t>
        </is>
      </c>
      <c r="B43" s="6" t="n">
        <v>417</v>
      </c>
    </row>
    <row r="44">
      <c r="A44" s="4" t="inlineStr">
        <is>
          <t>Black-Scholes Fair Value | $</t>
        </is>
      </c>
      <c r="B44" s="5" t="n">
        <v>6557</v>
      </c>
    </row>
    <row r="45">
      <c r="A45" s="4" t="inlineStr">
        <is>
          <t>Remaining Contractual Life (Years)</t>
        </is>
      </c>
      <c r="B45" s="4" t="inlineStr">
        <is>
          <t>5 years</t>
        </is>
      </c>
    </row>
    <row r="46">
      <c r="A46" s="4" t="inlineStr">
        <is>
          <t>Stock options vested and exercisable (in shares)</t>
        </is>
      </c>
      <c r="B46" s="6" t="n">
        <v>417</v>
      </c>
    </row>
    <row r="47">
      <c r="A47" s="4" t="inlineStr">
        <is>
          <t>2020</t>
        </is>
      </c>
      <c r="B47" s="4" t="inlineStr">
        <is>
          <t xml:space="preserve"> </t>
        </is>
      </c>
    </row>
    <row r="48">
      <c r="A48" s="3" t="inlineStr">
        <is>
          <t>Share-based Payment Arrangement, Option, Exercise Price Range [Line Items]</t>
        </is>
      </c>
      <c r="B48" s="4" t="inlineStr">
        <is>
          <t xml:space="preserve"> </t>
        </is>
      </c>
    </row>
    <row r="49">
      <c r="A49" s="4" t="inlineStr">
        <is>
          <t>Exercise price, lower range limit (in dollars per share) | $ / shares</t>
        </is>
      </c>
      <c r="B49" s="8" t="n">
        <v>44.84</v>
      </c>
    </row>
    <row r="50">
      <c r="A50" s="4" t="inlineStr">
        <is>
          <t>Exercise price, upper range limit (in dollars per share) | $ / shares</t>
        </is>
      </c>
      <c r="B50" s="8" t="n">
        <v>59.49</v>
      </c>
    </row>
    <row r="51">
      <c r="A51" s="4" t="inlineStr">
        <is>
          <t>Number outstanding (in shares)</t>
        </is>
      </c>
      <c r="B51" s="6" t="n">
        <v>406</v>
      </c>
    </row>
    <row r="52">
      <c r="A52" s="4" t="inlineStr">
        <is>
          <t>Black-Scholes Fair Value | $</t>
        </is>
      </c>
      <c r="B52" s="5" t="n">
        <v>8020</v>
      </c>
    </row>
    <row r="53">
      <c r="A53" s="4" t="inlineStr">
        <is>
          <t>Remaining Contractual Life (Years)</t>
        </is>
      </c>
      <c r="B53" s="4" t="inlineStr">
        <is>
          <t>6 years</t>
        </is>
      </c>
    </row>
    <row r="54">
      <c r="A54" s="4" t="inlineStr">
        <is>
          <t>Stock options vested and exercisable (in shares)</t>
        </is>
      </c>
      <c r="B54" s="6" t="n">
        <v>301</v>
      </c>
    </row>
    <row r="55">
      <c r="A55" s="4" t="inlineStr">
        <is>
          <t>2021</t>
        </is>
      </c>
      <c r="B55" s="4" t="inlineStr">
        <is>
          <t xml:space="preserve"> </t>
        </is>
      </c>
    </row>
    <row r="56">
      <c r="A56" s="3" t="inlineStr">
        <is>
          <t>Share-based Payment Arrangement, Option, Exercise Price Range [Line Items]</t>
        </is>
      </c>
      <c r="B56" s="4" t="inlineStr">
        <is>
          <t xml:space="preserve"> </t>
        </is>
      </c>
    </row>
    <row r="57">
      <c r="A57" s="4" t="inlineStr">
        <is>
          <t>Exercise price, lower range limit (in dollars per share) | $ / shares</t>
        </is>
      </c>
      <c r="B57" s="8" t="n">
        <v>73.47</v>
      </c>
    </row>
    <row r="58">
      <c r="A58" s="4" t="inlineStr">
        <is>
          <t>Exercise price, upper range limit (in dollars per share) | $ / shares</t>
        </is>
      </c>
      <c r="B58" s="8" t="n">
        <v>83.64</v>
      </c>
    </row>
    <row r="59">
      <c r="A59" s="4" t="inlineStr">
        <is>
          <t>Number outstanding (in shares)</t>
        </is>
      </c>
      <c r="B59" s="6" t="n">
        <v>458</v>
      </c>
    </row>
    <row r="60">
      <c r="A60" s="4" t="inlineStr">
        <is>
          <t>Black-Scholes Fair Value | $</t>
        </is>
      </c>
      <c r="B60" s="5" t="n">
        <v>15041</v>
      </c>
    </row>
    <row r="61">
      <c r="A61" s="4" t="inlineStr">
        <is>
          <t>Remaining Contractual Life (Years)</t>
        </is>
      </c>
      <c r="B61" s="4" t="inlineStr">
        <is>
          <t>7 years</t>
        </is>
      </c>
    </row>
    <row r="62">
      <c r="A62" s="4" t="inlineStr">
        <is>
          <t>Stock options vested and exercisable (in shares)</t>
        </is>
      </c>
      <c r="B62" s="6" t="n">
        <v>251</v>
      </c>
    </row>
    <row r="63">
      <c r="A63" s="4" t="inlineStr">
        <is>
          <t>2022</t>
        </is>
      </c>
      <c r="B63" s="4" t="inlineStr">
        <is>
          <t xml:space="preserve"> </t>
        </is>
      </c>
    </row>
    <row r="64">
      <c r="A64" s="3" t="inlineStr">
        <is>
          <t>Share-based Payment Arrangement, Option, Exercise Price Range [Line Items]</t>
        </is>
      </c>
      <c r="B64" s="4" t="inlineStr">
        <is>
          <t xml:space="preserve"> </t>
        </is>
      </c>
    </row>
    <row r="65">
      <c r="A65" s="4" t="inlineStr">
        <is>
          <t>Exercise price, lower range limit (in dollars per share) | $ / shares</t>
        </is>
      </c>
      <c r="B65" s="8" t="n">
        <v>79.79000000000001</v>
      </c>
    </row>
    <row r="66">
      <c r="A66" s="4" t="inlineStr">
        <is>
          <t>Exercise price, upper range limit (in dollars per share) | $ / shares</t>
        </is>
      </c>
      <c r="B66" s="8" t="n">
        <v>94.88</v>
      </c>
    </row>
    <row r="67">
      <c r="A67" s="4" t="inlineStr">
        <is>
          <t>Number outstanding (in shares)</t>
        </is>
      </c>
      <c r="B67" s="6" t="n">
        <v>489</v>
      </c>
    </row>
    <row r="68">
      <c r="A68" s="4" t="inlineStr">
        <is>
          <t>Black-Scholes Fair Value | $</t>
        </is>
      </c>
      <c r="B68" s="5" t="n">
        <v>18601</v>
      </c>
    </row>
    <row r="69">
      <c r="A69" s="4" t="inlineStr">
        <is>
          <t>Remaining Contractual Life (Years)</t>
        </is>
      </c>
      <c r="B69" s="4" t="inlineStr">
        <is>
          <t>8 years</t>
        </is>
      </c>
    </row>
    <row r="70">
      <c r="A70" s="4" t="inlineStr">
        <is>
          <t>Stock options vested and exercisable (in shares)</t>
        </is>
      </c>
      <c r="B70" s="6" t="n">
        <v>176</v>
      </c>
    </row>
    <row r="71">
      <c r="A71" s="4" t="inlineStr">
        <is>
          <t>2023</t>
        </is>
      </c>
      <c r="B71" s="4" t="inlineStr">
        <is>
          <t xml:space="preserve"> </t>
        </is>
      </c>
    </row>
    <row r="72">
      <c r="A72" s="3" t="inlineStr">
        <is>
          <t>Share-based Payment Arrangement, Option, Exercise Price Range [Line Items]</t>
        </is>
      </c>
      <c r="B72" s="4" t="inlineStr">
        <is>
          <t xml:space="preserve"> </t>
        </is>
      </c>
    </row>
    <row r="73">
      <c r="A73" s="4" t="inlineStr">
        <is>
          <t>Exercise price, lower range limit (in dollars per share) | $ / shares</t>
        </is>
      </c>
      <c r="B73" s="8" t="n">
        <v>89.83</v>
      </c>
    </row>
    <row r="74">
      <c r="A74" s="4" t="inlineStr">
        <is>
          <t>Exercise price, upper range limit (in dollars per share) | $ / shares</t>
        </is>
      </c>
      <c r="B74" s="8" t="n">
        <v>98.83</v>
      </c>
    </row>
    <row r="75">
      <c r="A75" s="4" t="inlineStr">
        <is>
          <t>Number outstanding (in shares)</t>
        </is>
      </c>
      <c r="B75" s="6" t="n">
        <v>951</v>
      </c>
    </row>
    <row r="76">
      <c r="A76" s="4" t="inlineStr">
        <is>
          <t>Black-Scholes Fair Value | $</t>
        </is>
      </c>
      <c r="B76" s="5" t="n">
        <v>41753</v>
      </c>
    </row>
    <row r="77">
      <c r="A77" s="4" t="inlineStr">
        <is>
          <t>Remaining Contractual Life (Years)</t>
        </is>
      </c>
      <c r="B77" s="4" t="inlineStr">
        <is>
          <t>9 years</t>
        </is>
      </c>
    </row>
    <row r="78">
      <c r="A78" s="4" t="inlineStr">
        <is>
          <t>Stock options vested and exercisable (in shares)</t>
        </is>
      </c>
      <c r="B78" s="6" t="n">
        <v>180</v>
      </c>
    </row>
    <row r="79">
      <c r="A79" s="4" t="inlineStr">
        <is>
          <t>2024</t>
        </is>
      </c>
      <c r="B79" s="4" t="inlineStr">
        <is>
          <t xml:space="preserve"> </t>
        </is>
      </c>
    </row>
    <row r="80">
      <c r="A80" s="3" t="inlineStr">
        <is>
          <t>Share-based Payment Arrangement, Option, Exercise Price Range [Line Items]</t>
        </is>
      </c>
      <c r="B80" s="4" t="inlineStr">
        <is>
          <t xml:space="preserve"> </t>
        </is>
      </c>
    </row>
    <row r="81">
      <c r="A81" s="4" t="inlineStr">
        <is>
          <t>Exercise price, lower range limit (in dollars per share) | $ / shares</t>
        </is>
      </c>
      <c r="B81" s="8" t="n">
        <v>119.19</v>
      </c>
    </row>
    <row r="82">
      <c r="A82" s="4" t="inlineStr">
        <is>
          <t>Exercise price, upper range limit (in dollars per share) | $ / shares</t>
        </is>
      </c>
      <c r="B82" s="8" t="n">
        <v>146.37</v>
      </c>
    </row>
    <row r="83">
      <c r="A83" s="4" t="inlineStr">
        <is>
          <t>Number outstanding (in shares)</t>
        </is>
      </c>
      <c r="B83" s="6" t="n">
        <v>696</v>
      </c>
    </row>
    <row r="84">
      <c r="A84" s="4" t="inlineStr">
        <is>
          <t>Black-Scholes Fair Value | $</t>
        </is>
      </c>
      <c r="B84" s="5" t="n">
        <v>42024</v>
      </c>
    </row>
    <row r="85">
      <c r="A85" s="4" t="inlineStr">
        <is>
          <t>Remaining Contractual Life (Years)</t>
        </is>
      </c>
      <c r="B85" s="4" t="inlineStr">
        <is>
          <t>10 years</t>
        </is>
      </c>
    </row>
    <row r="86">
      <c r="A86" s="4" t="inlineStr">
        <is>
          <t>Stock options vested and exercisable (in shares)</t>
        </is>
      </c>
      <c r="B86"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TIONS AND AWARDS - Schedule of Aggregate Intrinsic Value of Options (Details) - USD ($) $ in Thousands</t>
        </is>
      </c>
      <c r="B1" s="2" t="inlineStr">
        <is>
          <t>Dec. 31, 2024</t>
        </is>
      </c>
      <c r="C1" s="2" t="inlineStr">
        <is>
          <t>Dec. 31, 2023</t>
        </is>
      </c>
      <c r="D1" s="2" t="inlineStr">
        <is>
          <t>Dec. 31, 2022</t>
        </is>
      </c>
    </row>
    <row r="2">
      <c r="A2" s="3" t="inlineStr">
        <is>
          <t>Share-Based Payment Arrangement [Abstract]</t>
        </is>
      </c>
      <c r="B2" s="4" t="inlineStr">
        <is>
          <t xml:space="preserve"> </t>
        </is>
      </c>
      <c r="C2" s="4" t="inlineStr">
        <is>
          <t xml:space="preserve"> </t>
        </is>
      </c>
      <c r="D2" s="4" t="inlineStr">
        <is>
          <t xml:space="preserve"> </t>
        </is>
      </c>
    </row>
    <row r="3">
      <c r="A3" s="4" t="inlineStr">
        <is>
          <t>Outstanding</t>
        </is>
      </c>
      <c r="B3" s="5" t="n">
        <v>219309</v>
      </c>
      <c r="C3" s="5" t="n">
        <v>197819</v>
      </c>
      <c r="D3" s="5" t="n">
        <v>183593</v>
      </c>
    </row>
    <row r="4">
      <c r="A4" s="4" t="inlineStr">
        <is>
          <t>Vested</t>
        </is>
      </c>
      <c r="B4" s="6" t="n">
        <v>152011</v>
      </c>
      <c r="C4" s="6" t="n">
        <v>137048</v>
      </c>
      <c r="D4" s="6" t="n">
        <v>136000</v>
      </c>
    </row>
    <row r="5">
      <c r="A5" s="4" t="inlineStr">
        <is>
          <t>Expected to vest</t>
        </is>
      </c>
      <c r="B5" s="5" t="n">
        <v>63243</v>
      </c>
      <c r="C5" s="5" t="n">
        <v>56759</v>
      </c>
      <c r="D5" s="5" t="n">
        <v>432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Restricted Stock Awards, Narrativ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restricted awards, exercise price (in dollars per share)</t>
        </is>
      </c>
      <c r="B4" s="5" t="n">
        <v>0</v>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232</v>
      </c>
      <c r="C7" s="6" t="n">
        <v>219</v>
      </c>
      <c r="D7" s="6" t="n">
        <v>233</v>
      </c>
    </row>
    <row r="8">
      <c r="A8" s="4" t="inlineStr">
        <is>
          <t>Award vesting period</t>
        </is>
      </c>
      <c r="B8" s="4" t="inlineStr">
        <is>
          <t>5 years</t>
        </is>
      </c>
      <c r="C8" s="4" t="inlineStr">
        <is>
          <t xml:space="preserve"> </t>
        </is>
      </c>
      <c r="D8" s="4" t="inlineStr">
        <is>
          <t xml:space="preserve"> </t>
        </is>
      </c>
    </row>
    <row r="9">
      <c r="A9" s="4" t="inlineStr">
        <is>
          <t>Granted (in dollars per share)</t>
        </is>
      </c>
      <c r="B9" s="8" t="n">
        <v>131.26</v>
      </c>
      <c r="C9" s="8" t="n">
        <v>92.04000000000001</v>
      </c>
      <c r="D9" s="8" t="n">
        <v>81.56999999999999</v>
      </c>
    </row>
    <row r="10">
      <c r="A10" s="4" t="inlineStr">
        <is>
          <t>Annual bonuses settled in vested awards</t>
        </is>
      </c>
      <c r="B10" s="5" t="n">
        <v>6165</v>
      </c>
      <c r="C10" s="5" t="n">
        <v>5068</v>
      </c>
      <c r="D10" s="4" t="inlineStr">
        <is>
          <t xml:space="preserve"> </t>
        </is>
      </c>
    </row>
    <row r="11">
      <c r="A11" s="4" t="inlineStr">
        <is>
          <t>Restricted Stock Awards | Non-employee Directo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in shares)</t>
        </is>
      </c>
      <c r="B13" s="6" t="n">
        <v>16</v>
      </c>
      <c r="C13" s="4" t="inlineStr">
        <is>
          <t xml:space="preserve"> </t>
        </is>
      </c>
      <c r="D13" s="4" t="inlineStr">
        <is>
          <t xml:space="preserve"> </t>
        </is>
      </c>
    </row>
    <row r="14">
      <c r="A14" s="4" t="inlineStr">
        <is>
          <t>Restricted Stock Award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dollars per share)</t>
        </is>
      </c>
      <c r="B16" s="8" t="n">
        <v>116.65</v>
      </c>
      <c r="C16" s="8" t="n">
        <v>89.83</v>
      </c>
      <c r="D16" s="12" t="n">
        <v>73.17</v>
      </c>
    </row>
    <row r="17">
      <c r="A17" s="4" t="inlineStr">
        <is>
          <t>Restricted Stock Awards | Minimum | Non-employee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 (in dollars per share)</t>
        </is>
      </c>
      <c r="B19" s="12" t="n">
        <v>116.65</v>
      </c>
      <c r="C19" s="4" t="inlineStr">
        <is>
          <t xml:space="preserve"> </t>
        </is>
      </c>
      <c r="D19" s="4" t="inlineStr">
        <is>
          <t xml:space="preserve"> </t>
        </is>
      </c>
    </row>
    <row r="20">
      <c r="A20" s="4" t="inlineStr">
        <is>
          <t>Restricted Stock Award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dollars per share)</t>
        </is>
      </c>
      <c r="B22" s="12" t="n">
        <v>149.12</v>
      </c>
      <c r="C22" s="8" t="n">
        <v>98.31</v>
      </c>
      <c r="D22" s="8" t="n">
        <v>94.88</v>
      </c>
    </row>
    <row r="23">
      <c r="A23" s="4" t="inlineStr">
        <is>
          <t>Restricted Stock Awards | Maximum | Non-employee Director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dollars per share)</t>
        </is>
      </c>
      <c r="B25" s="8" t="n">
        <v>149.1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Schedule of Nonvested Restricted Stock Awards (Details) - Restricted Stock Awards - $ / shares shares in Thousands</t>
        </is>
      </c>
      <c r="B1" s="2" t="inlineStr">
        <is>
          <t>12 Months Ended</t>
        </is>
      </c>
    </row>
    <row r="2">
      <c r="B2" s="2" t="inlineStr">
        <is>
          <t>Dec. 31, 2024</t>
        </is>
      </c>
      <c r="C2" s="2" t="inlineStr">
        <is>
          <t>Dec. 31, 2023</t>
        </is>
      </c>
      <c r="D2" s="2" t="inlineStr">
        <is>
          <t>Dec. 31, 2022</t>
        </is>
      </c>
    </row>
    <row r="3">
      <c r="A3" s="3" t="inlineStr">
        <is>
          <t>Non-Vested Restricted Awards</t>
        </is>
      </c>
      <c r="B3" s="4" t="inlineStr">
        <is>
          <t xml:space="preserve"> </t>
        </is>
      </c>
      <c r="C3" s="4" t="inlineStr">
        <is>
          <t xml:space="preserve"> </t>
        </is>
      </c>
      <c r="D3" s="4" t="inlineStr">
        <is>
          <t xml:space="preserve"> </t>
        </is>
      </c>
    </row>
    <row r="4">
      <c r="A4" s="4" t="inlineStr">
        <is>
          <t>Nonvested at beginning of period (in shares)</t>
        </is>
      </c>
      <c r="B4" s="6" t="n">
        <v>431</v>
      </c>
      <c r="C4" s="6" t="n">
        <v>487</v>
      </c>
      <c r="D4" s="6" t="n">
        <v>549</v>
      </c>
    </row>
    <row r="5">
      <c r="A5" s="4" t="inlineStr">
        <is>
          <t>Granted (in shares)</t>
        </is>
      </c>
      <c r="B5" s="6" t="n">
        <v>232</v>
      </c>
      <c r="C5" s="6" t="n">
        <v>219</v>
      </c>
      <c r="D5" s="6" t="n">
        <v>233</v>
      </c>
    </row>
    <row r="6">
      <c r="A6" s="4" t="inlineStr">
        <is>
          <t>Vested (in shares)</t>
        </is>
      </c>
      <c r="B6" s="6" t="n">
        <v>-215</v>
      </c>
      <c r="C6" s="6" t="n">
        <v>-255</v>
      </c>
      <c r="D6" s="6" t="n">
        <v>-269</v>
      </c>
    </row>
    <row r="7">
      <c r="A7" s="4" t="inlineStr">
        <is>
          <t>Forfeited (in shares)</t>
        </is>
      </c>
      <c r="B7" s="6" t="n">
        <v>-13</v>
      </c>
      <c r="C7" s="6" t="n">
        <v>-20</v>
      </c>
      <c r="D7" s="6" t="n">
        <v>-26</v>
      </c>
    </row>
    <row r="8">
      <c r="A8" s="4" t="inlineStr">
        <is>
          <t>Nonvested at end of period (in shares)</t>
        </is>
      </c>
      <c r="B8" s="6" t="n">
        <v>435</v>
      </c>
      <c r="C8" s="6" t="n">
        <v>431</v>
      </c>
      <c r="D8" s="6" t="n">
        <v>487</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period (in dollars per share)</t>
        </is>
      </c>
      <c r="B10" s="8" t="n">
        <v>78.91</v>
      </c>
      <c r="C10" s="8" t="n">
        <v>64.92</v>
      </c>
      <c r="D10" s="8" t="n">
        <v>52.16</v>
      </c>
    </row>
    <row r="11">
      <c r="A11" s="4" t="inlineStr">
        <is>
          <t>Granted (in dollars per share)</t>
        </is>
      </c>
      <c r="B11" s="12" t="n">
        <v>131.26</v>
      </c>
      <c r="C11" s="12" t="n">
        <v>92.04000000000001</v>
      </c>
      <c r="D11" s="12" t="n">
        <v>81.56999999999999</v>
      </c>
    </row>
    <row r="12">
      <c r="A12" s="4" t="inlineStr">
        <is>
          <t>Vested (in dollars per share)</t>
        </is>
      </c>
      <c r="B12" s="12" t="n">
        <v>86.97</v>
      </c>
      <c r="C12" s="12" t="n">
        <v>64.20999999999999</v>
      </c>
      <c r="D12" s="12" t="n">
        <v>54.06</v>
      </c>
    </row>
    <row r="13">
      <c r="A13" s="4" t="inlineStr">
        <is>
          <t>Forfeited (in dollars per share)</t>
        </is>
      </c>
      <c r="B13" s="12" t="n">
        <v>83.12</v>
      </c>
      <c r="C13" s="12" t="n">
        <v>71.53</v>
      </c>
      <c r="D13" s="12" t="n">
        <v>57.29</v>
      </c>
    </row>
    <row r="14">
      <c r="A14" s="4" t="inlineStr">
        <is>
          <t>Nonvested at end of period (in dollars per share)</t>
        </is>
      </c>
      <c r="B14" s="8" t="n">
        <v>102.71</v>
      </c>
      <c r="C14" s="8" t="n">
        <v>78.91</v>
      </c>
      <c r="D14" s="8" t="n">
        <v>64.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TIONS AND AWARDS - Long-Term Incentive Plan, Narrative (Details) - USD ($) shares in Thousands, $ in Thousands</t>
        </is>
      </c>
      <c r="B1" s="2" t="inlineStr">
        <is>
          <t>12 Months Ended</t>
        </is>
      </c>
    </row>
    <row r="2">
      <c r="B2" s="2" t="inlineStr">
        <is>
          <t>Dec. 31, 2024</t>
        </is>
      </c>
      <c r="C2" s="2" t="inlineStr">
        <is>
          <t>Dec. 31, 2023</t>
        </is>
      </c>
      <c r="D2" s="2" t="inlineStr">
        <is>
          <t>Dec. 31, 2022</t>
        </is>
      </c>
      <c r="E2" s="2" t="inlineStr">
        <is>
          <t>Aug. 2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36183</v>
      </c>
      <c r="C4" s="5" t="n">
        <v>30754</v>
      </c>
      <c r="D4" s="5" t="n">
        <v>22720</v>
      </c>
      <c r="E4" s="4" t="inlineStr">
        <is>
          <t xml:space="preserve"> </t>
        </is>
      </c>
    </row>
    <row r="5">
      <c r="A5" s="4" t="inlineStr">
        <is>
          <t>Spinoff | 2019 LTI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in shares)</t>
        </is>
      </c>
      <c r="B7" s="4" t="inlineStr">
        <is>
          <t xml:space="preserve"> </t>
        </is>
      </c>
      <c r="C7" s="4" t="inlineStr">
        <is>
          <t xml:space="preserve"> </t>
        </is>
      </c>
      <c r="D7" s="4" t="inlineStr">
        <is>
          <t xml:space="preserve"> </t>
        </is>
      </c>
      <c r="E7" s="6" t="n">
        <v>500</v>
      </c>
    </row>
    <row r="8">
      <c r="A8" s="4" t="inlineStr">
        <is>
          <t>Share-based compensation</t>
        </is>
      </c>
      <c r="B8" s="5" t="n">
        <v>546</v>
      </c>
      <c r="C8" s="5" t="n">
        <v>827</v>
      </c>
      <c r="D8" s="5" t="n">
        <v>836</v>
      </c>
      <c r="E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TIONS AND AWARDS - Schedule of Stock-Based Compensation Expense (Details) - USD ($) shares in Thousands,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related to stock options</t>
        </is>
      </c>
      <c r="B4" s="5" t="n">
        <v>36183</v>
      </c>
      <c r="C4" s="5" t="n">
        <v>30754</v>
      </c>
      <c r="D4" s="5" t="n">
        <v>22720</v>
      </c>
    </row>
    <row r="5">
      <c r="A5" s="4" t="inlineStr">
        <is>
          <t>Share-based compensation, options outstanding, weighted average remaining contractual term</t>
        </is>
      </c>
      <c r="B5" s="4" t="inlineStr">
        <is>
          <t>6 years 8 months 12 days</t>
        </is>
      </c>
      <c r="C5" s="4" t="inlineStr">
        <is>
          <t xml:space="preserve"> </t>
        </is>
      </c>
      <c r="D5" s="4" t="inlineStr">
        <is>
          <t xml:space="preserve"> </t>
        </is>
      </c>
    </row>
    <row r="6">
      <c r="A6" s="4" t="inlineStr">
        <is>
          <t>Stock-based compensation expense related to stock option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tock-based compensation expense related to stock options</t>
        </is>
      </c>
      <c r="B8" s="5" t="n">
        <v>22439</v>
      </c>
      <c r="C8" s="6" t="n">
        <v>17221</v>
      </c>
      <c r="D8" s="6" t="n">
        <v>11361</v>
      </c>
    </row>
    <row r="9">
      <c r="A9" s="4" t="inlineStr">
        <is>
          <t>Share-based compensation, nonvested awards, cost not yet recognized</t>
        </is>
      </c>
      <c r="B9" s="5" t="n">
        <v>84914</v>
      </c>
      <c r="C9" s="4" t="inlineStr">
        <is>
          <t xml:space="preserve"> </t>
        </is>
      </c>
      <c r="D9" s="4" t="inlineStr">
        <is>
          <t xml:space="preserve"> </t>
        </is>
      </c>
    </row>
    <row r="10">
      <c r="A10" s="4" t="inlineStr">
        <is>
          <t>Share-based compensation, nonvested awards, cost not yet recognized, period for recognition</t>
        </is>
      </c>
      <c r="B10" s="4" t="inlineStr">
        <is>
          <t>3 years 9 months 18 days</t>
        </is>
      </c>
      <c r="C10" s="4" t="inlineStr">
        <is>
          <t xml:space="preserve"> </t>
        </is>
      </c>
      <c r="D10" s="4" t="inlineStr">
        <is>
          <t xml:space="preserve"> </t>
        </is>
      </c>
    </row>
    <row r="11">
      <c r="A11" s="4" t="inlineStr">
        <is>
          <t>Share-based compensation, nonvested awards (in shares)</t>
        </is>
      </c>
      <c r="B11" s="6" t="n">
        <v>2092</v>
      </c>
      <c r="C11" s="4" t="inlineStr">
        <is>
          <t xml:space="preserve"> </t>
        </is>
      </c>
      <c r="D11" s="4" t="inlineStr">
        <is>
          <t xml:space="preserve"> </t>
        </is>
      </c>
    </row>
    <row r="12">
      <c r="A12" s="4" t="inlineStr">
        <is>
          <t>Share-based compensation, options expected to vest, number (in shares)</t>
        </is>
      </c>
      <c r="B12" s="6" t="n">
        <v>1925</v>
      </c>
      <c r="C12" s="4" t="inlineStr">
        <is>
          <t xml:space="preserve"> </t>
        </is>
      </c>
      <c r="D12" s="4" t="inlineStr">
        <is>
          <t xml:space="preserve"> </t>
        </is>
      </c>
    </row>
    <row r="13">
      <c r="A13" s="4" t="inlineStr">
        <is>
          <t>Stock-based compensation expense related to restricted stock award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expense related to stock options</t>
        </is>
      </c>
      <c r="B15" s="5" t="n">
        <v>11662</v>
      </c>
      <c r="C15" s="6" t="n">
        <v>11845</v>
      </c>
      <c r="D15" s="6" t="n">
        <v>9920</v>
      </c>
    </row>
    <row r="16">
      <c r="A16" s="4" t="inlineStr">
        <is>
          <t>Share-based compensation, nonvested awards, cost not yet recognized</t>
        </is>
      </c>
      <c r="B16" s="5" t="n">
        <v>38434</v>
      </c>
      <c r="C16" s="4" t="inlineStr">
        <is>
          <t xml:space="preserve"> </t>
        </is>
      </c>
      <c r="D16" s="4" t="inlineStr">
        <is>
          <t xml:space="preserve"> </t>
        </is>
      </c>
    </row>
    <row r="17">
      <c r="A17" s="4" t="inlineStr">
        <is>
          <t>Share-based compensation, nonvested awards, cost not yet recognized, period for recognition</t>
        </is>
      </c>
      <c r="B17" s="4" t="inlineStr">
        <is>
          <t>3 years 8 months 12 days</t>
        </is>
      </c>
      <c r="C17" s="4" t="inlineStr">
        <is>
          <t xml:space="preserve"> </t>
        </is>
      </c>
      <c r="D17" s="4" t="inlineStr">
        <is>
          <t xml:space="preserve"> </t>
        </is>
      </c>
    </row>
    <row r="18">
      <c r="A18" s="4" t="inlineStr">
        <is>
          <t>Stock-based compensation expense related to restricted stock awards to non-employee directors</t>
        </is>
      </c>
      <c r="B18" s="4" t="inlineStr">
        <is>
          <t xml:space="preserve"> </t>
        </is>
      </c>
      <c r="C18" s="4" t="inlineStr">
        <is>
          <t xml:space="preserve"> </t>
        </is>
      </c>
      <c r="D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row>
    <row r="20">
      <c r="A20" s="4" t="inlineStr">
        <is>
          <t>Stock-based compensation expense related to stock options</t>
        </is>
      </c>
      <c r="B20" s="5" t="n">
        <v>2082</v>
      </c>
      <c r="C20" s="5" t="n">
        <v>1688</v>
      </c>
      <c r="D20" s="5" t="n">
        <v>14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 The Ensign Group, Inc. (collectively, Ensign or the Company), is a holding company with no direct operating assets, employees or revenue. The Company's independent subsidiaries provide health care services across the post-acute care continuum and engage in the ownership, acquisition, development and leasing of skilled nursing, senior living and other healthcare-related properties and ancillary businesses. As of December 31, 2024, the Company's independent subsidiaries operated 327 facilities and other ancillary operations located in Arizona, California, Colorado, Idaho, Iowa, Kansas, Nebraska, Nevada, South Carolina, Tennessee, Texas, Utah, Washington and Wisconsin. The Company's independent subsidiaries have a collective capacity of approximately 33,500 operational skilled nursing beds and 3,100 senior living units. As of December 31, 2024, the Company's independent subsidiaries operated 231 facilities under long-term lease arrangements and had options to purchase 12 of those 231 facilities. The Company's real estate portfolio consists of 129 owned real estate properties, which includes 96 facilities operated and managed by the Company's independent subsidiaries, 33 operations leased to and operated by third-party operators and the Service Center (defined below) location. Of those 33 third-party operations, one senior living operation is located on the same real estate property as a skilled nursing operation that an independent subsidiary operates. Certain of the Company’s wholly-owned independent subsidiaries, collectively referred to as the Service Center, provide specific accounting, payroll, human resources, information technology, legal, risk management and other centralized services to the other independent subsidiaries. The Company also has a wholly-owned captive insurance subsidiary that provides some claims-made coverage to the Company’s independent subsidiaries for general and professional liabilities, as well as coverage for certain workers’ compensation insurance liabilities. The Company's captive real estate investment trust (REIT), Standard Bearer Healthcare REIT, Inc. (Standard Bearer), owns and manages its real estate business. The REIT structure provides the Company with an efficient vehicle for future acquisitions of properties that could be operated by Ensign's independent subsidiaries or other third parties. Standard Bearer has elected to be taxed as a REIT for U.S. federal income tax purposes. Refer to Note 6, Standard Bearer for additional information on Standard Bearer. Each of the Company's independent subsidiaries are operated by wholly-owned subsidiaries that have their own management, employees and assets. References herein to the consolidated “Company” and “its” assets and activities in this Annual Report are not meant to imply, nor should it be construed as meaning that The Ensign Group, Inc. has direct operating assets, employees or revenue, or that any of the subsidiaries are operated by The Ensign Group,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31" customWidth="1" min="2" max="2"/>
    <col width="66" customWidth="1" min="3" max="3"/>
    <col width="27" customWidth="1" min="4" max="4"/>
    <col width="22" customWidth="1" min="5" max="5"/>
  </cols>
  <sheetData>
    <row r="1">
      <c r="A1" s="1" t="inlineStr">
        <is>
          <t>LEASES - Lessee Narrative (Details) $ in Thousands</t>
        </is>
      </c>
      <c r="B1" s="2" t="inlineStr">
        <is>
          <t>1 Months Ended</t>
        </is>
      </c>
      <c r="C1" s="2" t="inlineStr">
        <is>
          <t>12 Months Ended</t>
        </is>
      </c>
    </row>
    <row r="2">
      <c r="B2" s="2" t="inlineStr">
        <is>
          <t>Feb. 05, 2025 USD ($) property</t>
        </is>
      </c>
      <c r="C2" s="2" t="inlineStr">
        <is>
          <t>Dec. 31, 2024 USD ($) property agreement renewal subsidiary lease</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acquired</t>
        </is>
      </c>
      <c r="B4" s="4" t="inlineStr">
        <is>
          <t xml:space="preserve"> </t>
        </is>
      </c>
      <c r="C4" s="6" t="n">
        <v>129</v>
      </c>
      <c r="D4" s="4" t="inlineStr">
        <is>
          <t xml:space="preserve"> </t>
        </is>
      </c>
      <c r="E4" s="4" t="inlineStr">
        <is>
          <t xml:space="preserve"> </t>
        </is>
      </c>
    </row>
    <row r="5">
      <c r="A5" s="4" t="inlineStr">
        <is>
          <t>Increase (decrease) in lease liability | $</t>
        </is>
      </c>
      <c r="B5" s="4" t="inlineStr">
        <is>
          <t xml:space="preserve"> </t>
        </is>
      </c>
      <c r="C5" s="5" t="n">
        <v>287</v>
      </c>
      <c r="D5" s="5" t="n">
        <v>-6564</v>
      </c>
      <c r="E5" s="5" t="n">
        <v>345</v>
      </c>
    </row>
    <row r="6">
      <c r="A6" s="4" t="inlineStr">
        <is>
          <t>Operating lease, weighted average remaining lease term</t>
        </is>
      </c>
      <c r="B6" s="4" t="inlineStr">
        <is>
          <t xml:space="preserve"> </t>
        </is>
      </c>
      <c r="C6" s="4" t="inlineStr">
        <is>
          <t>14 years 6 months</t>
        </is>
      </c>
      <c r="D6" s="4" t="inlineStr">
        <is>
          <t>14 years 10 months 24 days</t>
        </is>
      </c>
      <c r="E6" s="4" t="inlineStr">
        <is>
          <t xml:space="preserve"> </t>
        </is>
      </c>
    </row>
    <row r="7">
      <c r="A7" s="4" t="inlineStr">
        <is>
          <t>Operating lease, weighted average discount rate, percent</t>
        </is>
      </c>
      <c r="B7" s="4" t="inlineStr">
        <is>
          <t xml:space="preserve"> </t>
        </is>
      </c>
      <c r="C7" s="11" t="n">
        <v>0.063</v>
      </c>
      <c r="D7" s="11" t="n">
        <v>0.065</v>
      </c>
      <c r="E7" s="4" t="inlineStr">
        <is>
          <t xml:space="preserve"> </t>
        </is>
      </c>
    </row>
    <row r="8">
      <c r="A8" s="4" t="inlineStr">
        <is>
          <t>Subsidiari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umber of real estate properties acquired</t>
        </is>
      </c>
      <c r="B10" s="4" t="inlineStr">
        <is>
          <t xml:space="preserve"> </t>
        </is>
      </c>
      <c r="C10" s="6" t="n">
        <v>96</v>
      </c>
      <c r="D10" s="4" t="inlineStr">
        <is>
          <t xml:space="preserve"> </t>
        </is>
      </c>
      <c r="E10" s="4" t="inlineStr">
        <is>
          <t xml:space="preserve"> </t>
        </is>
      </c>
    </row>
    <row r="11">
      <c r="A11" s="4" t="inlineStr">
        <is>
          <t>Cost of Sales and General and Administrative Expen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nt expense | $</t>
        </is>
      </c>
      <c r="B13" s="4" t="inlineStr">
        <is>
          <t xml:space="preserve"> </t>
        </is>
      </c>
      <c r="C13" s="5" t="n">
        <v>216716</v>
      </c>
      <c r="D13" s="5" t="n">
        <v>197856</v>
      </c>
      <c r="E13" s="6" t="n">
        <v>153174</v>
      </c>
    </row>
    <row r="14">
      <c r="A14" s="4" t="inlineStr">
        <is>
          <t>Standard Bearer Healthcare REIT, Inc.</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Number of real estate properties acquired</t>
        </is>
      </c>
      <c r="B16" s="4" t="inlineStr">
        <is>
          <t xml:space="preserve"> </t>
        </is>
      </c>
      <c r="C16" s="6" t="n">
        <v>124</v>
      </c>
      <c r="D16" s="4" t="inlineStr">
        <is>
          <t xml:space="preserve"> </t>
        </is>
      </c>
      <c r="E16" s="4" t="inlineStr">
        <is>
          <t xml:space="preserve"> </t>
        </is>
      </c>
    </row>
    <row r="17">
      <c r="A17" s="4" t="inlineStr">
        <is>
          <t>Standard Bearer Healthcare REIT, Inc. | Subsidiaries</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 acquired</t>
        </is>
      </c>
      <c r="B19" s="4" t="inlineStr">
        <is>
          <t xml:space="preserve"> </t>
        </is>
      </c>
      <c r="C19" s="6" t="n">
        <v>92</v>
      </c>
      <c r="D19" s="4" t="inlineStr">
        <is>
          <t xml:space="preserve"> </t>
        </is>
      </c>
      <c r="E19" s="4" t="inlineStr">
        <is>
          <t xml:space="preserve"> </t>
        </is>
      </c>
    </row>
    <row r="20">
      <c r="A20" s="4" t="inlineStr">
        <is>
          <t>2024 Acquired Properties | Standard Bearer Healthcare REIT, Inc.</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Asset acquisition, purchase price | $</t>
        </is>
      </c>
      <c r="B22" s="4" t="inlineStr">
        <is>
          <t xml:space="preserve"> </t>
        </is>
      </c>
      <c r="C22" s="5" t="n">
        <v>131927</v>
      </c>
      <c r="D22" s="4" t="inlineStr">
        <is>
          <t xml:space="preserve"> </t>
        </is>
      </c>
      <c r="E22" s="4" t="inlineStr">
        <is>
          <t xml:space="preserve"> </t>
        </is>
      </c>
    </row>
    <row r="23">
      <c r="A23" s="4" t="inlineStr">
        <is>
          <t>2025 Acquired Properties | Standard Bearer Healthcare REIT, Inc. | Subsequent Event</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Asset acquisition, purchase price | $</t>
        </is>
      </c>
      <c r="B25" s="5" t="n">
        <v>50853</v>
      </c>
      <c r="C25" s="4" t="inlineStr">
        <is>
          <t xml:space="preserve"> </t>
        </is>
      </c>
      <c r="D25" s="4" t="inlineStr">
        <is>
          <t xml:space="preserve"> </t>
        </is>
      </c>
      <c r="E25" s="4" t="inlineStr">
        <is>
          <t xml:space="preserve"> </t>
        </is>
      </c>
    </row>
    <row r="26">
      <c r="A26" s="4" t="inlineStr">
        <is>
          <t>2025 Acquired Properties | Standard Bearer Healthcare REIT, Inc. | Subsequent Event | Subsidiaries</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Number of real estate properties acquired</t>
        </is>
      </c>
      <c r="B28" s="6" t="n">
        <v>1</v>
      </c>
      <c r="C28" s="4" t="inlineStr">
        <is>
          <t xml:space="preserve"> </t>
        </is>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Lease term</t>
        </is>
      </c>
      <c r="B31" s="4" t="inlineStr">
        <is>
          <t xml:space="preserve"> </t>
        </is>
      </c>
      <c r="C31" s="4" t="inlineStr">
        <is>
          <t>10 years</t>
        </is>
      </c>
      <c r="D31" s="4" t="inlineStr">
        <is>
          <t xml:space="preserve"> </t>
        </is>
      </c>
      <c r="E31" s="4" t="inlineStr">
        <is>
          <t xml:space="preserve"> </t>
        </is>
      </c>
    </row>
    <row r="32">
      <c r="A32" s="4" t="inlineStr">
        <is>
          <t>Extended lease term</t>
        </is>
      </c>
      <c r="B32" s="4" t="inlineStr">
        <is>
          <t xml:space="preserve"> </t>
        </is>
      </c>
      <c r="C32" s="4" t="inlineStr">
        <is>
          <t>10 years</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Extended lease term</t>
        </is>
      </c>
      <c r="B35" s="4" t="inlineStr">
        <is>
          <t xml:space="preserve"> </t>
        </is>
      </c>
      <c r="C35" s="4" t="inlineStr">
        <is>
          <t>15 years</t>
        </is>
      </c>
      <c r="D35" s="4" t="inlineStr">
        <is>
          <t xml:space="preserve"> </t>
        </is>
      </c>
      <c r="E35" s="4" t="inlineStr">
        <is>
          <t xml:space="preserve"> </t>
        </is>
      </c>
    </row>
    <row r="36">
      <c r="A36" s="4" t="inlineStr">
        <is>
          <t>Skilled Nursing Operations | 2024 Acquired Properties | Standard Bearer Healthcare REIT, Inc.</t>
        </is>
      </c>
      <c r="B36" s="4" t="inlineStr">
        <is>
          <t xml:space="preserve"> </t>
        </is>
      </c>
      <c r="C36" s="4" t="inlineStr">
        <is>
          <t xml:space="preserve"> </t>
        </is>
      </c>
      <c r="D36" s="4" t="inlineStr">
        <is>
          <t xml:space="preserve"> </t>
        </is>
      </c>
      <c r="E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row>
    <row r="38">
      <c r="A38" s="4" t="inlineStr">
        <is>
          <t>Number of real estate properties acquired</t>
        </is>
      </c>
      <c r="B38" s="4" t="inlineStr">
        <is>
          <t xml:space="preserve"> </t>
        </is>
      </c>
      <c r="C38" s="6" t="n">
        <v>11</v>
      </c>
      <c r="D38" s="4" t="inlineStr">
        <is>
          <t xml:space="preserve"> </t>
        </is>
      </c>
      <c r="E38" s="4" t="inlineStr">
        <is>
          <t xml:space="preserve"> </t>
        </is>
      </c>
    </row>
    <row r="39">
      <c r="A39" s="4" t="inlineStr">
        <is>
          <t>Skilled Nursing Operations | 2024 Acquired Properties | Standard Bearer Healthcare REIT, Inc. | Subsidiaries</t>
        </is>
      </c>
      <c r="B39" s="4" t="inlineStr">
        <is>
          <t xml:space="preserve"> </t>
        </is>
      </c>
      <c r="C39" s="4" t="inlineStr">
        <is>
          <t xml:space="preserve"> </t>
        </is>
      </c>
      <c r="D39" s="4" t="inlineStr">
        <is>
          <t xml:space="preserve"> </t>
        </is>
      </c>
      <c r="E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row>
    <row r="41">
      <c r="A41" s="4" t="inlineStr">
        <is>
          <t>Number of real estate properties acquired</t>
        </is>
      </c>
      <c r="B41" s="4" t="inlineStr">
        <is>
          <t xml:space="preserve"> </t>
        </is>
      </c>
      <c r="C41" s="6" t="n">
        <v>14</v>
      </c>
      <c r="D41" s="4" t="inlineStr">
        <is>
          <t xml:space="preserve"> </t>
        </is>
      </c>
      <c r="E41" s="4" t="inlineStr">
        <is>
          <t xml:space="preserve"> </t>
        </is>
      </c>
    </row>
    <row r="42">
      <c r="A42" s="4" t="inlineStr">
        <is>
          <t>Skilled Nursing Operations | 2025 Acquired Properties | Standard Bearer Healthcare REIT, Inc. | Subsequent Event</t>
        </is>
      </c>
      <c r="B42" s="4" t="inlineStr">
        <is>
          <t xml:space="preserve"> </t>
        </is>
      </c>
      <c r="C42" s="4" t="inlineStr">
        <is>
          <t xml:space="preserve"> </t>
        </is>
      </c>
      <c r="D42" s="4" t="inlineStr">
        <is>
          <t xml:space="preserve"> </t>
        </is>
      </c>
      <c r="E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row>
    <row r="44">
      <c r="A44" s="4" t="inlineStr">
        <is>
          <t>Number of real estate properties acquired</t>
        </is>
      </c>
      <c r="B44" s="6" t="n">
        <v>4</v>
      </c>
      <c r="C44" s="4" t="inlineStr">
        <is>
          <t xml:space="preserve"> </t>
        </is>
      </c>
      <c r="D44" s="4" t="inlineStr">
        <is>
          <t xml:space="preserve"> </t>
        </is>
      </c>
      <c r="E44" s="4" t="inlineStr">
        <is>
          <t xml:space="preserve"> </t>
        </is>
      </c>
    </row>
    <row r="45">
      <c r="A45" s="4" t="inlineStr">
        <is>
          <t>Skilled Nursing Operations | 2025 Acquired Properties | Standard Bearer Healthcare REIT, Inc. | Subsequent Event | Subsidiaries</t>
        </is>
      </c>
      <c r="B45" s="4" t="inlineStr">
        <is>
          <t xml:space="preserve"> </t>
        </is>
      </c>
      <c r="C45" s="4" t="inlineStr">
        <is>
          <t xml:space="preserve"> </t>
        </is>
      </c>
      <c r="D45" s="4" t="inlineStr">
        <is>
          <t xml:space="preserve"> </t>
        </is>
      </c>
      <c r="E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row>
    <row r="47">
      <c r="A47" s="4" t="inlineStr">
        <is>
          <t>Number of real estate properties acquired</t>
        </is>
      </c>
      <c r="B47" s="6" t="n">
        <v>1</v>
      </c>
      <c r="C47" s="4" t="inlineStr">
        <is>
          <t xml:space="preserve"> </t>
        </is>
      </c>
      <c r="D47" s="4" t="inlineStr">
        <is>
          <t xml:space="preserve"> </t>
        </is>
      </c>
      <c r="E47" s="4" t="inlineStr">
        <is>
          <t xml:space="preserve"> </t>
        </is>
      </c>
    </row>
    <row r="48">
      <c r="A48" s="4" t="inlineStr">
        <is>
          <t>CareTrust REIT</t>
        </is>
      </c>
      <c r="B48" s="4" t="inlineStr">
        <is>
          <t xml:space="preserve"> </t>
        </is>
      </c>
      <c r="C48" s="4" t="inlineStr">
        <is>
          <t xml:space="preserve"> </t>
        </is>
      </c>
      <c r="D48" s="4" t="inlineStr">
        <is>
          <t xml:space="preserve"> </t>
        </is>
      </c>
      <c r="E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row>
    <row r="50">
      <c r="A50" s="4" t="inlineStr">
        <is>
          <t>Consumer price index</t>
        </is>
      </c>
      <c r="B50" s="4" t="inlineStr">
        <is>
          <t xml:space="preserve"> </t>
        </is>
      </c>
      <c r="C50" s="10" t="n">
        <v>0</v>
      </c>
      <c r="D50" s="4" t="inlineStr">
        <is>
          <t xml:space="preserve"> </t>
        </is>
      </c>
      <c r="E50" s="4" t="inlineStr">
        <is>
          <t xml:space="preserve"> </t>
        </is>
      </c>
    </row>
    <row r="51">
      <c r="A51" s="4" t="inlineStr">
        <is>
          <t>Operating leases of lessee, contingent rentals, basis spread on variable rate</t>
        </is>
      </c>
      <c r="B51" s="4" t="inlineStr">
        <is>
          <t xml:space="preserve"> </t>
        </is>
      </c>
      <c r="C51" s="11" t="n">
        <v>0.025</v>
      </c>
      <c r="D51" s="4" t="inlineStr">
        <is>
          <t xml:space="preserve"> </t>
        </is>
      </c>
      <c r="E51" s="4" t="inlineStr">
        <is>
          <t xml:space="preserve"> </t>
        </is>
      </c>
    </row>
    <row r="52">
      <c r="A52" s="4" t="inlineStr">
        <is>
          <t>Number of stand-alone leases | lease</t>
        </is>
      </c>
      <c r="B52" s="4" t="inlineStr">
        <is>
          <t xml:space="preserve"> </t>
        </is>
      </c>
      <c r="C52" s="6" t="n">
        <v>1</v>
      </c>
      <c r="D52" s="4" t="inlineStr">
        <is>
          <t xml:space="preserve"> </t>
        </is>
      </c>
      <c r="E52" s="4" t="inlineStr">
        <is>
          <t xml:space="preserve"> </t>
        </is>
      </c>
    </row>
    <row r="53">
      <c r="A53" s="4" t="inlineStr">
        <is>
          <t>Rent expense | $</t>
        </is>
      </c>
      <c r="B53" s="4" t="inlineStr">
        <is>
          <t xml:space="preserve"> </t>
        </is>
      </c>
      <c r="C53" s="5" t="n">
        <v>69399</v>
      </c>
      <c r="D53" s="5" t="n">
        <v>66439</v>
      </c>
      <c r="E53" s="5" t="n">
        <v>64178</v>
      </c>
    </row>
    <row r="54">
      <c r="A54" s="4" t="inlineStr">
        <is>
          <t>CareTrust REIT | 2025 Acquired Properties | Standard Bearer Healthcare REIT, Inc. | Subsequent Event | Subsidiaries</t>
        </is>
      </c>
      <c r="B54" s="4" t="inlineStr">
        <is>
          <t xml:space="preserve"> </t>
        </is>
      </c>
      <c r="C54" s="4" t="inlineStr">
        <is>
          <t xml:space="preserve"> </t>
        </is>
      </c>
      <c r="D54" s="4" t="inlineStr">
        <is>
          <t xml:space="preserve"> </t>
        </is>
      </c>
      <c r="E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row>
    <row r="56">
      <c r="A56" s="4" t="inlineStr">
        <is>
          <t>Number of real estate properties acquired</t>
        </is>
      </c>
      <c r="B56" s="6" t="n">
        <v>4</v>
      </c>
      <c r="C56" s="4" t="inlineStr">
        <is>
          <t xml:space="preserve"> </t>
        </is>
      </c>
      <c r="D56" s="4" t="inlineStr">
        <is>
          <t xml:space="preserve"> </t>
        </is>
      </c>
      <c r="E56" s="4" t="inlineStr">
        <is>
          <t xml:space="preserve"> </t>
        </is>
      </c>
    </row>
    <row r="57">
      <c r="A57" s="4" t="inlineStr">
        <is>
          <t>CareTrust REIT | Skilled Nursing Operations And Senior Living Facilities | 2025 Acquired Properties | Standard Bearer Healthcare REIT, Inc. | Subsequent Event</t>
        </is>
      </c>
      <c r="B57" s="4" t="inlineStr">
        <is>
          <t xml:space="preserve"> </t>
        </is>
      </c>
      <c r="C57" s="4" t="inlineStr">
        <is>
          <t xml:space="preserve"> </t>
        </is>
      </c>
      <c r="D57" s="4" t="inlineStr">
        <is>
          <t xml:space="preserve"> </t>
        </is>
      </c>
      <c r="E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row>
    <row r="59">
      <c r="A59" s="4" t="inlineStr">
        <is>
          <t>Number of real estate properties acquired</t>
        </is>
      </c>
      <c r="B59" s="6" t="n">
        <v>4</v>
      </c>
      <c r="C59" s="4" t="inlineStr">
        <is>
          <t xml:space="preserve"> </t>
        </is>
      </c>
      <c r="D59" s="4" t="inlineStr">
        <is>
          <t xml:space="preserve"> </t>
        </is>
      </c>
      <c r="E59" s="4" t="inlineStr">
        <is>
          <t xml:space="preserve"> </t>
        </is>
      </c>
    </row>
    <row r="60">
      <c r="A60" s="4" t="inlineStr">
        <is>
          <t>Asset acquisition, purchase price | $</t>
        </is>
      </c>
      <c r="B60" s="5" t="n">
        <v>44575</v>
      </c>
      <c r="C60" s="4" t="inlineStr">
        <is>
          <t xml:space="preserve"> </t>
        </is>
      </c>
      <c r="D60" s="4" t="inlineStr">
        <is>
          <t xml:space="preserve"> </t>
        </is>
      </c>
      <c r="E60" s="4" t="inlineStr">
        <is>
          <t xml:space="preserve"> </t>
        </is>
      </c>
    </row>
    <row r="61">
      <c r="A61" s="4" t="inlineStr">
        <is>
          <t>Various Landlords</t>
        </is>
      </c>
      <c r="B61" s="4" t="inlineStr">
        <is>
          <t xml:space="preserve"> </t>
        </is>
      </c>
      <c r="C61" s="4" t="inlineStr">
        <is>
          <t xml:space="preserve"> </t>
        </is>
      </c>
      <c r="D61" s="4" t="inlineStr">
        <is>
          <t xml:space="preserve"> </t>
        </is>
      </c>
      <c r="E61" s="4" t="inlineStr">
        <is>
          <t xml:space="preserve"> </t>
        </is>
      </c>
    </row>
    <row r="62">
      <c r="A62" s="3" t="inlineStr">
        <is>
          <t>Lessee, Lease, Description [Line Items]</t>
        </is>
      </c>
      <c r="B62" s="4" t="inlineStr">
        <is>
          <t xml:space="preserve"> </t>
        </is>
      </c>
      <c r="C62" s="4" t="inlineStr">
        <is>
          <t xml:space="preserve"> </t>
        </is>
      </c>
      <c r="D62" s="4" t="inlineStr">
        <is>
          <t xml:space="preserve"> </t>
        </is>
      </c>
      <c r="E62" s="4" t="inlineStr">
        <is>
          <t xml:space="preserve"> </t>
        </is>
      </c>
    </row>
    <row r="63">
      <c r="A63" s="4" t="inlineStr">
        <is>
          <t>Number of master lease agreements | agreement</t>
        </is>
      </c>
      <c r="B63" s="4" t="inlineStr">
        <is>
          <t xml:space="preserve"> </t>
        </is>
      </c>
      <c r="C63" s="6" t="n">
        <v>14</v>
      </c>
      <c r="D63" s="4" t="inlineStr">
        <is>
          <t xml:space="preserve"> </t>
        </is>
      </c>
      <c r="E63" s="4" t="inlineStr">
        <is>
          <t xml:space="preserve"> </t>
        </is>
      </c>
    </row>
    <row r="64">
      <c r="A64" s="4" t="inlineStr">
        <is>
          <t>Subsidiaries under master lease arrangement | subsidiary</t>
        </is>
      </c>
      <c r="B64" s="4" t="inlineStr">
        <is>
          <t xml:space="preserve"> </t>
        </is>
      </c>
      <c r="C64" s="6" t="n">
        <v>90</v>
      </c>
      <c r="D64" s="4" t="inlineStr">
        <is>
          <t xml:space="preserve"> </t>
        </is>
      </c>
      <c r="E64" s="4" t="inlineStr">
        <is>
          <t xml:space="preserve"> </t>
        </is>
      </c>
    </row>
    <row r="65">
      <c r="A65" s="4" t="inlineStr">
        <is>
          <t>Various Landlords | Minimum</t>
        </is>
      </c>
      <c r="B65" s="4" t="inlineStr">
        <is>
          <t xml:space="preserve"> </t>
        </is>
      </c>
      <c r="C65" s="4" t="inlineStr">
        <is>
          <t xml:space="preserve"> </t>
        </is>
      </c>
      <c r="D65" s="4" t="inlineStr">
        <is>
          <t xml:space="preserve"> </t>
        </is>
      </c>
      <c r="E65" s="4" t="inlineStr">
        <is>
          <t xml:space="preserve"> </t>
        </is>
      </c>
    </row>
    <row r="66">
      <c r="A66" s="3" t="inlineStr">
        <is>
          <t>Lessee, Lease, Description [Line Items]</t>
        </is>
      </c>
      <c r="B66" s="4" t="inlineStr">
        <is>
          <t xml:space="preserve"> </t>
        </is>
      </c>
      <c r="C66" s="4" t="inlineStr">
        <is>
          <t xml:space="preserve"> </t>
        </is>
      </c>
      <c r="D66" s="4" t="inlineStr">
        <is>
          <t xml:space="preserve"> </t>
        </is>
      </c>
      <c r="E66" s="4" t="inlineStr">
        <is>
          <t xml:space="preserve"> </t>
        </is>
      </c>
    </row>
    <row r="67">
      <c r="A67" s="4" t="inlineStr">
        <is>
          <t>Lease term</t>
        </is>
      </c>
      <c r="B67" s="4" t="inlineStr">
        <is>
          <t xml:space="preserve"> </t>
        </is>
      </c>
      <c r="C67" s="4" t="inlineStr">
        <is>
          <t>15 years</t>
        </is>
      </c>
      <c r="D67" s="4" t="inlineStr">
        <is>
          <t xml:space="preserve"> </t>
        </is>
      </c>
      <c r="E67" s="4" t="inlineStr">
        <is>
          <t xml:space="preserve"> </t>
        </is>
      </c>
    </row>
    <row r="68">
      <c r="A68" s="4" t="inlineStr">
        <is>
          <t>Various Landlords | Minimum | Equipment</t>
        </is>
      </c>
      <c r="B68" s="4" t="inlineStr">
        <is>
          <t xml:space="preserve"> </t>
        </is>
      </c>
      <c r="C68" s="4" t="inlineStr">
        <is>
          <t xml:space="preserve"> </t>
        </is>
      </c>
      <c r="D68" s="4" t="inlineStr">
        <is>
          <t xml:space="preserve"> </t>
        </is>
      </c>
      <c r="E68" s="4" t="inlineStr">
        <is>
          <t xml:space="preserve"> </t>
        </is>
      </c>
    </row>
    <row r="69">
      <c r="A69" s="3" t="inlineStr">
        <is>
          <t>Lessee, Lease, Description [Line Items]</t>
        </is>
      </c>
      <c r="B69" s="4" t="inlineStr">
        <is>
          <t xml:space="preserve"> </t>
        </is>
      </c>
      <c r="C69" s="4" t="inlineStr">
        <is>
          <t xml:space="preserve"> </t>
        </is>
      </c>
      <c r="D69" s="4" t="inlineStr">
        <is>
          <t xml:space="preserve"> </t>
        </is>
      </c>
      <c r="E69" s="4" t="inlineStr">
        <is>
          <t xml:space="preserve"> </t>
        </is>
      </c>
    </row>
    <row r="70">
      <c r="A70" s="4" t="inlineStr">
        <is>
          <t>Lease term</t>
        </is>
      </c>
      <c r="B70" s="4" t="inlineStr">
        <is>
          <t xml:space="preserve"> </t>
        </is>
      </c>
      <c r="C70" s="4" t="inlineStr">
        <is>
          <t>3 years</t>
        </is>
      </c>
      <c r="D70" s="4" t="inlineStr">
        <is>
          <t xml:space="preserve"> </t>
        </is>
      </c>
      <c r="E70" s="4" t="inlineStr">
        <is>
          <t xml:space="preserve"> </t>
        </is>
      </c>
    </row>
    <row r="71">
      <c r="A71" s="4" t="inlineStr">
        <is>
          <t>Various Landlords | Maximum</t>
        </is>
      </c>
      <c r="B71" s="4" t="inlineStr">
        <is>
          <t xml:space="preserve"> </t>
        </is>
      </c>
      <c r="C71" s="4" t="inlineStr">
        <is>
          <t xml:space="preserve"> </t>
        </is>
      </c>
      <c r="D71" s="4" t="inlineStr">
        <is>
          <t xml:space="preserve"> </t>
        </is>
      </c>
      <c r="E71" s="4" t="inlineStr">
        <is>
          <t xml:space="preserve"> </t>
        </is>
      </c>
    </row>
    <row r="72">
      <c r="A72" s="3" t="inlineStr">
        <is>
          <t>Lessee, Lease, Description [Line Items]</t>
        </is>
      </c>
      <c r="B72" s="4" t="inlineStr">
        <is>
          <t xml:space="preserve"> </t>
        </is>
      </c>
      <c r="C72" s="4" t="inlineStr">
        <is>
          <t xml:space="preserve"> </t>
        </is>
      </c>
      <c r="D72" s="4" t="inlineStr">
        <is>
          <t xml:space="preserve"> </t>
        </is>
      </c>
      <c r="E72" s="4" t="inlineStr">
        <is>
          <t xml:space="preserve"> </t>
        </is>
      </c>
    </row>
    <row r="73">
      <c r="A73" s="4" t="inlineStr">
        <is>
          <t>Lease term</t>
        </is>
      </c>
      <c r="B73" s="4" t="inlineStr">
        <is>
          <t xml:space="preserve"> </t>
        </is>
      </c>
      <c r="C73" s="4" t="inlineStr">
        <is>
          <t>20 years</t>
        </is>
      </c>
      <c r="D73" s="4" t="inlineStr">
        <is>
          <t xml:space="preserve"> </t>
        </is>
      </c>
      <c r="E73" s="4" t="inlineStr">
        <is>
          <t xml:space="preserve"> </t>
        </is>
      </c>
    </row>
    <row r="74">
      <c r="A74" s="4" t="inlineStr">
        <is>
          <t>Various Landlords | Maximum | Equipment</t>
        </is>
      </c>
      <c r="B74" s="4" t="inlineStr">
        <is>
          <t xml:space="preserve"> </t>
        </is>
      </c>
      <c r="C74" s="4" t="inlineStr">
        <is>
          <t xml:space="preserve"> </t>
        </is>
      </c>
      <c r="D74" s="4" t="inlineStr">
        <is>
          <t xml:space="preserve"> </t>
        </is>
      </c>
      <c r="E74" s="4" t="inlineStr">
        <is>
          <t xml:space="preserve"> </t>
        </is>
      </c>
    </row>
    <row r="75">
      <c r="A75" s="3" t="inlineStr">
        <is>
          <t>Lessee, Lease, Description [Line Items]</t>
        </is>
      </c>
      <c r="B75" s="4" t="inlineStr">
        <is>
          <t xml:space="preserve"> </t>
        </is>
      </c>
      <c r="C75" s="4" t="inlineStr">
        <is>
          <t xml:space="preserve"> </t>
        </is>
      </c>
      <c r="D75" s="4" t="inlineStr">
        <is>
          <t xml:space="preserve"> </t>
        </is>
      </c>
      <c r="E75" s="4" t="inlineStr">
        <is>
          <t xml:space="preserve"> </t>
        </is>
      </c>
    </row>
    <row r="76">
      <c r="A76" s="4" t="inlineStr">
        <is>
          <t>Lease term</t>
        </is>
      </c>
      <c r="B76" s="4" t="inlineStr">
        <is>
          <t xml:space="preserve"> </t>
        </is>
      </c>
      <c r="C76" s="4" t="inlineStr">
        <is>
          <t>5 years</t>
        </is>
      </c>
      <c r="D76" s="4" t="inlineStr">
        <is>
          <t xml:space="preserve"> </t>
        </is>
      </c>
      <c r="E76" s="4" t="inlineStr">
        <is>
          <t xml:space="preserve"> </t>
        </is>
      </c>
    </row>
    <row r="77">
      <c r="A77" s="4" t="inlineStr">
        <is>
          <t>Master Lease Agreements | CareTrust REIT | Skilled Nursing Operations And Senior Living Facilities</t>
        </is>
      </c>
      <c r="B77" s="4" t="inlineStr">
        <is>
          <t xml:space="preserve"> </t>
        </is>
      </c>
      <c r="C77" s="4" t="inlineStr">
        <is>
          <t xml:space="preserve"> </t>
        </is>
      </c>
      <c r="D77" s="4" t="inlineStr">
        <is>
          <t xml:space="preserve"> </t>
        </is>
      </c>
      <c r="E77" s="4" t="inlineStr">
        <is>
          <t xml:space="preserve"> </t>
        </is>
      </c>
    </row>
    <row r="78">
      <c r="A78" s="3" t="inlineStr">
        <is>
          <t>Lessee, Lease, Description [Line Items]</t>
        </is>
      </c>
      <c r="B78" s="4" t="inlineStr">
        <is>
          <t xml:space="preserve"> </t>
        </is>
      </c>
      <c r="C78" s="4" t="inlineStr">
        <is>
          <t xml:space="preserve"> </t>
        </is>
      </c>
      <c r="D78" s="4" t="inlineStr">
        <is>
          <t xml:space="preserve"> </t>
        </is>
      </c>
      <c r="E78" s="4" t="inlineStr">
        <is>
          <t xml:space="preserve"> </t>
        </is>
      </c>
    </row>
    <row r="79">
      <c r="A79" s="4" t="inlineStr">
        <is>
          <t>Number of real estate properties acquired</t>
        </is>
      </c>
      <c r="B79" s="4" t="inlineStr">
        <is>
          <t xml:space="preserve"> </t>
        </is>
      </c>
      <c r="C79" s="6" t="n">
        <v>100</v>
      </c>
      <c r="D79" s="4" t="inlineStr">
        <is>
          <t xml:space="preserve"> </t>
        </is>
      </c>
      <c r="E79" s="4" t="inlineStr">
        <is>
          <t xml:space="preserve"> </t>
        </is>
      </c>
    </row>
    <row r="80">
      <c r="A80" s="4" t="inlineStr">
        <is>
          <t>New And Amended Master Lease Agreement | Various Landlords</t>
        </is>
      </c>
      <c r="B80" s="4" t="inlineStr">
        <is>
          <t xml:space="preserve"> </t>
        </is>
      </c>
      <c r="C80" s="4" t="inlineStr">
        <is>
          <t xml:space="preserve"> </t>
        </is>
      </c>
      <c r="D80" s="4" t="inlineStr">
        <is>
          <t xml:space="preserve"> </t>
        </is>
      </c>
      <c r="E80" s="4" t="inlineStr">
        <is>
          <t xml:space="preserve"> </t>
        </is>
      </c>
    </row>
    <row r="81">
      <c r="A81" s="3" t="inlineStr">
        <is>
          <t>Lessee, Lease, Description [Line Items]</t>
        </is>
      </c>
      <c r="B81" s="4" t="inlineStr">
        <is>
          <t xml:space="preserve"> </t>
        </is>
      </c>
      <c r="C81" s="4" t="inlineStr">
        <is>
          <t xml:space="preserve"> </t>
        </is>
      </c>
      <c r="D81" s="4" t="inlineStr">
        <is>
          <t xml:space="preserve"> </t>
        </is>
      </c>
      <c r="E81" s="4" t="inlineStr">
        <is>
          <t xml:space="preserve"> </t>
        </is>
      </c>
    </row>
    <row r="82">
      <c r="A82" s="4" t="inlineStr">
        <is>
          <t>Increase in right-of-use asset | $</t>
        </is>
      </c>
      <c r="B82" s="4" t="inlineStr">
        <is>
          <t xml:space="preserve"> </t>
        </is>
      </c>
      <c r="C82" s="5" t="n">
        <v>71616</v>
      </c>
      <c r="D82" s="4" t="inlineStr">
        <is>
          <t xml:space="preserve"> </t>
        </is>
      </c>
      <c r="E82" s="4" t="inlineStr">
        <is>
          <t xml:space="preserve"> </t>
        </is>
      </c>
    </row>
    <row r="83">
      <c r="A83" s="4" t="inlineStr">
        <is>
          <t>Increase (decrease) in lease liability | $</t>
        </is>
      </c>
      <c r="B83" s="4" t="inlineStr">
        <is>
          <t xml:space="preserve"> </t>
        </is>
      </c>
      <c r="C83" s="5" t="n">
        <v>71616</v>
      </c>
      <c r="D83" s="4" t="inlineStr">
        <is>
          <t xml:space="preserve"> </t>
        </is>
      </c>
      <c r="E83" s="4" t="inlineStr">
        <is>
          <t xml:space="preserve"> </t>
        </is>
      </c>
    </row>
    <row r="84">
      <c r="A84" s="4" t="inlineStr">
        <is>
          <t>Amended Master Lease Agreement</t>
        </is>
      </c>
      <c r="B84" s="4" t="inlineStr">
        <is>
          <t xml:space="preserve"> </t>
        </is>
      </c>
      <c r="C84" s="4" t="inlineStr">
        <is>
          <t xml:space="preserve"> </t>
        </is>
      </c>
      <c r="D84" s="4" t="inlineStr">
        <is>
          <t xml:space="preserve"> </t>
        </is>
      </c>
      <c r="E84" s="4" t="inlineStr">
        <is>
          <t xml:space="preserve"> </t>
        </is>
      </c>
    </row>
    <row r="85">
      <c r="A85" s="3" t="inlineStr">
        <is>
          <t>Lessee, Lease, Description [Line Items]</t>
        </is>
      </c>
      <c r="B85" s="4" t="inlineStr">
        <is>
          <t xml:space="preserve"> </t>
        </is>
      </c>
      <c r="C85" s="4" t="inlineStr">
        <is>
          <t xml:space="preserve"> </t>
        </is>
      </c>
      <c r="D85" s="4" t="inlineStr">
        <is>
          <t xml:space="preserve"> </t>
        </is>
      </c>
      <c r="E85" s="4" t="inlineStr">
        <is>
          <t xml:space="preserve"> </t>
        </is>
      </c>
    </row>
    <row r="86">
      <c r="A86" s="4" t="inlineStr">
        <is>
          <t>Number of master lease agreements | agreement</t>
        </is>
      </c>
      <c r="B86" s="4" t="inlineStr">
        <is>
          <t xml:space="preserve"> </t>
        </is>
      </c>
      <c r="C86" s="6" t="n">
        <v>2</v>
      </c>
      <c r="D86" s="4" t="inlineStr">
        <is>
          <t xml:space="preserve"> </t>
        </is>
      </c>
      <c r="E86" s="4" t="inlineStr">
        <is>
          <t xml:space="preserve"> </t>
        </is>
      </c>
    </row>
    <row r="87">
      <c r="A87" s="4" t="inlineStr">
        <is>
          <t>Increase in right-of-use asset | $</t>
        </is>
      </c>
      <c r="B87" s="4" t="inlineStr">
        <is>
          <t xml:space="preserve"> </t>
        </is>
      </c>
      <c r="C87" s="5" t="n">
        <v>72503</v>
      </c>
      <c r="D87" s="4" t="inlineStr">
        <is>
          <t xml:space="preserve"> </t>
        </is>
      </c>
      <c r="E87" s="4" t="inlineStr">
        <is>
          <t xml:space="preserve"> </t>
        </is>
      </c>
    </row>
    <row r="88">
      <c r="A88" s="4" t="inlineStr">
        <is>
          <t>Increase (decrease) in lease liability | $</t>
        </is>
      </c>
      <c r="B88" s="4" t="inlineStr">
        <is>
          <t xml:space="preserve"> </t>
        </is>
      </c>
      <c r="C88" s="5" t="n">
        <v>72503</v>
      </c>
      <c r="D88" s="4" t="inlineStr">
        <is>
          <t xml:space="preserve"> </t>
        </is>
      </c>
      <c r="E88" s="4" t="inlineStr">
        <is>
          <t xml:space="preserve"> </t>
        </is>
      </c>
    </row>
    <row r="89">
      <c r="A89" s="4" t="inlineStr">
        <is>
          <t>Amended Master Lease Agreement | Operation | 2024 Acquired Properties</t>
        </is>
      </c>
      <c r="B89" s="4" t="inlineStr">
        <is>
          <t xml:space="preserve"> </t>
        </is>
      </c>
      <c r="C89" s="4" t="inlineStr">
        <is>
          <t xml:space="preserve"> </t>
        </is>
      </c>
      <c r="D89" s="4" t="inlineStr">
        <is>
          <t xml:space="preserve"> </t>
        </is>
      </c>
      <c r="E89" s="4" t="inlineStr">
        <is>
          <t xml:space="preserve"> </t>
        </is>
      </c>
    </row>
    <row r="90">
      <c r="A90" s="3" t="inlineStr">
        <is>
          <t>Lessee, Lease, Description [Line Items]</t>
        </is>
      </c>
      <c r="B90" s="4" t="inlineStr">
        <is>
          <t xml:space="preserve"> </t>
        </is>
      </c>
      <c r="C90" s="4" t="inlineStr">
        <is>
          <t xml:space="preserve"> </t>
        </is>
      </c>
      <c r="D90" s="4" t="inlineStr">
        <is>
          <t xml:space="preserve"> </t>
        </is>
      </c>
      <c r="E90" s="4" t="inlineStr">
        <is>
          <t xml:space="preserve"> </t>
        </is>
      </c>
    </row>
    <row r="91">
      <c r="A91" s="4" t="inlineStr">
        <is>
          <t>Number of real estate properties acquired</t>
        </is>
      </c>
      <c r="B91" s="4" t="inlineStr">
        <is>
          <t xml:space="preserve"> </t>
        </is>
      </c>
      <c r="C91" s="6" t="n">
        <v>3</v>
      </c>
      <c r="D91" s="4" t="inlineStr">
        <is>
          <t xml:space="preserve"> </t>
        </is>
      </c>
      <c r="E91" s="4" t="inlineStr">
        <is>
          <t xml:space="preserve"> </t>
        </is>
      </c>
    </row>
    <row r="92">
      <c r="A92" s="4" t="inlineStr">
        <is>
          <t>Amended Master Lease Agreement | Skilled Nursing Operations | 2024 Acquired Properties | Subsidiaries</t>
        </is>
      </c>
      <c r="B92" s="4" t="inlineStr">
        <is>
          <t xml:space="preserve"> </t>
        </is>
      </c>
      <c r="C92" s="4" t="inlineStr">
        <is>
          <t xml:space="preserve"> </t>
        </is>
      </c>
      <c r="D92" s="4" t="inlineStr">
        <is>
          <t xml:space="preserve"> </t>
        </is>
      </c>
      <c r="E92" s="4" t="inlineStr">
        <is>
          <t xml:space="preserve"> </t>
        </is>
      </c>
    </row>
    <row r="93">
      <c r="A93" s="3" t="inlineStr">
        <is>
          <t>Lessee, Lease, Description [Line Items]</t>
        </is>
      </c>
      <c r="B93" s="4" t="inlineStr">
        <is>
          <t xml:space="preserve"> </t>
        </is>
      </c>
      <c r="C93" s="4" t="inlineStr">
        <is>
          <t xml:space="preserve"> </t>
        </is>
      </c>
      <c r="D93" s="4" t="inlineStr">
        <is>
          <t xml:space="preserve"> </t>
        </is>
      </c>
      <c r="E93" s="4" t="inlineStr">
        <is>
          <t xml:space="preserve"> </t>
        </is>
      </c>
    </row>
    <row r="94">
      <c r="A94" s="4" t="inlineStr">
        <is>
          <t>Number of real estate properties acquired</t>
        </is>
      </c>
      <c r="B94" s="4" t="inlineStr">
        <is>
          <t xml:space="preserve"> </t>
        </is>
      </c>
      <c r="C94" s="6" t="n">
        <v>2</v>
      </c>
      <c r="D94" s="4" t="inlineStr">
        <is>
          <t xml:space="preserve"> </t>
        </is>
      </c>
      <c r="E94" s="4" t="inlineStr">
        <is>
          <t xml:space="preserve"> </t>
        </is>
      </c>
    </row>
    <row r="95">
      <c r="A95" s="4" t="inlineStr">
        <is>
          <t>Amended Master Lease Agreement | Various Landlords</t>
        </is>
      </c>
      <c r="B95" s="4" t="inlineStr">
        <is>
          <t xml:space="preserve"> </t>
        </is>
      </c>
      <c r="C95" s="4" t="inlineStr">
        <is>
          <t xml:space="preserve"> </t>
        </is>
      </c>
      <c r="D95" s="4" t="inlineStr">
        <is>
          <t xml:space="preserve"> </t>
        </is>
      </c>
      <c r="E95" s="4" t="inlineStr">
        <is>
          <t xml:space="preserve"> </t>
        </is>
      </c>
    </row>
    <row r="96">
      <c r="A96" s="3" t="inlineStr">
        <is>
          <t>Lessee, Lease, Description [Line Items]</t>
        </is>
      </c>
      <c r="B96" s="4" t="inlineStr">
        <is>
          <t xml:space="preserve"> </t>
        </is>
      </c>
      <c r="C96" s="4" t="inlineStr">
        <is>
          <t xml:space="preserve"> </t>
        </is>
      </c>
      <c r="D96" s="4" t="inlineStr">
        <is>
          <t xml:space="preserve"> </t>
        </is>
      </c>
      <c r="E96" s="4" t="inlineStr">
        <is>
          <t xml:space="preserve"> </t>
        </is>
      </c>
    </row>
    <row r="97">
      <c r="A97" s="4" t="inlineStr">
        <is>
          <t>Number of master lease agreements | agreement</t>
        </is>
      </c>
      <c r="B97" s="4" t="inlineStr">
        <is>
          <t xml:space="preserve"> </t>
        </is>
      </c>
      <c r="C97" s="6" t="n">
        <v>1</v>
      </c>
      <c r="D97" s="4" t="inlineStr">
        <is>
          <t xml:space="preserve"> </t>
        </is>
      </c>
      <c r="E97" s="4" t="inlineStr">
        <is>
          <t xml:space="preserve"> </t>
        </is>
      </c>
    </row>
    <row r="98">
      <c r="A98" s="4" t="inlineStr">
        <is>
          <t>Term of operating lease</t>
        </is>
      </c>
      <c r="B98" s="4" t="inlineStr">
        <is>
          <t xml:space="preserve"> </t>
        </is>
      </c>
      <c r="C98" s="4" t="inlineStr">
        <is>
          <t>20 years</t>
        </is>
      </c>
      <c r="D98" s="4" t="inlineStr">
        <is>
          <t xml:space="preserve"> </t>
        </is>
      </c>
      <c r="E98" s="4" t="inlineStr">
        <is>
          <t xml:space="preserve"> </t>
        </is>
      </c>
    </row>
    <row r="99">
      <c r="A99" s="4" t="inlineStr">
        <is>
          <t>Amended Master Lease Agreement, One</t>
        </is>
      </c>
      <c r="B99" s="4" t="inlineStr">
        <is>
          <t xml:space="preserve"> </t>
        </is>
      </c>
      <c r="C99" s="4" t="inlineStr">
        <is>
          <t xml:space="preserve"> </t>
        </is>
      </c>
      <c r="D99" s="4" t="inlineStr">
        <is>
          <t xml:space="preserve"> </t>
        </is>
      </c>
      <c r="E99" s="4" t="inlineStr">
        <is>
          <t xml:space="preserve"> </t>
        </is>
      </c>
    </row>
    <row r="100">
      <c r="A100" s="3" t="inlineStr">
        <is>
          <t>Lessee, Lease, Description [Line Items]</t>
        </is>
      </c>
      <c r="B100" s="4" t="inlineStr">
        <is>
          <t xml:space="preserve"> </t>
        </is>
      </c>
      <c r="C100" s="4" t="inlineStr">
        <is>
          <t xml:space="preserve"> </t>
        </is>
      </c>
      <c r="D100" s="4" t="inlineStr">
        <is>
          <t xml:space="preserve"> </t>
        </is>
      </c>
      <c r="E100" s="4" t="inlineStr">
        <is>
          <t xml:space="preserve"> </t>
        </is>
      </c>
    </row>
    <row r="101">
      <c r="A101" s="4" t="inlineStr">
        <is>
          <t>Lessee, operating lease, term extension</t>
        </is>
      </c>
      <c r="B101" s="4" t="inlineStr">
        <is>
          <t xml:space="preserve"> </t>
        </is>
      </c>
      <c r="C101" s="4" t="inlineStr">
        <is>
          <t>15 years</t>
        </is>
      </c>
      <c r="D101" s="4" t="inlineStr">
        <is>
          <t xml:space="preserve"> </t>
        </is>
      </c>
      <c r="E101" s="4" t="inlineStr">
        <is>
          <t xml:space="preserve"> </t>
        </is>
      </c>
    </row>
    <row r="102">
      <c r="A102" s="4" t="inlineStr">
        <is>
          <t>Amended Master Lease Agreement, Two</t>
        </is>
      </c>
      <c r="B102" s="4" t="inlineStr">
        <is>
          <t xml:space="preserve"> </t>
        </is>
      </c>
      <c r="C102" s="4" t="inlineStr">
        <is>
          <t xml:space="preserve"> </t>
        </is>
      </c>
      <c r="D102" s="4" t="inlineStr">
        <is>
          <t xml:space="preserve"> </t>
        </is>
      </c>
      <c r="E102" s="4" t="inlineStr">
        <is>
          <t xml:space="preserve"> </t>
        </is>
      </c>
    </row>
    <row r="103">
      <c r="A103" s="3" t="inlineStr">
        <is>
          <t>Lessee, Lease, Description [Line Items]</t>
        </is>
      </c>
      <c r="B103" s="4" t="inlineStr">
        <is>
          <t xml:space="preserve"> </t>
        </is>
      </c>
      <c r="C103" s="4" t="inlineStr">
        <is>
          <t xml:space="preserve"> </t>
        </is>
      </c>
      <c r="D103" s="4" t="inlineStr">
        <is>
          <t xml:space="preserve"> </t>
        </is>
      </c>
      <c r="E103" s="4" t="inlineStr">
        <is>
          <t xml:space="preserve"> </t>
        </is>
      </c>
    </row>
    <row r="104">
      <c r="A104" s="4" t="inlineStr">
        <is>
          <t>Lessee, operating lease, term extension</t>
        </is>
      </c>
      <c r="B104" s="4" t="inlineStr">
        <is>
          <t xml:space="preserve"> </t>
        </is>
      </c>
      <c r="C104" s="4" t="inlineStr">
        <is>
          <t>20 years</t>
        </is>
      </c>
      <c r="D104" s="4" t="inlineStr">
        <is>
          <t xml:space="preserve"> </t>
        </is>
      </c>
      <c r="E104" s="4" t="inlineStr">
        <is>
          <t xml:space="preserve"> </t>
        </is>
      </c>
    </row>
    <row r="105">
      <c r="A105" s="4" t="inlineStr">
        <is>
          <t>New Master Lease Agreeement | Subsequent Event</t>
        </is>
      </c>
      <c r="B105" s="4" t="inlineStr">
        <is>
          <t xml:space="preserve"> </t>
        </is>
      </c>
      <c r="C105" s="4" t="inlineStr">
        <is>
          <t xml:space="preserve"> </t>
        </is>
      </c>
      <c r="D105" s="4" t="inlineStr">
        <is>
          <t xml:space="preserve"> </t>
        </is>
      </c>
      <c r="E105" s="4" t="inlineStr">
        <is>
          <t xml:space="preserve"> </t>
        </is>
      </c>
    </row>
    <row r="106">
      <c r="A106" s="3" t="inlineStr">
        <is>
          <t>Lessee, Lease, Description [Line Items]</t>
        </is>
      </c>
      <c r="B106" s="4" t="inlineStr">
        <is>
          <t xml:space="preserve"> </t>
        </is>
      </c>
      <c r="C106" s="4" t="inlineStr">
        <is>
          <t xml:space="preserve"> </t>
        </is>
      </c>
      <c r="D106" s="4" t="inlineStr">
        <is>
          <t xml:space="preserve"> </t>
        </is>
      </c>
      <c r="E106" s="4" t="inlineStr">
        <is>
          <t xml:space="preserve"> </t>
        </is>
      </c>
    </row>
    <row r="107">
      <c r="A107" s="4" t="inlineStr">
        <is>
          <t>Increase in right-of-use asset | $</t>
        </is>
      </c>
      <c r="B107" s="6" t="n">
        <v>67572</v>
      </c>
      <c r="C107" s="4" t="inlineStr">
        <is>
          <t xml:space="preserve"> </t>
        </is>
      </c>
      <c r="D107" s="4" t="inlineStr">
        <is>
          <t xml:space="preserve"> </t>
        </is>
      </c>
      <c r="E107" s="4" t="inlineStr">
        <is>
          <t xml:space="preserve"> </t>
        </is>
      </c>
    </row>
    <row r="108">
      <c r="A108" s="4" t="inlineStr">
        <is>
          <t>Increase (decrease) in lease liability | $</t>
        </is>
      </c>
      <c r="B108" s="5" t="n">
        <v>67572</v>
      </c>
      <c r="C108" s="4" t="inlineStr">
        <is>
          <t xml:space="preserve"> </t>
        </is>
      </c>
      <c r="D108" s="4" t="inlineStr">
        <is>
          <t xml:space="preserve"> </t>
        </is>
      </c>
      <c r="E108" s="4" t="inlineStr">
        <is>
          <t xml:space="preserve"> </t>
        </is>
      </c>
    </row>
    <row r="109">
      <c r="A109" s="4" t="inlineStr">
        <is>
          <t>New Master Lease Agreeement | Skilled Nursing Operations | 2024 Acquired Properties | Subsidiaries</t>
        </is>
      </c>
      <c r="B109" s="4" t="inlineStr">
        <is>
          <t xml:space="preserve"> </t>
        </is>
      </c>
      <c r="C109" s="4" t="inlineStr">
        <is>
          <t xml:space="preserve"> </t>
        </is>
      </c>
      <c r="D109" s="4" t="inlineStr">
        <is>
          <t xml:space="preserve"> </t>
        </is>
      </c>
      <c r="E109" s="4" t="inlineStr">
        <is>
          <t xml:space="preserve"> </t>
        </is>
      </c>
    </row>
    <row r="110">
      <c r="A110" s="3" t="inlineStr">
        <is>
          <t>Lessee, Lease, Description [Line Items]</t>
        </is>
      </c>
      <c r="B110" s="4" t="inlineStr">
        <is>
          <t xml:space="preserve"> </t>
        </is>
      </c>
      <c r="C110" s="4" t="inlineStr">
        <is>
          <t xml:space="preserve"> </t>
        </is>
      </c>
      <c r="D110" s="4" t="inlineStr">
        <is>
          <t xml:space="preserve"> </t>
        </is>
      </c>
      <c r="E110" s="4" t="inlineStr">
        <is>
          <t xml:space="preserve"> </t>
        </is>
      </c>
    </row>
    <row r="111">
      <c r="A111" s="4" t="inlineStr">
        <is>
          <t>Number of real estate properties acquired</t>
        </is>
      </c>
      <c r="B111" s="4" t="inlineStr">
        <is>
          <t xml:space="preserve"> </t>
        </is>
      </c>
      <c r="C111" s="6" t="n">
        <v>6</v>
      </c>
      <c r="D111" s="4" t="inlineStr">
        <is>
          <t xml:space="preserve"> </t>
        </is>
      </c>
      <c r="E111" s="4" t="inlineStr">
        <is>
          <t xml:space="preserve"> </t>
        </is>
      </c>
    </row>
    <row r="112">
      <c r="A112" s="4" t="inlineStr">
        <is>
          <t>New Master Lease Agreeement | Skilled Nursing Operations | 2025 Acquired Properties | Subsequent Event</t>
        </is>
      </c>
      <c r="B112" s="4" t="inlineStr">
        <is>
          <t xml:space="preserve"> </t>
        </is>
      </c>
      <c r="C112" s="4" t="inlineStr">
        <is>
          <t xml:space="preserve"> </t>
        </is>
      </c>
      <c r="D112" s="4" t="inlineStr">
        <is>
          <t xml:space="preserve"> </t>
        </is>
      </c>
      <c r="E112" s="4" t="inlineStr">
        <is>
          <t xml:space="preserve"> </t>
        </is>
      </c>
    </row>
    <row r="113">
      <c r="A113" s="3" t="inlineStr">
        <is>
          <t>Lessee, Lease, Description [Line Items]</t>
        </is>
      </c>
      <c r="B113" s="4" t="inlineStr">
        <is>
          <t xml:space="preserve"> </t>
        </is>
      </c>
      <c r="C113" s="4" t="inlineStr">
        <is>
          <t xml:space="preserve"> </t>
        </is>
      </c>
      <c r="D113" s="4" t="inlineStr">
        <is>
          <t xml:space="preserve"> </t>
        </is>
      </c>
      <c r="E113" s="4" t="inlineStr">
        <is>
          <t xml:space="preserve"> </t>
        </is>
      </c>
    </row>
    <row r="114">
      <c r="A114" s="4" t="inlineStr">
        <is>
          <t>Number of real estate properties acquired</t>
        </is>
      </c>
      <c r="B114" s="6" t="n">
        <v>6</v>
      </c>
      <c r="C114" s="4" t="inlineStr">
        <is>
          <t xml:space="preserve"> </t>
        </is>
      </c>
      <c r="D114" s="4" t="inlineStr">
        <is>
          <t xml:space="preserve"> </t>
        </is>
      </c>
      <c r="E114" s="4" t="inlineStr">
        <is>
          <t xml:space="preserve"> </t>
        </is>
      </c>
    </row>
    <row r="115">
      <c r="A115" s="4" t="inlineStr">
        <is>
          <t>New Master Lease Agreeement | Various Landlords</t>
        </is>
      </c>
      <c r="B115" s="4" t="inlineStr">
        <is>
          <t xml:space="preserve"> </t>
        </is>
      </c>
      <c r="C115" s="4" t="inlineStr">
        <is>
          <t xml:space="preserve"> </t>
        </is>
      </c>
      <c r="D115" s="4" t="inlineStr">
        <is>
          <t xml:space="preserve"> </t>
        </is>
      </c>
      <c r="E115" s="4" t="inlineStr">
        <is>
          <t xml:space="preserve"> </t>
        </is>
      </c>
    </row>
    <row r="116">
      <c r="A116" s="3" t="inlineStr">
        <is>
          <t>Lessee, Lease, Description [Line Items]</t>
        </is>
      </c>
      <c r="B116" s="4" t="inlineStr">
        <is>
          <t xml:space="preserve"> </t>
        </is>
      </c>
      <c r="C116" s="4" t="inlineStr">
        <is>
          <t xml:space="preserve"> </t>
        </is>
      </c>
      <c r="D116" s="4" t="inlineStr">
        <is>
          <t xml:space="preserve"> </t>
        </is>
      </c>
      <c r="E116" s="4" t="inlineStr">
        <is>
          <t xml:space="preserve"> </t>
        </is>
      </c>
    </row>
    <row r="117">
      <c r="A117" s="4" t="inlineStr">
        <is>
          <t>Number of master lease agreements | agreement</t>
        </is>
      </c>
      <c r="B117" s="4" t="inlineStr">
        <is>
          <t xml:space="preserve"> </t>
        </is>
      </c>
      <c r="C117" s="6" t="n">
        <v>1</v>
      </c>
      <c r="D117" s="4" t="inlineStr">
        <is>
          <t xml:space="preserve"> </t>
        </is>
      </c>
      <c r="E117" s="4" t="inlineStr">
        <is>
          <t xml:space="preserve"> </t>
        </is>
      </c>
    </row>
    <row r="118">
      <c r="A118" s="4" t="inlineStr">
        <is>
          <t>Term of operating lease</t>
        </is>
      </c>
      <c r="B118" s="4" t="inlineStr">
        <is>
          <t xml:space="preserve"> </t>
        </is>
      </c>
      <c r="C118" s="4" t="inlineStr">
        <is>
          <t>15 years</t>
        </is>
      </c>
      <c r="D118" s="4" t="inlineStr">
        <is>
          <t xml:space="preserve"> </t>
        </is>
      </c>
      <c r="E118" s="4" t="inlineStr">
        <is>
          <t xml:space="preserve"> </t>
        </is>
      </c>
    </row>
    <row r="119">
      <c r="A119" s="4" t="inlineStr">
        <is>
          <t>Triple Net Lease Arrangements | CareTrust REIT</t>
        </is>
      </c>
      <c r="B119" s="4" t="inlineStr">
        <is>
          <t xml:space="preserve"> </t>
        </is>
      </c>
      <c r="C119" s="4" t="inlineStr">
        <is>
          <t xml:space="preserve"> </t>
        </is>
      </c>
      <c r="D119" s="4" t="inlineStr">
        <is>
          <t xml:space="preserve"> </t>
        </is>
      </c>
      <c r="E119" s="4" t="inlineStr">
        <is>
          <t xml:space="preserve"> </t>
        </is>
      </c>
    </row>
    <row r="120">
      <c r="A120" s="3" t="inlineStr">
        <is>
          <t>Lessee, Lease, Description [Line Items]</t>
        </is>
      </c>
      <c r="B120" s="4" t="inlineStr">
        <is>
          <t xml:space="preserve"> </t>
        </is>
      </c>
      <c r="C120" s="4" t="inlineStr">
        <is>
          <t xml:space="preserve"> </t>
        </is>
      </c>
      <c r="D120" s="4" t="inlineStr">
        <is>
          <t xml:space="preserve"> </t>
        </is>
      </c>
      <c r="E120" s="4" t="inlineStr">
        <is>
          <t xml:space="preserve"> </t>
        </is>
      </c>
    </row>
    <row r="121">
      <c r="A121" s="4" t="inlineStr">
        <is>
          <t>Number of master lease agreements | agreement</t>
        </is>
      </c>
      <c r="B121" s="4" t="inlineStr">
        <is>
          <t xml:space="preserve"> </t>
        </is>
      </c>
      <c r="C121" s="6" t="n">
        <v>9</v>
      </c>
      <c r="D121" s="4" t="inlineStr">
        <is>
          <t xml:space="preserve"> </t>
        </is>
      </c>
      <c r="E121" s="4" t="inlineStr">
        <is>
          <t xml:space="preserve"> </t>
        </is>
      </c>
    </row>
    <row r="122">
      <c r="A122" s="4" t="inlineStr">
        <is>
          <t>Extended lease term</t>
        </is>
      </c>
      <c r="B122" s="4" t="inlineStr">
        <is>
          <t xml:space="preserve"> </t>
        </is>
      </c>
      <c r="C122" s="4" t="inlineStr">
        <is>
          <t>5 years</t>
        </is>
      </c>
      <c r="D122" s="4" t="inlineStr">
        <is>
          <t xml:space="preserve"> </t>
        </is>
      </c>
      <c r="E122" s="4" t="inlineStr">
        <is>
          <t xml:space="preserve"> </t>
        </is>
      </c>
    </row>
    <row r="123">
      <c r="A123" s="4" t="inlineStr">
        <is>
          <t>Triple Net Lease Arrangements | CareTrust REIT | Minimum</t>
        </is>
      </c>
      <c r="B123" s="4" t="inlineStr">
        <is>
          <t xml:space="preserve"> </t>
        </is>
      </c>
      <c r="C123" s="4" t="inlineStr">
        <is>
          <t xml:space="preserve"> </t>
        </is>
      </c>
      <c r="D123" s="4" t="inlineStr">
        <is>
          <t xml:space="preserve"> </t>
        </is>
      </c>
      <c r="E123" s="4" t="inlineStr">
        <is>
          <t xml:space="preserve"> </t>
        </is>
      </c>
    </row>
    <row r="124">
      <c r="A124" s="3" t="inlineStr">
        <is>
          <t>Lessee, Lease, Description [Line Items]</t>
        </is>
      </c>
      <c r="B124" s="4" t="inlineStr">
        <is>
          <t xml:space="preserve"> </t>
        </is>
      </c>
      <c r="C124" s="4" t="inlineStr">
        <is>
          <t xml:space="preserve"> </t>
        </is>
      </c>
      <c r="D124" s="4" t="inlineStr">
        <is>
          <t xml:space="preserve"> </t>
        </is>
      </c>
      <c r="E124" s="4" t="inlineStr">
        <is>
          <t xml:space="preserve"> </t>
        </is>
      </c>
    </row>
    <row r="125">
      <c r="A125" s="4" t="inlineStr">
        <is>
          <t>Lease term</t>
        </is>
      </c>
      <c r="B125" s="4" t="inlineStr">
        <is>
          <t xml:space="preserve"> </t>
        </is>
      </c>
      <c r="C125" s="4" t="inlineStr">
        <is>
          <t>13 years</t>
        </is>
      </c>
      <c r="D125" s="4" t="inlineStr">
        <is>
          <t xml:space="preserve"> </t>
        </is>
      </c>
      <c r="E125" s="4" t="inlineStr">
        <is>
          <t xml:space="preserve"> </t>
        </is>
      </c>
    </row>
    <row r="126">
      <c r="A126" s="4" t="inlineStr">
        <is>
          <t>Lessee leasing arrangements, operating leases, number of renewal terms | renewal</t>
        </is>
      </c>
      <c r="B126" s="4" t="inlineStr">
        <is>
          <t xml:space="preserve"> </t>
        </is>
      </c>
      <c r="C126" s="6" t="n">
        <v>2</v>
      </c>
      <c r="D126" s="4" t="inlineStr">
        <is>
          <t xml:space="preserve"> </t>
        </is>
      </c>
      <c r="E126" s="4" t="inlineStr">
        <is>
          <t xml:space="preserve"> </t>
        </is>
      </c>
    </row>
    <row r="127">
      <c r="A127" s="4" t="inlineStr">
        <is>
          <t>Triple Net Lease Arrangements | CareTrust REIT | Maximum</t>
        </is>
      </c>
      <c r="B127" s="4" t="inlineStr">
        <is>
          <t xml:space="preserve"> </t>
        </is>
      </c>
      <c r="C127" s="4" t="inlineStr">
        <is>
          <t xml:space="preserve"> </t>
        </is>
      </c>
      <c r="D127" s="4" t="inlineStr">
        <is>
          <t xml:space="preserve"> </t>
        </is>
      </c>
      <c r="E127" s="4" t="inlineStr">
        <is>
          <t xml:space="preserve"> </t>
        </is>
      </c>
    </row>
    <row r="128">
      <c r="A128" s="3" t="inlineStr">
        <is>
          <t>Lessee, Lease, Description [Line Items]</t>
        </is>
      </c>
      <c r="B128" s="4" t="inlineStr">
        <is>
          <t xml:space="preserve"> </t>
        </is>
      </c>
      <c r="C128" s="4" t="inlineStr">
        <is>
          <t xml:space="preserve"> </t>
        </is>
      </c>
      <c r="D128" s="4" t="inlineStr">
        <is>
          <t xml:space="preserve"> </t>
        </is>
      </c>
      <c r="E128" s="4" t="inlineStr">
        <is>
          <t xml:space="preserve"> </t>
        </is>
      </c>
    </row>
    <row r="129">
      <c r="A129" s="4" t="inlineStr">
        <is>
          <t>Lease term</t>
        </is>
      </c>
      <c r="B129" s="4" t="inlineStr">
        <is>
          <t xml:space="preserve"> </t>
        </is>
      </c>
      <c r="C129" s="4" t="inlineStr">
        <is>
          <t>20 years</t>
        </is>
      </c>
      <c r="D129" s="4" t="inlineStr">
        <is>
          <t xml:space="preserve"> </t>
        </is>
      </c>
      <c r="E129" s="4" t="inlineStr">
        <is>
          <t xml:space="preserve"> </t>
        </is>
      </c>
    </row>
    <row r="130">
      <c r="A130" s="4" t="inlineStr">
        <is>
          <t>Lessee leasing arrangements, operating leases, number of renewal terms | renewal</t>
        </is>
      </c>
      <c r="B130" s="4" t="inlineStr">
        <is>
          <t xml:space="preserve"> </t>
        </is>
      </c>
      <c r="C130" s="6" t="n">
        <v>3</v>
      </c>
      <c r="D130" s="4" t="inlineStr">
        <is>
          <t xml:space="preserve"> </t>
        </is>
      </c>
      <c r="E130" s="4" t="inlineStr">
        <is>
          <t xml:space="preserve"> </t>
        </is>
      </c>
    </row>
    <row r="131">
      <c r="A131" s="4" t="inlineStr">
        <is>
          <t>Triple Net Lease Arrangements | CareTrust REIT | Skilled Nursing Operations And Senior Living Facilities</t>
        </is>
      </c>
      <c r="B131" s="4" t="inlineStr">
        <is>
          <t xml:space="preserve"> </t>
        </is>
      </c>
      <c r="C131" s="4" t="inlineStr">
        <is>
          <t xml:space="preserve"> </t>
        </is>
      </c>
      <c r="D131" s="4" t="inlineStr">
        <is>
          <t xml:space="preserve"> </t>
        </is>
      </c>
      <c r="E131" s="4" t="inlineStr">
        <is>
          <t xml:space="preserve"> </t>
        </is>
      </c>
    </row>
    <row r="132">
      <c r="A132" s="3" t="inlineStr">
        <is>
          <t>Lessee, Lease, Description [Line Items]</t>
        </is>
      </c>
      <c r="B132" s="4" t="inlineStr">
        <is>
          <t xml:space="preserve"> </t>
        </is>
      </c>
      <c r="C132" s="4" t="inlineStr">
        <is>
          <t xml:space="preserve"> </t>
        </is>
      </c>
      <c r="D132" s="4" t="inlineStr">
        <is>
          <t xml:space="preserve"> </t>
        </is>
      </c>
      <c r="E132" s="4" t="inlineStr">
        <is>
          <t xml:space="preserve"> </t>
        </is>
      </c>
    </row>
    <row r="133">
      <c r="A133" s="4" t="inlineStr">
        <is>
          <t>Number of real estate properties acquired</t>
        </is>
      </c>
      <c r="B133" s="4" t="inlineStr">
        <is>
          <t xml:space="preserve"> </t>
        </is>
      </c>
      <c r="C133" s="6" t="n">
        <v>99</v>
      </c>
      <c r="D133" s="4" t="inlineStr">
        <is>
          <t xml:space="preserve"> </t>
        </is>
      </c>
      <c r="E133" s="4" t="inlineStr">
        <is>
          <t xml:space="preserve"> </t>
        </is>
      </c>
    </row>
    <row r="134">
      <c r="A134" s="4" t="inlineStr">
        <is>
          <t>Purchase Option | CareTrust REIT | Skilled Nursing Operations And Senior Living Facilities</t>
        </is>
      </c>
      <c r="B134" s="4" t="inlineStr">
        <is>
          <t xml:space="preserve"> </t>
        </is>
      </c>
      <c r="C134" s="4" t="inlineStr">
        <is>
          <t xml:space="preserve"> </t>
        </is>
      </c>
      <c r="D134" s="4" t="inlineStr">
        <is>
          <t xml:space="preserve"> </t>
        </is>
      </c>
      <c r="E134" s="4" t="inlineStr">
        <is>
          <t xml:space="preserve"> </t>
        </is>
      </c>
    </row>
    <row r="135">
      <c r="A135" s="3" t="inlineStr">
        <is>
          <t>Lessee, Lease, Description [Line Items]</t>
        </is>
      </c>
      <c r="B135" s="4" t="inlineStr">
        <is>
          <t xml:space="preserve"> </t>
        </is>
      </c>
      <c r="C135" s="4" t="inlineStr">
        <is>
          <t xml:space="preserve"> </t>
        </is>
      </c>
      <c r="D135" s="4" t="inlineStr">
        <is>
          <t xml:space="preserve"> </t>
        </is>
      </c>
      <c r="E135" s="4" t="inlineStr">
        <is>
          <t xml:space="preserve"> </t>
        </is>
      </c>
    </row>
    <row r="136">
      <c r="A136" s="4" t="inlineStr">
        <is>
          <t>Number of real estate properties acquired</t>
        </is>
      </c>
      <c r="B136" s="4" t="inlineStr">
        <is>
          <t xml:space="preserve"> </t>
        </is>
      </c>
      <c r="C136" s="6" t="n">
        <v>4</v>
      </c>
      <c r="D136" s="4" t="inlineStr">
        <is>
          <t xml:space="preserve"> </t>
        </is>
      </c>
      <c r="E136"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ost of service</t>
        </is>
      </c>
      <c r="B4" s="5" t="n">
        <v>24297</v>
      </c>
      <c r="C4" s="5" t="n">
        <v>20454</v>
      </c>
      <c r="D4" s="5" t="n">
        <v>16938</v>
      </c>
    </row>
    <row r="5">
      <c r="A5" s="4" t="inlineStr">
        <is>
          <t>Lease, cost</t>
        </is>
      </c>
      <c r="B5" s="6" t="n">
        <v>242225</v>
      </c>
      <c r="C5" s="6" t="n">
        <v>219512</v>
      </c>
      <c r="D5" s="6" t="n">
        <v>171272</v>
      </c>
    </row>
    <row r="6">
      <c r="A6" s="4" t="inlineStr">
        <is>
          <t>Accrued rent expense adjustments</t>
        </is>
      </c>
      <c r="B6" s="6" t="n">
        <v>808</v>
      </c>
      <c r="C6" s="6" t="n">
        <v>870</v>
      </c>
      <c r="D6" s="6" t="n">
        <v>493</v>
      </c>
    </row>
    <row r="7">
      <c r="A7" s="4" t="inlineStr">
        <is>
          <t>Rent - cost of servic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expense</t>
        </is>
      </c>
      <c r="B9" s="6" t="n">
        <v>216016</v>
      </c>
      <c r="C9" s="6" t="n">
        <v>197358</v>
      </c>
      <c r="D9" s="6" t="n">
        <v>153049</v>
      </c>
    </row>
    <row r="10">
      <c r="A10" s="4" t="inlineStr">
        <is>
          <t>CPI increases and short term-lease cost</t>
        </is>
      </c>
      <c r="B10" s="6" t="n">
        <v>14013</v>
      </c>
      <c r="C10" s="6" t="n">
        <v>10259</v>
      </c>
      <c r="D10" s="6" t="n">
        <v>5878</v>
      </c>
    </row>
    <row r="11">
      <c r="A11" s="4" t="inlineStr">
        <is>
          <t>General and administrative expens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expense</t>
        </is>
      </c>
      <c r="B13" s="6" t="n">
        <v>700</v>
      </c>
      <c r="C13" s="6" t="n">
        <v>498</v>
      </c>
      <c r="D13" s="6" t="n">
        <v>125</v>
      </c>
    </row>
    <row r="14">
      <c r="A14" s="4" t="inlineStr">
        <is>
          <t>Depreciation and amortization</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expense</t>
        </is>
      </c>
      <c r="B16" s="5" t="n">
        <v>1212</v>
      </c>
      <c r="C16" s="5" t="n">
        <v>1202</v>
      </c>
      <c r="D16" s="5" t="n">
        <v>11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Year</t>
        </is>
      </c>
      <c r="B2" s="4" t="inlineStr">
        <is>
          <t xml:space="preserve"> </t>
        </is>
      </c>
      <c r="C2" s="4" t="inlineStr">
        <is>
          <t xml:space="preserve"> </t>
        </is>
      </c>
    </row>
    <row r="3">
      <c r="A3" s="4" t="inlineStr">
        <is>
          <t>2025</t>
        </is>
      </c>
      <c r="B3" s="5" t="n">
        <v>204909</v>
      </c>
      <c r="C3" s="4" t="inlineStr">
        <is>
          <t xml:space="preserve"> </t>
        </is>
      </c>
    </row>
    <row r="4">
      <c r="A4" s="4" t="inlineStr">
        <is>
          <t>2026</t>
        </is>
      </c>
      <c r="B4" s="6" t="n">
        <v>204696</v>
      </c>
      <c r="C4" s="4" t="inlineStr">
        <is>
          <t xml:space="preserve"> </t>
        </is>
      </c>
    </row>
    <row r="5">
      <c r="A5" s="4" t="inlineStr">
        <is>
          <t>2027</t>
        </is>
      </c>
      <c r="B5" s="6" t="n">
        <v>204002</v>
      </c>
      <c r="C5" s="4" t="inlineStr">
        <is>
          <t xml:space="preserve"> </t>
        </is>
      </c>
    </row>
    <row r="6">
      <c r="A6" s="4" t="inlineStr">
        <is>
          <t>2028</t>
        </is>
      </c>
      <c r="B6" s="6" t="n">
        <v>202994</v>
      </c>
      <c r="C6" s="4" t="inlineStr">
        <is>
          <t xml:space="preserve"> </t>
        </is>
      </c>
    </row>
    <row r="7">
      <c r="A7" s="4" t="inlineStr">
        <is>
          <t>2029</t>
        </is>
      </c>
      <c r="B7" s="6" t="n">
        <v>199144</v>
      </c>
      <c r="C7" s="4" t="inlineStr">
        <is>
          <t xml:space="preserve"> </t>
        </is>
      </c>
    </row>
    <row r="8">
      <c r="A8" s="4" t="inlineStr">
        <is>
          <t>Thereafter</t>
        </is>
      </c>
      <c r="B8" s="6" t="n">
        <v>1776571</v>
      </c>
      <c r="C8" s="4" t="inlineStr">
        <is>
          <t xml:space="preserve"> </t>
        </is>
      </c>
    </row>
    <row r="9">
      <c r="A9" s="4" t="inlineStr">
        <is>
          <t>TOTAL LEASE PAYMENTS</t>
        </is>
      </c>
      <c r="B9" s="6" t="n">
        <v>2792316</v>
      </c>
      <c r="C9" s="4" t="inlineStr">
        <is>
          <t xml:space="preserve"> </t>
        </is>
      </c>
    </row>
    <row r="10">
      <c r="A10" s="4" t="inlineStr">
        <is>
          <t>Less: present value adjustment</t>
        </is>
      </c>
      <c r="B10" s="6" t="n">
        <v>-963516</v>
      </c>
      <c r="C10" s="4" t="inlineStr">
        <is>
          <t xml:space="preserve"> </t>
        </is>
      </c>
    </row>
    <row r="11">
      <c r="A11" s="4" t="inlineStr">
        <is>
          <t>PRESENT VALUE OF TOTAL LEASE LIABILITIES</t>
        </is>
      </c>
      <c r="B11" s="6" t="n">
        <v>1828800</v>
      </c>
      <c r="C11" s="4" t="inlineStr">
        <is>
          <t xml:space="preserve"> </t>
        </is>
      </c>
    </row>
    <row r="12">
      <c r="A12" s="4" t="inlineStr">
        <is>
          <t>Less: current lease liabilities</t>
        </is>
      </c>
      <c r="B12" s="6" t="n">
        <v>-93475</v>
      </c>
      <c r="C12" s="5" t="n">
        <v>-82526</v>
      </c>
    </row>
    <row r="13">
      <c r="A13" s="4" t="inlineStr">
        <is>
          <t>LONG-TERM OPERATING LEASE LIABILITIES</t>
        </is>
      </c>
      <c r="B13" s="5" t="n">
        <v>1735325</v>
      </c>
      <c r="C13" s="5" t="n">
        <v>16393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Narrative (Details) - property</t>
        </is>
      </c>
      <c r="B1" s="2" t="inlineStr">
        <is>
          <t>Dec. 31, 2024</t>
        </is>
      </c>
      <c r="C1" s="2" t="inlineStr">
        <is>
          <t>Dec. 31, 2023</t>
        </is>
      </c>
    </row>
    <row r="2">
      <c r="A2" s="3" t="inlineStr">
        <is>
          <t>Lessor, Lease, Description [Line Items]</t>
        </is>
      </c>
      <c r="B2" s="4" t="inlineStr">
        <is>
          <t xml:space="preserve"> </t>
        </is>
      </c>
      <c r="C2" s="4" t="inlineStr">
        <is>
          <t xml:space="preserve"> </t>
        </is>
      </c>
    </row>
    <row r="3">
      <c r="A3" s="4" t="inlineStr">
        <is>
          <t>Number of real estate properties</t>
        </is>
      </c>
      <c r="B3" s="6" t="n">
        <v>129</v>
      </c>
      <c r="C3" s="4" t="inlineStr">
        <is>
          <t xml:space="preserve"> </t>
        </is>
      </c>
    </row>
    <row r="4">
      <c r="A4" s="4" t="inlineStr">
        <is>
          <t>Leases To Third Party Operators</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Term of operating lease</t>
        </is>
      </c>
      <c r="B6" s="4" t="inlineStr">
        <is>
          <t>15 years</t>
        </is>
      </c>
      <c r="C6" s="4" t="inlineStr">
        <is>
          <t>15 years</t>
        </is>
      </c>
    </row>
    <row r="7">
      <c r="A7" s="4" t="inlineStr">
        <is>
          <t>Leases To Third Party Operators | Senior Living Operations | 2024 Acquired Properties</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Number of real estate properties</t>
        </is>
      </c>
      <c r="B9" s="6" t="n">
        <v>3</v>
      </c>
      <c r="C9" s="4" t="inlineStr">
        <is>
          <t xml:space="preserve"> </t>
        </is>
      </c>
    </row>
    <row r="10">
      <c r="A10" s="4" t="inlineStr">
        <is>
          <t>Leases To Third Party Operators | Campus Operations | 2023 Acquired Properties</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Number of real estate properties</t>
        </is>
      </c>
      <c r="B12" s="4" t="inlineStr">
        <is>
          <t xml:space="preserve"> </t>
        </is>
      </c>
      <c r="C12" s="6" t="n">
        <v>1</v>
      </c>
    </row>
    <row r="13">
      <c r="A13" s="4" t="inlineStr">
        <is>
          <t>Leases To Third Party Operators | Minimum</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Term of operating lease</t>
        </is>
      </c>
      <c r="B15" s="4" t="inlineStr">
        <is>
          <t>14 years</t>
        </is>
      </c>
      <c r="C15" s="4" t="inlineStr">
        <is>
          <t xml:space="preserve"> </t>
        </is>
      </c>
    </row>
    <row r="16">
      <c r="A16" s="4" t="inlineStr">
        <is>
          <t>Leases To Third Party Operators | Maximum</t>
        </is>
      </c>
      <c r="B16" s="4" t="inlineStr">
        <is>
          <t xml:space="preserve"> </t>
        </is>
      </c>
      <c r="C16" s="4" t="inlineStr">
        <is>
          <t xml:space="preserve"> </t>
        </is>
      </c>
    </row>
    <row r="17">
      <c r="A17" s="3" t="inlineStr">
        <is>
          <t>Lessor, Lease, Description [Line Items]</t>
        </is>
      </c>
      <c r="B17" s="4" t="inlineStr">
        <is>
          <t xml:space="preserve"> </t>
        </is>
      </c>
      <c r="C17" s="4" t="inlineStr">
        <is>
          <t xml:space="preserve"> </t>
        </is>
      </c>
    </row>
    <row r="18">
      <c r="A18" s="4" t="inlineStr">
        <is>
          <t>Term of operating lease</t>
        </is>
      </c>
      <c r="B18" s="4" t="inlineStr">
        <is>
          <t>16 years</t>
        </is>
      </c>
      <c r="C18" s="4" t="inlineStr">
        <is>
          <t xml:space="preserve"> </t>
        </is>
      </c>
    </row>
    <row r="19">
      <c r="A19" s="4" t="inlineStr">
        <is>
          <t>Leases To Third Party Operators | The Pennant Group, Inc. | Senior Living Operations</t>
        </is>
      </c>
      <c r="B19" s="4" t="inlineStr">
        <is>
          <t xml:space="preserve"> </t>
        </is>
      </c>
      <c r="C19" s="4" t="inlineStr">
        <is>
          <t xml:space="preserve"> </t>
        </is>
      </c>
    </row>
    <row r="20">
      <c r="A20" s="3" t="inlineStr">
        <is>
          <t>Lessor, Lease, Description [Line Items]</t>
        </is>
      </c>
      <c r="B20" s="4" t="inlineStr">
        <is>
          <t xml:space="preserve"> </t>
        </is>
      </c>
      <c r="C20" s="4" t="inlineStr">
        <is>
          <t xml:space="preserve"> </t>
        </is>
      </c>
    </row>
    <row r="21">
      <c r="A21" s="4" t="inlineStr">
        <is>
          <t>Number of real estate properties</t>
        </is>
      </c>
      <c r="B21" s="6" t="n">
        <v>32</v>
      </c>
      <c r="C21" s="4" t="inlineStr">
        <is>
          <t xml:space="preserve"> </t>
        </is>
      </c>
    </row>
    <row r="22">
      <c r="A22" s="4" t="inlineStr">
        <is>
          <t>Sublease To Third Party Operators</t>
        </is>
      </c>
      <c r="B22" s="4" t="inlineStr">
        <is>
          <t xml:space="preserve"> </t>
        </is>
      </c>
      <c r="C22" s="4" t="inlineStr">
        <is>
          <t xml:space="preserve"> </t>
        </is>
      </c>
    </row>
    <row r="23">
      <c r="A23" s="3" t="inlineStr">
        <is>
          <t>Lessor, Lease, Description [Line Items]</t>
        </is>
      </c>
      <c r="B23" s="4" t="inlineStr">
        <is>
          <t xml:space="preserve"> </t>
        </is>
      </c>
      <c r="C23" s="4" t="inlineStr">
        <is>
          <t xml:space="preserve"> </t>
        </is>
      </c>
    </row>
    <row r="24">
      <c r="A24" s="4" t="inlineStr">
        <is>
          <t>Term of operating lease</t>
        </is>
      </c>
      <c r="B24" s="4" t="inlineStr">
        <is>
          <t xml:space="preserve"> </t>
        </is>
      </c>
      <c r="C24" s="4" t="inlineStr">
        <is>
          <t>18 years</t>
        </is>
      </c>
    </row>
    <row r="25">
      <c r="A25" s="4" t="inlineStr">
        <is>
          <t>Sublease To Third Party Operators | Skilled Nursing Operations | 2023 Acquired Properties</t>
        </is>
      </c>
      <c r="B25" s="4" t="inlineStr">
        <is>
          <t xml:space="preserve"> </t>
        </is>
      </c>
      <c r="C25" s="4" t="inlineStr">
        <is>
          <t xml:space="preserve"> </t>
        </is>
      </c>
    </row>
    <row r="26">
      <c r="A26" s="3" t="inlineStr">
        <is>
          <t>Lessor, Lease, Description [Line Items]</t>
        </is>
      </c>
      <c r="B26" s="4" t="inlineStr">
        <is>
          <t xml:space="preserve"> </t>
        </is>
      </c>
      <c r="C26" s="4" t="inlineStr">
        <is>
          <t xml:space="preserve"> </t>
        </is>
      </c>
    </row>
    <row r="27">
      <c r="A27" s="4" t="inlineStr">
        <is>
          <t>Number of real estate properties</t>
        </is>
      </c>
      <c r="B27" s="4" t="inlineStr">
        <is>
          <t xml:space="preserve"> </t>
        </is>
      </c>
      <c r="C27" s="6" t="n">
        <v>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al Income from Third-Party Sources (Details) - USD ($)</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TOTAL REVENUE</t>
        </is>
      </c>
      <c r="C4" s="4" t="inlineStr">
        <is>
          <t>TOTAL REVENUE</t>
        </is>
      </c>
      <c r="D4" s="4" t="inlineStr">
        <is>
          <t>TOTAL REVENUE</t>
        </is>
      </c>
    </row>
    <row r="5">
      <c r="A5" s="4" t="inlineStr">
        <is>
          <t>Operating Segments | Rental revenue | All Other</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Sublease income</t>
        </is>
      </c>
      <c r="B7" s="5" t="n">
        <v>4347000</v>
      </c>
      <c r="C7" s="5" t="n">
        <v>3897000</v>
      </c>
      <c r="D7" s="5" t="n">
        <v>0</v>
      </c>
    </row>
    <row r="8">
      <c r="A8" s="4" t="inlineStr">
        <is>
          <t>Leases To Third Party Operators</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Rental revenue</t>
        </is>
      </c>
      <c r="B10" s="6" t="n">
        <v>22960000</v>
      </c>
      <c r="C10" s="6" t="n">
        <v>21284000</v>
      </c>
      <c r="D10" s="6" t="n">
        <v>16757000</v>
      </c>
    </row>
    <row r="11">
      <c r="A11" s="4" t="inlineStr">
        <is>
          <t>Leases To Third Party Operators | Pennant</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Rental revenue</t>
        </is>
      </c>
      <c r="B13" s="6" t="n">
        <v>15480000</v>
      </c>
      <c r="C13" s="6" t="n">
        <v>15048000</v>
      </c>
      <c r="D13" s="6" t="n">
        <v>14915000</v>
      </c>
    </row>
    <row r="14">
      <c r="A14" s="4" t="inlineStr">
        <is>
          <t>Operating lease, variable lease income</t>
        </is>
      </c>
      <c r="B14" s="6" t="n">
        <v>1235000</v>
      </c>
      <c r="C14" s="6" t="n">
        <v>1296000</v>
      </c>
      <c r="D14" s="6" t="n">
        <v>1318000</v>
      </c>
    </row>
    <row r="15">
      <c r="A15" s="4" t="inlineStr">
        <is>
          <t>Leases To Third Party Operators | Other third-party</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Rental revenue</t>
        </is>
      </c>
      <c r="B17" s="5" t="n">
        <v>7480000</v>
      </c>
      <c r="C17" s="5" t="n">
        <v>6236000</v>
      </c>
      <c r="D17" s="5" t="n">
        <v>1842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Schedule of Annual Rental Income (Details) $ in Thousands</t>
        </is>
      </c>
      <c r="B1" s="2" t="inlineStr">
        <is>
          <t>Dec. 31, 2024 USD ($)</t>
        </is>
      </c>
    </row>
    <row r="2">
      <c r="A2" s="3" t="inlineStr">
        <is>
          <t>Leases [Abstract]</t>
        </is>
      </c>
      <c r="B2" s="4" t="inlineStr">
        <is>
          <t xml:space="preserve"> </t>
        </is>
      </c>
    </row>
    <row r="3">
      <c r="A3" s="4" t="inlineStr">
        <is>
          <t>2025</t>
        </is>
      </c>
      <c r="B3" s="5" t="n">
        <v>23664</v>
      </c>
    </row>
    <row r="4">
      <c r="A4" s="4" t="inlineStr">
        <is>
          <t>2026</t>
        </is>
      </c>
      <c r="B4" s="6" t="n">
        <v>23179</v>
      </c>
    </row>
    <row r="5">
      <c r="A5" s="4" t="inlineStr">
        <is>
          <t>2027</t>
        </is>
      </c>
      <c r="B5" s="6" t="n">
        <v>22736</v>
      </c>
    </row>
    <row r="6">
      <c r="A6" s="4" t="inlineStr">
        <is>
          <t>2028</t>
        </is>
      </c>
      <c r="B6" s="6" t="n">
        <v>22535</v>
      </c>
    </row>
    <row r="7">
      <c r="A7" s="4" t="inlineStr">
        <is>
          <t>2029</t>
        </is>
      </c>
      <c r="B7" s="6" t="n">
        <v>22511</v>
      </c>
    </row>
    <row r="8">
      <c r="A8" s="4" t="inlineStr">
        <is>
          <t>Thereafter</t>
        </is>
      </c>
      <c r="B8" s="6" t="n">
        <v>119811</v>
      </c>
    </row>
    <row r="9">
      <c r="A9" s="4" t="inlineStr">
        <is>
          <t>TOTAL</t>
        </is>
      </c>
      <c r="B9" s="5" t="n">
        <v>2344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INED CONTRIBUTION PLANS (Details)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erred compensation liability, noncurrent</t>
        </is>
      </c>
      <c r="B4" s="5" t="n">
        <v>63051</v>
      </c>
      <c r="C4" s="5" t="n">
        <v>49201</v>
      </c>
      <c r="D4" s="4" t="inlineStr">
        <is>
          <t xml:space="preserve"> </t>
        </is>
      </c>
    </row>
    <row r="5">
      <c r="A5" s="4" t="inlineStr">
        <is>
          <t>Loss (gain) on deferral investment</t>
        </is>
      </c>
      <c r="B5" s="6" t="n">
        <v>-5157</v>
      </c>
      <c r="C5" s="6" t="n">
        <v>-4634</v>
      </c>
      <c r="D5" s="5" t="n">
        <v>4188</v>
      </c>
    </row>
    <row r="6">
      <c r="A6" s="4" t="inlineStr">
        <is>
          <t>Offsetting expense (income)</t>
        </is>
      </c>
      <c r="B6" s="5" t="n">
        <v>5559</v>
      </c>
      <c r="C6" s="6" t="n">
        <v>4887</v>
      </c>
      <c r="D6" s="6" t="n">
        <v>-4051</v>
      </c>
    </row>
    <row r="7">
      <c r="A7" s="4" t="inlineStr">
        <is>
          <t>Qualified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Maximum annual contributions per employee</t>
        </is>
      </c>
      <c r="B9" s="10" t="n">
        <v>0.9</v>
      </c>
      <c r="C9" s="4" t="inlineStr">
        <is>
          <t xml:space="preserve"> </t>
        </is>
      </c>
      <c r="D9" s="4" t="inlineStr">
        <is>
          <t xml:space="preserve"> </t>
        </is>
      </c>
    </row>
    <row r="10">
      <c r="A10" s="4" t="inlineStr">
        <is>
          <t>Expensed matching contributions</t>
        </is>
      </c>
      <c r="B10" s="5" t="n">
        <v>3532</v>
      </c>
      <c r="C10" s="5" t="n">
        <v>2836</v>
      </c>
      <c r="D10" s="5" t="n">
        <v>2418</v>
      </c>
    </row>
    <row r="11">
      <c r="A11" s="4" t="inlineStr">
        <is>
          <t>Nonqualified Pla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Maximum annual contributions per employee</t>
        </is>
      </c>
      <c r="B13" s="10"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 INSURANCE LIABILITIES - Schedule of Future Self Insurance Liabilities (Details) - USD ($) $ in Thousands</t>
        </is>
      </c>
      <c r="B1" s="2" t="inlineStr">
        <is>
          <t>Dec. 31, 2024</t>
        </is>
      </c>
      <c r="C1" s="2" t="inlineStr">
        <is>
          <t>Dec. 31, 2023</t>
        </is>
      </c>
    </row>
    <row r="2">
      <c r="A2" s="3" t="inlineStr">
        <is>
          <t>Liabilities for Guarantees on Long-Duration Contracts [Line Items]</t>
        </is>
      </c>
      <c r="B2" s="4" t="inlineStr">
        <is>
          <t xml:space="preserve"> </t>
        </is>
      </c>
      <c r="C2" s="4" t="inlineStr">
        <is>
          <t xml:space="preserve"> </t>
        </is>
      </c>
    </row>
    <row r="3">
      <c r="A3" s="4" t="inlineStr">
        <is>
          <t>TOTAL SELF-INSURANCE LIABILITIES</t>
        </is>
      </c>
      <c r="B3" s="5" t="n">
        <v>211752</v>
      </c>
      <c r="C3" s="5" t="n">
        <v>165910</v>
      </c>
    </row>
    <row r="4">
      <c r="A4" s="4" t="inlineStr">
        <is>
          <t>Less: current self-insurance liabilities</t>
        </is>
      </c>
      <c r="B4" s="6" t="n">
        <v>67331</v>
      </c>
      <c r="C4" s="6" t="n">
        <v>54664</v>
      </c>
    </row>
    <row r="5">
      <c r="A5" s="4" t="inlineStr">
        <is>
          <t>LONG-TERM SELF-INSURANCE LIABILITIES</t>
        </is>
      </c>
      <c r="B5" s="6" t="n">
        <v>144421</v>
      </c>
      <c r="C5" s="6" t="n">
        <v>111246</v>
      </c>
    </row>
    <row r="6">
      <c r="A6" s="4" t="inlineStr">
        <is>
          <t>Accrued general liability and professional malpractice liabilities</t>
        </is>
      </c>
      <c r="B6" s="4" t="inlineStr">
        <is>
          <t xml:space="preserve"> </t>
        </is>
      </c>
      <c r="C6" s="4" t="inlineStr">
        <is>
          <t xml:space="preserve"> </t>
        </is>
      </c>
    </row>
    <row r="7">
      <c r="A7" s="3" t="inlineStr">
        <is>
          <t>Liabilities for Guarantees on Long-Duration Contracts [Line Items]</t>
        </is>
      </c>
      <c r="B7" s="4" t="inlineStr">
        <is>
          <t xml:space="preserve"> </t>
        </is>
      </c>
      <c r="C7" s="4" t="inlineStr">
        <is>
          <t xml:space="preserve"> </t>
        </is>
      </c>
    </row>
    <row r="8">
      <c r="A8" s="4" t="inlineStr">
        <is>
          <t>TOTAL SELF-INSURANCE LIABILITIES</t>
        </is>
      </c>
      <c r="B8" s="6" t="n">
        <v>160149</v>
      </c>
      <c r="C8" s="6" t="n">
        <v>117744</v>
      </c>
    </row>
    <row r="9">
      <c r="A9" s="4" t="inlineStr">
        <is>
          <t>Accrued workers’ compensation liabilities</t>
        </is>
      </c>
      <c r="B9" s="4" t="inlineStr">
        <is>
          <t xml:space="preserve"> </t>
        </is>
      </c>
      <c r="C9" s="4" t="inlineStr">
        <is>
          <t xml:space="preserve"> </t>
        </is>
      </c>
    </row>
    <row r="10">
      <c r="A10" s="3" t="inlineStr">
        <is>
          <t>Liabilities for Guarantees on Long-Duration Contracts [Line Items]</t>
        </is>
      </c>
      <c r="B10" s="4" t="inlineStr">
        <is>
          <t xml:space="preserve"> </t>
        </is>
      </c>
      <c r="C10" s="4" t="inlineStr">
        <is>
          <t xml:space="preserve"> </t>
        </is>
      </c>
    </row>
    <row r="11">
      <c r="A11" s="4" t="inlineStr">
        <is>
          <t>TOTAL SELF-INSURANCE LIABILITIES</t>
        </is>
      </c>
      <c r="B11" s="6" t="n">
        <v>37291</v>
      </c>
      <c r="C11" s="6" t="n">
        <v>33352</v>
      </c>
    </row>
    <row r="12">
      <c r="A12" s="4" t="inlineStr">
        <is>
          <t>Accrued health benefits</t>
        </is>
      </c>
      <c r="B12" s="4" t="inlineStr">
        <is>
          <t xml:space="preserve"> </t>
        </is>
      </c>
      <c r="C12" s="4" t="inlineStr">
        <is>
          <t xml:space="preserve"> </t>
        </is>
      </c>
    </row>
    <row r="13">
      <c r="A13" s="3" t="inlineStr">
        <is>
          <t>Liabilities for Guarantees on Long-Duration Contracts [Line Items]</t>
        </is>
      </c>
      <c r="B13" s="4" t="inlineStr">
        <is>
          <t xml:space="preserve"> </t>
        </is>
      </c>
      <c r="C13" s="4" t="inlineStr">
        <is>
          <t xml:space="preserve"> </t>
        </is>
      </c>
    </row>
    <row r="14">
      <c r="A14" s="4" t="inlineStr">
        <is>
          <t>TOTAL SELF-INSURANCE LIABILITIES</t>
        </is>
      </c>
      <c r="B14" s="5" t="n">
        <v>14312</v>
      </c>
      <c r="C14" s="5" t="n">
        <v>148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F INSURANCE LIABILITIES - Schedule of Insurance Liabilities (Details) - USD ($) $ in Thousands</t>
        </is>
      </c>
      <c r="B1" s="2" t="inlineStr">
        <is>
          <t>12 Months Ended</t>
        </is>
      </c>
    </row>
    <row r="2">
      <c r="B2" s="2" t="inlineStr">
        <is>
          <t>Dec. 31, 2024</t>
        </is>
      </c>
      <c r="C2" s="2" t="inlineStr">
        <is>
          <t>Dec. 31, 2023</t>
        </is>
      </c>
    </row>
    <row r="3">
      <c r="A3" s="3" t="inlineStr">
        <is>
          <t>Movement in Liability for Future Policy Benefits [Roll Forward]</t>
        </is>
      </c>
      <c r="B3" s="4" t="inlineStr">
        <is>
          <t xml:space="preserve"> </t>
        </is>
      </c>
      <c r="C3" s="4" t="inlineStr">
        <is>
          <t xml:space="preserve"> </t>
        </is>
      </c>
    </row>
    <row r="4">
      <c r="A4" s="4" t="inlineStr">
        <is>
          <t>Beginning balance</t>
        </is>
      </c>
      <c r="B4" s="5" t="n">
        <v>165910</v>
      </c>
      <c r="C4" s="5" t="n">
        <v>131682</v>
      </c>
    </row>
    <row r="5">
      <c r="A5" s="4" t="inlineStr">
        <is>
          <t>Current year provisions</t>
        </is>
      </c>
      <c r="B5" s="6" t="n">
        <v>217631</v>
      </c>
      <c r="C5" s="6" t="n">
        <v>164627</v>
      </c>
    </row>
    <row r="6">
      <c r="A6" s="4" t="inlineStr">
        <is>
          <t>Claims paid and direct expenses</t>
        </is>
      </c>
      <c r="B6" s="6" t="n">
        <v>-173617</v>
      </c>
      <c r="C6" s="6" t="n">
        <v>-135799</v>
      </c>
    </row>
    <row r="7">
      <c r="A7" s="4" t="inlineStr">
        <is>
          <t>Change in long-term insurance losses recoverable</t>
        </is>
      </c>
      <c r="B7" s="6" t="n">
        <v>1828</v>
      </c>
      <c r="C7" s="6" t="n">
        <v>5400</v>
      </c>
    </row>
    <row r="8">
      <c r="A8" s="4" t="inlineStr">
        <is>
          <t>Ending balance</t>
        </is>
      </c>
      <c r="B8" s="5" t="n">
        <v>211752</v>
      </c>
      <c r="C8" s="5" t="n">
        <v>16591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LF INSURANCE LIABILITIES - Narrative (Details) - USD ($) $ in Thousand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Gross insurance recoveries</t>
        </is>
      </c>
      <c r="B3" s="5" t="n">
        <v>17741</v>
      </c>
      <c r="C3" s="5" t="n">
        <v>159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03:22Z</dcterms:created>
  <dcterms:modified xmlns:dcterms="http://purl.org/dc/terms/" xmlns:xsi="http://www.w3.org/2001/XMLSchema-instance" xsi:type="dcterms:W3CDTF">2025-02-05T21:03:22Z</dcterms:modified>
</cp:coreProperties>
</file>